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Revised Prior Period F" sheetId="9" state="visible" r:id="rId9"/>
    <sheet xmlns:r="http://schemas.openxmlformats.org/officeDocument/2006/relationships" name="Note 3 - Summary of Significant" sheetId="10" state="visible" r:id="rId10"/>
    <sheet xmlns:r="http://schemas.openxmlformats.org/officeDocument/2006/relationships" name="Note 3 - Inventories" sheetId="11" state="visible" r:id="rId11"/>
    <sheet xmlns:r="http://schemas.openxmlformats.org/officeDocument/2006/relationships" name="Note 4 - Property and Equipment" sheetId="12" state="visible" r:id="rId12"/>
    <sheet xmlns:r="http://schemas.openxmlformats.org/officeDocument/2006/relationships" name="Note 5 - Goodwill and Intangibl" sheetId="13" state="visible" r:id="rId13"/>
    <sheet xmlns:r="http://schemas.openxmlformats.org/officeDocument/2006/relationships" name="Note 6 - Equity Investments in " sheetId="14" state="visible" r:id="rId14"/>
    <sheet xmlns:r="http://schemas.openxmlformats.org/officeDocument/2006/relationships" name="Note 7 - Accrued Liabilities" sheetId="15" state="visible" r:id="rId15"/>
    <sheet xmlns:r="http://schemas.openxmlformats.org/officeDocument/2006/relationships" name="Note 8 - Shareholders' Equity" sheetId="16" state="visible" r:id="rId16"/>
    <sheet xmlns:r="http://schemas.openxmlformats.org/officeDocument/2006/relationships" name="Note 9 - Accumulated Other Comp" sheetId="17" state="visible" r:id="rId17"/>
    <sheet xmlns:r="http://schemas.openxmlformats.org/officeDocument/2006/relationships" name="Note 10 - Income Taxes" sheetId="18" state="visible" r:id="rId18"/>
    <sheet xmlns:r="http://schemas.openxmlformats.org/officeDocument/2006/relationships" name="Note 11 - Leases" sheetId="19" state="visible" r:id="rId19"/>
    <sheet xmlns:r="http://schemas.openxmlformats.org/officeDocument/2006/relationships" name="Note 11 - Legal" sheetId="20" state="visible" r:id="rId20"/>
    <sheet xmlns:r="http://schemas.openxmlformats.org/officeDocument/2006/relationships" name="Note 12 - Employee Benefit Plan" sheetId="21" state="visible" r:id="rId21"/>
    <sheet xmlns:r="http://schemas.openxmlformats.org/officeDocument/2006/relationships" name="Note 13 - Activity of Business " sheetId="22" state="visible" r:id="rId22"/>
    <sheet xmlns:r="http://schemas.openxmlformats.org/officeDocument/2006/relationships" name="Note 14 - Concentration of Risk" sheetId="23" state="visible" r:id="rId23"/>
    <sheet xmlns:r="http://schemas.openxmlformats.org/officeDocument/2006/relationships" name="Note 15 - Employment Agreements" sheetId="24" state="visible" r:id="rId24"/>
    <sheet xmlns:r="http://schemas.openxmlformats.org/officeDocument/2006/relationships" name="Note 16 - Related Party Transac" sheetId="25" state="visible" r:id="rId25"/>
    <sheet xmlns:r="http://schemas.openxmlformats.org/officeDocument/2006/relationships" name="Note 17 - Revisions of Previous"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2 - Revised Prior Period_2" sheetId="29" state="visible" r:id="rId29"/>
    <sheet xmlns:r="http://schemas.openxmlformats.org/officeDocument/2006/relationships" name="Note 3 - Summary of Significa_2" sheetId="30" state="visible" r:id="rId30"/>
    <sheet xmlns:r="http://schemas.openxmlformats.org/officeDocument/2006/relationships" name="Note 3 - Inventories (Tables)" sheetId="31" state="visible" r:id="rId31"/>
    <sheet xmlns:r="http://schemas.openxmlformats.org/officeDocument/2006/relationships" name="Note 4 - Property and Equipme_2" sheetId="32" state="visible" r:id="rId32"/>
    <sheet xmlns:r="http://schemas.openxmlformats.org/officeDocument/2006/relationships" name="Note 5 - Goodwill and Intangi_2" sheetId="33" state="visible" r:id="rId33"/>
    <sheet xmlns:r="http://schemas.openxmlformats.org/officeDocument/2006/relationships" name="Note 7 - Accrued Liabilities (T" sheetId="34" state="visible" r:id="rId34"/>
    <sheet xmlns:r="http://schemas.openxmlformats.org/officeDocument/2006/relationships" name="Note 8 - Shareholders' Equity (" sheetId="35" state="visible" r:id="rId35"/>
    <sheet xmlns:r="http://schemas.openxmlformats.org/officeDocument/2006/relationships" name="Note 10 - Income Taxes (Tables)" sheetId="36" state="visible" r:id="rId36"/>
    <sheet xmlns:r="http://schemas.openxmlformats.org/officeDocument/2006/relationships" name="Note 11 - Leases (Tables)" sheetId="37" state="visible" r:id="rId37"/>
    <sheet xmlns:r="http://schemas.openxmlformats.org/officeDocument/2006/relationships" name="Note 13 - Activity of Busines_2" sheetId="38" state="visible" r:id="rId38"/>
    <sheet xmlns:r="http://schemas.openxmlformats.org/officeDocument/2006/relationships" name="Note 14 - Concentration of Ri_2" sheetId="39" state="visible" r:id="rId39"/>
    <sheet xmlns:r="http://schemas.openxmlformats.org/officeDocument/2006/relationships" name="Note 17 - Revisions of Previo_2" sheetId="40" state="visible" r:id="rId40"/>
    <sheet xmlns:r="http://schemas.openxmlformats.org/officeDocument/2006/relationships" name="Note 2 - Revised Prior Period_3" sheetId="41" state="visible" r:id="rId41"/>
    <sheet xmlns:r="http://schemas.openxmlformats.org/officeDocument/2006/relationships" name="Note 2 - Revised Prior Period_4" sheetId="42" state="visible" r:id="rId42"/>
    <sheet xmlns:r="http://schemas.openxmlformats.org/officeDocument/2006/relationships" name="Note 2 - Revised Prior Period_5" sheetId="43" state="visible" r:id="rId43"/>
    <sheet xmlns:r="http://schemas.openxmlformats.org/officeDocument/2006/relationships" name="Note 3 - Summary of Significa_3" sheetId="44" state="visible" r:id="rId44"/>
    <sheet xmlns:r="http://schemas.openxmlformats.org/officeDocument/2006/relationships" name="Note 3 - Summary of Significa_4" sheetId="45" state="visible" r:id="rId45"/>
    <sheet xmlns:r="http://schemas.openxmlformats.org/officeDocument/2006/relationships" name="Note 3 - Summary of Significa_5" sheetId="46" state="visible" r:id="rId46"/>
    <sheet xmlns:r="http://schemas.openxmlformats.org/officeDocument/2006/relationships" name="Note 3 - Inventories - Inventor"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 Goodwill and Intangi_3" sheetId="50" state="visible" r:id="rId50"/>
    <sheet xmlns:r="http://schemas.openxmlformats.org/officeDocument/2006/relationships" name="Note 5 - Goodwill and Intangi_4" sheetId="51" state="visible" r:id="rId51"/>
    <sheet xmlns:r="http://schemas.openxmlformats.org/officeDocument/2006/relationships" name="Note 6 - Equity Investments i_2" sheetId="52" state="visible" r:id="rId52"/>
    <sheet xmlns:r="http://schemas.openxmlformats.org/officeDocument/2006/relationships" name="Note 7 - Accrued Liabilities (D" sheetId="53" state="visible" r:id="rId53"/>
    <sheet xmlns:r="http://schemas.openxmlformats.org/officeDocument/2006/relationships" name="Note 7 - Accrued Liabilities - " sheetId="54" state="visible" r:id="rId54"/>
    <sheet xmlns:r="http://schemas.openxmlformats.org/officeDocument/2006/relationships" name="Note 8 - Shareholders' Equity_2" sheetId="55" state="visible" r:id="rId55"/>
    <sheet xmlns:r="http://schemas.openxmlformats.org/officeDocument/2006/relationships" name="Note 8 - Shareholders' Equity -" sheetId="56" state="visible" r:id="rId56"/>
    <sheet xmlns:r="http://schemas.openxmlformats.org/officeDocument/2006/relationships" name="Note 8 - Shareholders' Equity_3" sheetId="57" state="visible" r:id="rId57"/>
    <sheet xmlns:r="http://schemas.openxmlformats.org/officeDocument/2006/relationships" name="Note 9 - Accumulated Other Co_2" sheetId="58" state="visible" r:id="rId58"/>
    <sheet xmlns:r="http://schemas.openxmlformats.org/officeDocument/2006/relationships" name="Note 10 - Income Taxes - Provis" sheetId="59" state="visible" r:id="rId59"/>
    <sheet xmlns:r="http://schemas.openxmlformats.org/officeDocument/2006/relationships" name="Note 10 - Income Taxes - Deferr" sheetId="60" state="visible" r:id="rId60"/>
    <sheet xmlns:r="http://schemas.openxmlformats.org/officeDocument/2006/relationships" name="Note 10 - Income Taxes - Income" sheetId="61" state="visible" r:id="rId61"/>
    <sheet xmlns:r="http://schemas.openxmlformats.org/officeDocument/2006/relationships" name="Note 11 - Leases (Details Textu" sheetId="62" state="visible" r:id="rId62"/>
    <sheet xmlns:r="http://schemas.openxmlformats.org/officeDocument/2006/relationships" name="Note 11 - Leases - Future Minim" sheetId="63" state="visible" r:id="rId63"/>
    <sheet xmlns:r="http://schemas.openxmlformats.org/officeDocument/2006/relationships" name="Note 11 - Legal (Details Textua" sheetId="64" state="visible" r:id="rId64"/>
    <sheet xmlns:r="http://schemas.openxmlformats.org/officeDocument/2006/relationships" name="Note 12 - Employee Benefit Pl_2" sheetId="65" state="visible" r:id="rId65"/>
    <sheet xmlns:r="http://schemas.openxmlformats.org/officeDocument/2006/relationships" name="Note 13 - Activity of Busines_3" sheetId="66" state="visible" r:id="rId66"/>
    <sheet xmlns:r="http://schemas.openxmlformats.org/officeDocument/2006/relationships" name="Note 13 - Activity of Busines_4" sheetId="67" state="visible" r:id="rId67"/>
    <sheet xmlns:r="http://schemas.openxmlformats.org/officeDocument/2006/relationships" name="Note 13 - Activity of Busines_5" sheetId="68" state="visible" r:id="rId68"/>
    <sheet xmlns:r="http://schemas.openxmlformats.org/officeDocument/2006/relationships" name="Note 13 - Activity of Busines_6" sheetId="69" state="visible" r:id="rId69"/>
    <sheet xmlns:r="http://schemas.openxmlformats.org/officeDocument/2006/relationships" name="Note 13 - Activity of Busines_7" sheetId="70" state="visible" r:id="rId70"/>
    <sheet xmlns:r="http://schemas.openxmlformats.org/officeDocument/2006/relationships" name="Note 14 - Concentration of Ri_3" sheetId="71" state="visible" r:id="rId71"/>
    <sheet xmlns:r="http://schemas.openxmlformats.org/officeDocument/2006/relationships" name="Note 14 - Concentration of Ri_4" sheetId="72" state="visible" r:id="rId72"/>
    <sheet xmlns:r="http://schemas.openxmlformats.org/officeDocument/2006/relationships" name="Note 15 - Employment Agreemen_2" sheetId="73" state="visible" r:id="rId73"/>
    <sheet xmlns:r="http://schemas.openxmlformats.org/officeDocument/2006/relationships" name="Note 17 - Revisions of Previo_3" sheetId="74" state="visible" r:id="rId74"/>
    <sheet xmlns:r="http://schemas.openxmlformats.org/officeDocument/2006/relationships" name="Note 17 - Revisions of Previo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725</t>
        </is>
      </c>
      <c r="C8" s="4" t="inlineStr">
        <is>
          <t xml:space="preserve"> </t>
        </is>
      </c>
      <c r="D8" s="4" t="inlineStr">
        <is>
          <t xml:space="preserve"> </t>
        </is>
      </c>
    </row>
    <row r="9">
      <c r="A9" s="4" t="inlineStr">
        <is>
          <t>Entity Registrant Name</t>
        </is>
      </c>
      <c r="B9" s="4" t="inlineStr">
        <is>
          <t>ALPHA PRO TECH,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3-1009183</t>
        </is>
      </c>
      <c r="C11" s="4" t="inlineStr">
        <is>
          <t xml:space="preserve"> </t>
        </is>
      </c>
      <c r="D11" s="4" t="inlineStr">
        <is>
          <t xml:space="preserve"> </t>
        </is>
      </c>
    </row>
    <row r="12">
      <c r="A12" s="4" t="inlineStr">
        <is>
          <t>Entity Address, Address Line One</t>
        </is>
      </c>
      <c r="B12" s="4" t="inlineStr">
        <is>
          <t>60 Centurian Drive, Suite 112</t>
        </is>
      </c>
      <c r="C12" s="4" t="inlineStr">
        <is>
          <t xml:space="preserve"> </t>
        </is>
      </c>
      <c r="D12" s="4" t="inlineStr">
        <is>
          <t xml:space="preserve"> </t>
        </is>
      </c>
    </row>
    <row r="13">
      <c r="A13" s="4" t="inlineStr">
        <is>
          <t>Entity Address, City or Town</t>
        </is>
      </c>
      <c r="B13" s="4" t="inlineStr">
        <is>
          <t>Markham</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3R 9R2</t>
        </is>
      </c>
      <c r="C15" s="4" t="inlineStr">
        <is>
          <t xml:space="preserve"> </t>
        </is>
      </c>
      <c r="D15" s="4" t="inlineStr">
        <is>
          <t xml:space="preserve"> </t>
        </is>
      </c>
    </row>
    <row r="16">
      <c r="A16" s="4" t="inlineStr">
        <is>
          <t>City Area Code</t>
        </is>
      </c>
      <c r="B16" s="4" t="inlineStr">
        <is>
          <t>905</t>
        </is>
      </c>
      <c r="C16" s="4" t="inlineStr">
        <is>
          <t xml:space="preserve"> </t>
        </is>
      </c>
      <c r="D16" s="4" t="inlineStr">
        <is>
          <t xml:space="preserve"> </t>
        </is>
      </c>
    </row>
    <row r="17">
      <c r="A17" s="4" t="inlineStr">
        <is>
          <t>Local Phone Number</t>
        </is>
      </c>
      <c r="B17" s="4" t="inlineStr">
        <is>
          <t>479-0654</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PT</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0820442</v>
      </c>
    </row>
    <row r="31">
      <c r="A31" s="4" t="inlineStr">
        <is>
          <t>Entity Common Stock, Shares Outstanding (in shares)</t>
        </is>
      </c>
      <c r="B31" s="4" t="inlineStr">
        <is>
          <t xml:space="preserve"> </t>
        </is>
      </c>
      <c r="C31" s="6" t="n">
        <v>12263956</v>
      </c>
      <c r="D31" s="4" t="inlineStr">
        <is>
          <t xml:space="preserve"> </t>
        </is>
      </c>
    </row>
    <row r="32">
      <c r="A32" s="4" t="inlineStr">
        <is>
          <t>Auditor Firm ID</t>
        </is>
      </c>
      <c r="B32" s="4" t="inlineStr">
        <is>
          <t>270</t>
        </is>
      </c>
      <c r="C32" s="4" t="inlineStr">
        <is>
          <t xml:space="preserve"> </t>
        </is>
      </c>
      <c r="D32" s="4" t="inlineStr">
        <is>
          <t xml:space="preserve"> </t>
        </is>
      </c>
    </row>
    <row r="33">
      <c r="A33" s="4" t="inlineStr">
        <is>
          <t>Auditor Name</t>
        </is>
      </c>
      <c r="B33" s="4" t="inlineStr">
        <is>
          <t>Tanner LLC</t>
        </is>
      </c>
      <c r="C33" s="4" t="inlineStr">
        <is>
          <t xml:space="preserve"> </t>
        </is>
      </c>
      <c r="D33" s="4" t="inlineStr">
        <is>
          <t xml:space="preserve"> </t>
        </is>
      </c>
    </row>
    <row r="34">
      <c r="A34" s="4" t="inlineStr">
        <is>
          <t>Auditor Location</t>
        </is>
      </c>
      <c r="B34" s="4" t="inlineStr">
        <is>
          <t>Lehi, Utah</t>
        </is>
      </c>
      <c r="C34" s="4" t="inlineStr">
        <is>
          <t xml:space="preserve"> </t>
        </is>
      </c>
      <c r="D34" s="4" t="inlineStr">
        <is>
          <t xml:space="preserve"> </t>
        </is>
      </c>
    </row>
    <row r="35">
      <c r="A35" s="4" t="inlineStr">
        <is>
          <t>Auditor Firm ID</t>
        </is>
      </c>
      <c r="B35" s="4" t="inlineStr">
        <is>
          <t>270</t>
        </is>
      </c>
      <c r="C35" s="4" t="inlineStr">
        <is>
          <t xml:space="preserve"> </t>
        </is>
      </c>
      <c r="D35" s="4" t="inlineStr">
        <is>
          <t xml:space="preserve"> </t>
        </is>
      </c>
    </row>
    <row r="36">
      <c r="A36" s="4" t="inlineStr">
        <is>
          <t>Entity Central Index Key</t>
        </is>
      </c>
      <c r="B36" s="4" t="inlineStr">
        <is>
          <t>000088426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2 through the date on which these financial statements were filed with the Securities and Exchange Commission (“SEC”) were considered in the preparation of these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Periods Presented All amounts have been rounded to the nearest thousand with the exception of the per share data. The Company qualified as a smaller reporting company at the measurement date for determining such qualification during 2022. According to the disclosure requirements for smaller reporting companies, the Company has included balance sheets as of the end of the two most recent years and statements of income, comprehensive income, shareholders’ equity and cash flows for each of the two most recent years. Cash and Cash Equivalents The Company considers all highly liquid investments purchased with an original maturity of three months or less to be cash equivalents. Investments Investments are classified as available-for-sale in accordance with U.S. GAAP. The Company does not have any investments in securities that are classified as held-to-maturity or trading. Available-for-sale investments are carried at their fair values using quoted prices in active markets for identical securities, with realized and unrealized gains and losses reported in net income. The cost of securities sold is based on the specific identification method. Investments that the Company intends to hold for more than one year are classified as long-term investments in the accompanying consolidated balance sheets. Accounts Receivable Accounts receivable are recorded at the invoice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The Company determines the allowance based upon historical write-off experience and known conditions about its customers’ current ability to pay. Account balances are charged against the allowance when management determines that the probability for collection is remote. 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 Goodwill and Intangible Assets The Company accounts for goodwill and definite-lived intangible assets in accordance with Financial Accounting Standards Board (“FASB”) Accounting Standards Codification (“ASC”) 350, Intangibles – Goodwill and Other. Goodwill is not amortized, but rather is tested annually for impairment. Intangible assets with finite lives are amortized over their useful lives (see Note 6). The Company’s patents and trademarks are recorded at cost and are amortized using the straight-line method over their estimated useful lives of 5-17 years. Fair Value of Financial Instruments The estimated fair values of financial instruments are determined based on relevant market information and cannot be determined with precision. The Company’s financial instruments consist primarily of cash, cash equivalents and marketable securities. The Company’s marketable securities are classified as available-for-sale and are carried at fair market value based on quoted market prices. 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22 and 2021. 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 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ling. The Company has determined as of December 31, 2022 that it had no material contract assets, and concluded that its contract liabilities (primarily rebates) had the right of offset against customer receivables. See Note 15 of these Notes to Consolidated Financial Statements for information on revenue disaggregated by type and by geographic region. Shipping and Handling Costs The costs of shipping products to distributors are recorded in cost of goods sold. Stock-Based Compensation The Company maintains the 2020 Incentive Plan under which the Company may grant incentive stock options, non-qualified stock options, restricted stock, restricted stock units and other equity-based compensation to employees and non-employee directors. Stock options have been granted with exercise prices at or above the fair market value of the underlying shares of common stock on the date of grant. Options vest and expire according to terms established at the grant date. Restricted stock and restricted stock units have been granted, and the fair market value of these awards equals the closing stock price on the date of grant. The Company accounts for share-based awards in accordance with ASC 718, Stock Compensation. ASC 718 requires companies to record compensation expense for the value of all outstanding and unvested share-based awards, including employee stock options. For the years ended December 31, 2022 and 2021, there were 19,600 and zero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2 and 2021.
Years Ended December 31,
2022
2021
Net income (numerator) $ 3,282,000 $ 6,756,000
Shares (denominator):
Basic weighted average common shares outstanding 12,713,533 13,225,628
Add: Dilutive effect of common stock options 67,471 273,814
Diluted weighted average common shares outstanding 12,781,004 13,499,442
Earnings per common share:
Basic $ 0.26 $ 0.51
Diluted $ 0.26 $ 0.50 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22 and 2021. The Company does not have a material foreign currency exposure in regards to purchase agreements with companies in Asia and Mexico as the agreements are in U.S. dollars. In addition, all sales transactions are in U.S. dollars. The Company has a foreign currency exposure with respect to its Canadian branch office. The foreign currency exposure is not material due to the fact that the Company does not manufacture products in Canada. The exposure primarily relates to payroll expenses in the Company’s administrative branch office in Canada. The Company also has potentially material foreign currency exposure in regards to its equity in its unconsolidated affiliate in India. The Company’s unconsolidated affiliate operations are in India; therefore, U.S. GAAP requires the Company to adjust the value of its investment for changes in foreign currency exchange rates. The Company determines the functional currency of its joint venture based upon the primary currency used to generate and expend cash, which is the currency of the country in which the joint venture is located. For joint ventures with functional currencies other than the U.S. dollar, the investment in that joint venture is translated into U.S. dollars using period-end exchange rates. The resulting foreign currency translation losses are deferred as AOCL and reclassified to earnings only upon sale or liquidation of that business. The foreign currency translations reduced the equity in unconsolidated affiliated by $1,489,000 and $869,000 as of December 31, 2022 and 2021, respectively, and the loss was recorded in AOCL. Research and Development Costs Research and development costs are expensed as incurred and are included in selling, general and administrative expenses. Such costs were not material for the years ended December 31, 2022 and 2021. Advertising Costs The Company expenses advertising and promotional costs as incurred. These costs are included in selling, general and administrative expenses and were $102,000 and $27,000 for the years ended December 31, 2022 and 2021, respectively. 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Fair Value Measurements ASC 820, Fair Value Measurements and Disclosures, establishes a framework for measuring fair value in accordance with U.S. GAAP, clarifies the definition of fair value within that framework and expands disclosures about the use of fair value measurements. On a quarterly basis, the Company measures at fair value certain financial assets using a hierarchy of valuation techniques based on whether the inputs to those valuation techniques are observable or unobservable. Observable inputs reflect market data obtained from independent sources, while unobservable inputs reflect the Company’s own assumptions. The following fair value hierarchy prioritizes the inputs into three broad levels. This hierarchy requires the Company to minimize the use of unobservable inputs and to use observable market data, if available, when determining fair value. There were no fair values of the Company’s financial assets as of December 31, 2022 and 2021. New Accounting Standards Management periodically reviews new accounting standards that are issued. Management has not identified any new standards that it believes merit further discussion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December 31,
2022
2021
Raw materials $ 13,018,000 $ 13,545,000
Work in process 2,225,000 3,890,000
Finished goods 9,154,000 7,534,000
Total inventory $ 24,397,000 $ 24,9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and Equipment Property and equipment consisted of the following:
December 31,
2022
2021
Buildings $ 493,000 $ 493,000
Machinery and equipment 14,948,000 15,273,000
Office furniture and equipment 2,393,000 2,177,000
Leasehold improvements 606,000 553,000
Software 3,000 3,000
18,443,000 18,499,000
Less accumulated depreciation and amortization (12,701,000 ) (12,435,000 )
Total net property and equipment $ 5,742,000 $ 6,064,000 Depreciation and amortization expense for property and equipment was $814,000 and $817,000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6.
Goodwill and Intangible Assets Management evaluates goodwill for impairment on an annual basis (fourth quarter), and no Definite-lived intangible assets, consisting of patents and trademarks, are amortized over their useful lives. Intangible assets consisted of the following:
December 31, 2022
December 31, 2021
Weighted Average Amortization Period (Years)
Gross Carrying Amount
Accumulated Amortization
Net Carrying Amount
Weighted Average Amortization Period (Years)
Gross Carrying Amount
Accumulated Amortization
Net Carrying Amount
Patents and Trademarks 1.0 $ 474,000 $ (473,000 ) $ 1,000 2.0 $ 474,000 $ (471,000 ) $ 3,000 Amortization expense for intangible assets was $2,000 and $4,000 for the years ended December 31, 2022 and 2021, respectively. Estimated future amortization expense related to definite-lived intangible assets is $1,000 for the year ending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vestments in Unconsolidated Affiliate</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7.
Equity Investments in Unconsolidated Affiliate In 2005, Alpha ProTech Engineered Products, Inc. (a subsidiary of Alpha Pro Tech, Ltd.) entered into a joint venture with a manufacturer in India, Maple Industries and associates, for the production of building products. Under the terms of the joint venture agreement, a private company, Harmony Plastics Private Limited (“Harmony”), was created with ownership interests of 41.66% owned by Alpha ProTech Engineered Products, Inc. and 58.34% owned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In accordance with ASC 810, Consolidation, the Company assesses whether or not related entities are variable interest entities (“VIEs”). For those related entities that qualify as VIEs, ASC 810 requires the Company to determine whether the Company is the primary beneficiary of the VIE, and, if so, to consolidate the VIE. The Company has determined that Harmony is not a VIE and is, therefore, considered to be an unconsolidated affiliate. The Company records its investment in Harmony as “equity investment in unconsolidated affiliate” in the accompanying consolidated balance sheets. The Company records its equity interest in Harmony’s results of operations as “equity in income of unconsolidated affiliate” in the accompanying consolidated statements of income. The Company periodically reviews its investment in Harmony for impairment. Management has determined that no impairment was required as of December 31, 2022 or December 31, 2021. Under the equity method, since the Company’s reporting currency is different from of Harmony’s reporting currency, the Company is required to translate our proportionate share of equity for effects of translations in foreign currency and adjust the investment accordingly, and accrue the adjustment as a component of AOCI. For the years ended December 31, 2022 and 2021, the Company purchased $22,877,000 and $26,252,000 of inventories, respectively, from Harmony. For the years ended December 31, 2022 and 2021, the Company recorded equity in income of unconsolidated affiliate of $87,000 and $571,000, respectively. For the years ended December 31, 2022 and 2021, the Company sold $570,000 and $1,931,000 of inventories, respectively, to Harmony. As of December 31, 2022, the Company’s investment in Harmony was $4,718,000, which consisted of its original $1,450,000 investment and cumulative equity in income of unconsolidated affiliate of $5,776,000, less $942,000 in repayments of an advance, payments of $77,000 in dividends and AOCL on foreign currency translations of $1,48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8.
Accrued Liabilities Accrued liabilities consisted of the following:
December 31,
2022
2021
Payroll expenses and tax payable $ 138,000 $ 187,000
Commission and bonuses payable and general accrued liabilities 695,000 1,063,000
Total accrued liabilities $ 833,000 $ 1,250,000 Contract liabilities were $2,598,000 and $2,238,000 as of December 31, 2022 and 2021, respectively, which are netted against the related accounts receivable due to the legal right of off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9.
Shareholders Equity Repurchase Program During the year ended December 31, 2022, the Company repurchased and retired 910,700 shares of its common stock for $3,882,000. During the year ended December 31, 2021, the Company repurchased and retired 439,000 shares of its common stock for $4,408,000. As of December 31, 2022, the Company had $2,195,000 available to repurchase common shares under the repurchase program. Option Activity The 2004 Stock Option Plan (the “2004 Plan”) is an equity compensation plan that provides for grants of stock options to eligible individuals. The 2004 Plan is intended to recognize the contributions made to the Company by key employees of the Company, provide key employees with additional incentive to devote themselves to the future success of the Company and improve the ability of the Company to attract, retain and motivate individuals. The 2004 Plan also is intended as an incentive to certain members of the Board of Directors of the Company to continue to serve on the Board of Directors and to devote themselves to the future success of the Company. The 2004 Plan provides for a total of 5,000,000 common shares eligible for issuance. Under the 2004 Plan, approximately 5,009,750 options had been granted as of December 31, 2020. Under the 2004 Plan, option grants have a three-year fifth At the Company’s 2020 Annual Meeting of Shareholders held on June 9, 2020, the Company’s shareholders approved the Alpha Pro Tech, Ltd. 2020 Omnibus Incentive Plan (the “2020 Incentive Plan”). The 2020 Incentive Plan provides for the grant of incentive and nonqualified stock options, stock appreciation rights, awards of restricted stock and restricted stock units, performance share awards, cash awards and other equity-based awards to employees (including officers), consultants and non-employee directors of the Company and its affiliates. A total of 1,800,000 shares of the Company’s common stock are reserved for issuance under the 2020 Incentive Plan, plus the number of shares underlying any award granted under the 2004 Option Plan that expires, terminates or is cancelled or forfeited under the terms of the 2004 Option Plan. As a result of the approval of the 2020 Incentive Plan, no future equity awards will be made pursuant to the 2004 Option Plan. Although no new awards may be granted under the 2004 Option Plan, all previously granted awards under the 2004 Option Plan will continue to be governed by the terms of the 2004 Option Plan. During the years ended December 31, 2022 and 2021, 21,772 and 15,140 restricted stock awards were granted under the 2020 Incentive Plan, respectively. The Company recognized $104,000 and $131,000 in compensation expense associated with outstanding restricted stock awards for the year ended December 31, 2022 and 2021, respectively. As of December 31, 2022, $63,000 of total unrecognized compensation cost related to the restricted stock grants was expected to be recognized over a weighted-average remainder period of 0.87 years. The following table summarizes option activity for the years ended December 31, 2022 and 2021:
Weighted
Average
Exercise Price
Shares
Per Option
Options outstanding, December 31, 2020 568,740 $ 3.42
Granted to employees and directors - -
Exercised (134,494 ) 3.17
Canceled/expired/forfeited (6,666 ) -
Options outstanding, December 31, 2021 427,580 3.50
Granted to employees and directors 19,600 3.99
Exercised (21,665 ) 3.70
Canceled/expired/forfeited (14,900 ) 3.93
Options outstanding, December 31, 2022 410,615 3.50
Options exercisable, December 31, 2022 395,915 3.48 Stock options to purchase 410,615 and 427,580 shares of common stock were outstanding as of December 31, 2022 and 2021, respectively. All of the stock options were included in the computation of the weighted-average number of dilutive common shares outstanding for each of the years ended December 31, 2022 and 2021. The Company used the Black-Scholes option-pricing model to value the options. The Company uses historical data to estimate the expected term of the options. The risk-free interest rate for periods consistent with the expected term of the award is based on the U.S. Treasury rates in effect at the time of grant. The expected volatility is based on historical volatility. The Company uses an estimated dividend payout ratio of zero The following table summarizes information about stock options as of December 31, 2022: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20 - $3.99 410,615 $ 3.50 1.09 $ 214,000 395,915 $ 3.48 0.96 $ 214,000 The intrinsic value is the amount by which the market value of the underlying common stock exceeds the exercise price of the respective stock options. The aggregate intrinsic value of stock options exercised during the years ended December 31, 2022 and 2021 was $12,000 and $806,000, respectively. As of December 31, 2022, $37,000 of total unrecognized compensation cost related to stock options was expected to be recognized over a weighted-average remaining period of 4.73 years. Cash received from 21,665 options exercised for the year ended December 31, 2022 was $80,000. Dividends The holders of the Company’s common stock are entitled to receive such dividends as may be declared by the Board of Directors of the Company from time to time to the extent that funds are legally available for payment thereof. The Company has never declared or paid any dividends on any of its outstanding shares of common stock. The Board of Directors’ current policy is not to pay dividends but rather to use available funds to repurchase common shares in accordance with the Company’s repurchase program and to fund the continued development and growth of the Company. Consequently, the Company currently has no plans to pay cash dividends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Accumulated Other Comprehensiv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10.
Accumulated Other Comprehensive Loss Accumulated other comprehensive loss, a component of shareholders' equity, consists of foreign currency translation adjustments related to foreign currency gains or losses on our unconsolidated affiliate as its functional currency is other than the U.S. dollar. The resulting foreign currency translation gains or losses are deferred as AOCL and reclassified to earnings only upon sale or liquidation of that businesses. The accumulated other comprehensive loss on equity in unconsolidated affiliate was $1,489,000 and $869,000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Taxes The provision (benefit) for income taxes consisted of the following:
For the Years Ended December 31,
2022
2021
Current $ 1,140,000 $ 1,516,000
Deferred (27,000 ) 228,000
Provision for income taxes $ 1,113,000 $ 1,744,000 Deferred income tax assets (liabilities) consisted of the following:
December 31,
2022
2021
Temporary differences:
Property and equipment $ (920,000 ) $ (993,000 )
Intangible assets (11,000 ) (10,000 )
Inventory reserve 32,000 79,000
Accrued expenses and inventory 191,000 216,000
Basis difference in investments - 35,000
Foreign exchange 12,000 11,000
AMT/Foreign tax credits 128,000 42,000
State income taxes (196,000 ) (171,000 )
Net deferred income tax liabilities $ (764,000 ) $ (791,000 ) The provision for income taxes differs from the amount that would be obtained by applying the U.S. statutory rate to income before income taxes as a result of the following:
For the Years Ended December 31,
2022
2021
Income taxes based on U.S. statutory rate of 21% and 34%, respectively $ 923,000 $ 1,785,000
FDII deduction (22,000 ) (49,000 )
Foreign taxes (23,000 ) (120,000 )
State taxes 170,000 219,000
Stock Compensation 60,000 (106,000 )
Other 5,000 15,000
Provision for income taxes $ 1,113,000 $ 1,7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12.
Leases Operating Lease Commitments: As of December 31, 2022, the Company had operating lease right-of-use assets of $1,725,000 and operating lease liabilities of $1,774,000. As of December 31, 2022, we did not The aggregate future minimum lease payments and reconciliation to lease liabilities as of December 31, 2022 were as follows:
December 31,
2022
2023 $ 1,017,000
2024 484,000
2025 365,000
Total future minimum lease payments 1,866,000
Less imputed interest (92,000 )
Total lease liabilities $ 1,774,000 As of December 31, 2022, the weighted average remaining lease term of the Company’s operating leases was 2.08 years. During the year ended December 31, 2022, the weighted average discount rate with respect to these leases was 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s>
  <sheetData>
    <row r="1">
      <c r="A1" s="1" t="inlineStr">
        <is>
          <t>Consolidated Balance Sheets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6290000</v>
      </c>
      <c r="C3" s="4" t="inlineStr">
        <is>
          <t xml:space="preserve"> </t>
        </is>
      </c>
      <c r="D3" s="4" t="inlineStr">
        <is>
          <t xml:space="preserve"> </t>
        </is>
      </c>
      <c r="E3" s="4" t="inlineStr">
        <is>
          <t xml:space="preserve"> </t>
        </is>
      </c>
      <c r="F3" s="5" t="n">
        <v>16307000</v>
      </c>
      <c r="G3" s="4" t="inlineStr">
        <is>
          <t xml:space="preserve"> </t>
        </is>
      </c>
      <c r="H3" s="4" t="inlineStr">
        <is>
          <t xml:space="preserve"> </t>
        </is>
      </c>
      <c r="I3" s="4" t="inlineStr">
        <is>
          <t xml:space="preserve"> </t>
        </is>
      </c>
      <c r="J3" s="4" t="inlineStr">
        <is>
          <t xml:space="preserve"> </t>
        </is>
      </c>
    </row>
    <row r="4">
      <c r="A4" s="4" t="inlineStr">
        <is>
          <t>Accounts receivable, net of allowance for doubtful accounts of $45,000 as of December 31, 2022 and $64,000 as of December 31, 2021</t>
        </is>
      </c>
      <c r="B4" s="6" t="n">
        <v>5382000</v>
      </c>
      <c r="C4" s="4" t="inlineStr">
        <is>
          <t xml:space="preserve"> </t>
        </is>
      </c>
      <c r="D4" s="4" t="inlineStr">
        <is>
          <t xml:space="preserve"> </t>
        </is>
      </c>
      <c r="E4" s="4" t="inlineStr">
        <is>
          <t xml:space="preserve"> </t>
        </is>
      </c>
      <c r="F4" s="6" t="n">
        <v>3397000</v>
      </c>
      <c r="G4" s="4" t="inlineStr">
        <is>
          <t xml:space="preserve"> </t>
        </is>
      </c>
      <c r="H4" s="4" t="inlineStr">
        <is>
          <t xml:space="preserve"> </t>
        </is>
      </c>
      <c r="I4" s="4" t="inlineStr">
        <is>
          <t xml:space="preserve"> </t>
        </is>
      </c>
      <c r="J4" s="4" t="inlineStr">
        <is>
          <t xml:space="preserve"> </t>
        </is>
      </c>
    </row>
    <row r="5">
      <c r="A5" s="4" t="inlineStr">
        <is>
          <t>Accounts receivable, related party</t>
        </is>
      </c>
      <c r="B5" s="6" t="n">
        <v>1591000</v>
      </c>
      <c r="C5" s="4" t="inlineStr">
        <is>
          <t xml:space="preserve"> </t>
        </is>
      </c>
      <c r="D5" s="4" t="inlineStr">
        <is>
          <t xml:space="preserve"> </t>
        </is>
      </c>
      <c r="E5" s="4" t="inlineStr">
        <is>
          <t xml:space="preserve"> </t>
        </is>
      </c>
      <c r="F5" s="6" t="n">
        <v>1383000</v>
      </c>
      <c r="G5" s="4" t="inlineStr">
        <is>
          <t xml:space="preserve"> </t>
        </is>
      </c>
      <c r="H5" s="4" t="inlineStr">
        <is>
          <t xml:space="preserve"> </t>
        </is>
      </c>
      <c r="I5" s="4" t="inlineStr">
        <is>
          <t xml:space="preserve"> </t>
        </is>
      </c>
      <c r="J5" s="4" t="inlineStr">
        <is>
          <t xml:space="preserve"> </t>
        </is>
      </c>
    </row>
    <row r="6">
      <c r="A6" s="4" t="inlineStr">
        <is>
          <t>Inventories</t>
        </is>
      </c>
      <c r="B6" s="6" t="n">
        <v>24397000</v>
      </c>
      <c r="C6" s="4" t="inlineStr">
        <is>
          <t xml:space="preserve"> </t>
        </is>
      </c>
      <c r="D6" s="4" t="inlineStr">
        <is>
          <t xml:space="preserve"> </t>
        </is>
      </c>
      <c r="E6" s="4" t="inlineStr">
        <is>
          <t xml:space="preserve"> </t>
        </is>
      </c>
      <c r="F6" s="6" t="n">
        <v>24969000</v>
      </c>
      <c r="G6" s="4" t="inlineStr">
        <is>
          <t xml:space="preserve"> </t>
        </is>
      </c>
      <c r="H6" s="4" t="inlineStr">
        <is>
          <t xml:space="preserve"> </t>
        </is>
      </c>
      <c r="I6" s="4" t="inlineStr">
        <is>
          <t xml:space="preserve"> </t>
        </is>
      </c>
      <c r="J6" s="4" t="inlineStr">
        <is>
          <t xml:space="preserve"> </t>
        </is>
      </c>
    </row>
    <row r="7">
      <c r="A7" s="4" t="inlineStr">
        <is>
          <t>Prepaid expenses</t>
        </is>
      </c>
      <c r="B7" s="6" t="n">
        <v>4902000</v>
      </c>
      <c r="C7" s="4" t="inlineStr">
        <is>
          <t xml:space="preserve"> </t>
        </is>
      </c>
      <c r="D7" s="4" t="inlineStr">
        <is>
          <t xml:space="preserve"> </t>
        </is>
      </c>
      <c r="E7" s="4" t="inlineStr">
        <is>
          <t xml:space="preserve"> </t>
        </is>
      </c>
      <c r="F7" s="6" t="n">
        <v>6943000</v>
      </c>
      <c r="G7" s="4" t="inlineStr">
        <is>
          <t xml:space="preserve"> </t>
        </is>
      </c>
      <c r="H7" s="4" t="inlineStr">
        <is>
          <t xml:space="preserve"> </t>
        </is>
      </c>
      <c r="I7" s="4" t="inlineStr">
        <is>
          <t xml:space="preserve"> </t>
        </is>
      </c>
      <c r="J7" s="4" t="inlineStr">
        <is>
          <t xml:space="preserve"> </t>
        </is>
      </c>
    </row>
    <row r="8">
      <c r="A8" s="4" t="inlineStr">
        <is>
          <t>Total current assets</t>
        </is>
      </c>
      <c r="B8" s="6" t="n">
        <v>52562000</v>
      </c>
      <c r="C8" s="4" t="inlineStr">
        <is>
          <t xml:space="preserve"> </t>
        </is>
      </c>
      <c r="D8" s="4" t="inlineStr">
        <is>
          <t xml:space="preserve"> </t>
        </is>
      </c>
      <c r="E8" s="4" t="inlineStr">
        <is>
          <t xml:space="preserve"> </t>
        </is>
      </c>
      <c r="F8" s="6" t="n">
        <v>52999000</v>
      </c>
      <c r="G8" s="4" t="inlineStr">
        <is>
          <t xml:space="preserve"> </t>
        </is>
      </c>
      <c r="H8" s="4" t="inlineStr">
        <is>
          <t xml:space="preserve"> </t>
        </is>
      </c>
      <c r="I8" s="4" t="inlineStr">
        <is>
          <t xml:space="preserve"> </t>
        </is>
      </c>
      <c r="J8" s="4" t="inlineStr">
        <is>
          <t xml:space="preserve"> </t>
        </is>
      </c>
    </row>
    <row r="9">
      <c r="A9" s="4" t="inlineStr">
        <is>
          <t>Property and equipment, net</t>
        </is>
      </c>
      <c r="B9" s="6" t="n">
        <v>5742000</v>
      </c>
      <c r="C9" s="4" t="inlineStr">
        <is>
          <t xml:space="preserve"> </t>
        </is>
      </c>
      <c r="D9" s="4" t="inlineStr">
        <is>
          <t xml:space="preserve"> </t>
        </is>
      </c>
      <c r="E9" s="4" t="inlineStr">
        <is>
          <t xml:space="preserve"> </t>
        </is>
      </c>
      <c r="F9" s="6" t="n">
        <v>6064000</v>
      </c>
      <c r="G9" s="4" t="inlineStr">
        <is>
          <t xml:space="preserve"> </t>
        </is>
      </c>
      <c r="H9" s="4" t="inlineStr">
        <is>
          <t xml:space="preserve"> </t>
        </is>
      </c>
      <c r="I9" s="4" t="inlineStr">
        <is>
          <t xml:space="preserve"> </t>
        </is>
      </c>
      <c r="J9" s="4" t="inlineStr">
        <is>
          <t xml:space="preserve"> </t>
        </is>
      </c>
    </row>
    <row r="10">
      <c r="A10" s="4" t="inlineStr">
        <is>
          <t>Goodwill</t>
        </is>
      </c>
      <c r="B10" s="6" t="n">
        <v>55000</v>
      </c>
      <c r="C10" s="4" t="inlineStr">
        <is>
          <t xml:space="preserve"> </t>
        </is>
      </c>
      <c r="D10" s="4" t="inlineStr">
        <is>
          <t xml:space="preserve"> </t>
        </is>
      </c>
      <c r="E10" s="4" t="inlineStr">
        <is>
          <t xml:space="preserve"> </t>
        </is>
      </c>
      <c r="F10" s="6" t="n">
        <v>55000</v>
      </c>
      <c r="G10" s="4" t="inlineStr">
        <is>
          <t xml:space="preserve"> </t>
        </is>
      </c>
      <c r="H10" s="4" t="inlineStr">
        <is>
          <t xml:space="preserve"> </t>
        </is>
      </c>
      <c r="I10" s="4" t="inlineStr">
        <is>
          <t xml:space="preserve"> </t>
        </is>
      </c>
      <c r="J10" s="4" t="inlineStr">
        <is>
          <t xml:space="preserve"> </t>
        </is>
      </c>
    </row>
    <row r="11">
      <c r="A11" s="4" t="inlineStr">
        <is>
          <t>Definite-lived intangible assets, net</t>
        </is>
      </c>
      <c r="B11" s="6" t="n">
        <v>1000</v>
      </c>
      <c r="C11" s="4" t="inlineStr">
        <is>
          <t xml:space="preserve"> </t>
        </is>
      </c>
      <c r="D11" s="4" t="inlineStr">
        <is>
          <t xml:space="preserve"> </t>
        </is>
      </c>
      <c r="E11" s="4" t="inlineStr">
        <is>
          <t xml:space="preserve"> </t>
        </is>
      </c>
      <c r="F11" s="6" t="n">
        <v>3000</v>
      </c>
      <c r="G11" s="4" t="inlineStr">
        <is>
          <t xml:space="preserve"> </t>
        </is>
      </c>
      <c r="H11" s="4" t="inlineStr">
        <is>
          <t xml:space="preserve"> </t>
        </is>
      </c>
      <c r="I11" s="4" t="inlineStr">
        <is>
          <t xml:space="preserve"> </t>
        </is>
      </c>
      <c r="J11" s="4" t="inlineStr">
        <is>
          <t xml:space="preserve"> </t>
        </is>
      </c>
    </row>
    <row r="12">
      <c r="A12" s="4" t="inlineStr">
        <is>
          <t>Right-of-use assets</t>
        </is>
      </c>
      <c r="B12" s="6" t="n">
        <v>1725000</v>
      </c>
      <c r="C12" s="4" t="inlineStr">
        <is>
          <t xml:space="preserve"> </t>
        </is>
      </c>
      <c r="D12" s="4" t="inlineStr">
        <is>
          <t xml:space="preserve"> </t>
        </is>
      </c>
      <c r="E12" s="4" t="inlineStr">
        <is>
          <t xml:space="preserve"> </t>
        </is>
      </c>
      <c r="F12" s="6" t="n">
        <v>2648000</v>
      </c>
      <c r="G12" s="4" t="inlineStr">
        <is>
          <t xml:space="preserve"> </t>
        </is>
      </c>
      <c r="H12" s="4" t="inlineStr">
        <is>
          <t xml:space="preserve"> </t>
        </is>
      </c>
      <c r="I12" s="4" t="inlineStr">
        <is>
          <t xml:space="preserve"> </t>
        </is>
      </c>
      <c r="J12" s="4" t="inlineStr">
        <is>
          <t xml:space="preserve"> </t>
        </is>
      </c>
    </row>
    <row r="13">
      <c r="A13" s="4" t="inlineStr">
        <is>
          <t>Equity investment in unconsolidated affiliate</t>
        </is>
      </c>
      <c r="B13" s="6" t="n">
        <v>4718000</v>
      </c>
      <c r="C13" s="5" t="n">
        <v>4783000</v>
      </c>
      <c r="D13" s="5" t="n">
        <v>4932000</v>
      </c>
      <c r="E13" s="5" t="n">
        <v>5147000000</v>
      </c>
      <c r="F13" s="6" t="n">
        <v>5251000</v>
      </c>
      <c r="G13" s="5" t="n">
        <v>5183000</v>
      </c>
      <c r="H13" s="5" t="n">
        <v>5257000</v>
      </c>
      <c r="I13" s="5" t="n">
        <v>4990000000</v>
      </c>
      <c r="J13" s="4" t="inlineStr">
        <is>
          <t xml:space="preserve"> </t>
        </is>
      </c>
    </row>
    <row r="14">
      <c r="A14" s="4" t="inlineStr">
        <is>
          <t>Total assets</t>
        </is>
      </c>
      <c r="B14" s="6" t="n">
        <v>64803000</v>
      </c>
      <c r="C14" s="6" t="n">
        <v>65081000</v>
      </c>
      <c r="D14" s="6" t="n">
        <v>66694000</v>
      </c>
      <c r="E14" s="6" t="n">
        <v>66747000000</v>
      </c>
      <c r="F14" s="6" t="n">
        <v>67020000</v>
      </c>
      <c r="G14" s="6" t="n">
        <v>67025000</v>
      </c>
      <c r="H14" s="6" t="n">
        <v>66804000</v>
      </c>
      <c r="I14" s="6" t="n">
        <v>67573000000</v>
      </c>
      <c r="J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t>
        </is>
      </c>
      <c r="B16" s="6" t="n">
        <v>674000</v>
      </c>
      <c r="C16" s="4" t="inlineStr">
        <is>
          <t xml:space="preserve"> </t>
        </is>
      </c>
      <c r="D16" s="4" t="inlineStr">
        <is>
          <t xml:space="preserve"> </t>
        </is>
      </c>
      <c r="E16" s="4" t="inlineStr">
        <is>
          <t xml:space="preserve"> </t>
        </is>
      </c>
      <c r="F16" s="6" t="n">
        <v>528000</v>
      </c>
      <c r="G16" s="4" t="inlineStr">
        <is>
          <t xml:space="preserve"> </t>
        </is>
      </c>
      <c r="H16" s="4" t="inlineStr">
        <is>
          <t xml:space="preserve"> </t>
        </is>
      </c>
      <c r="I16" s="4" t="inlineStr">
        <is>
          <t xml:space="preserve"> </t>
        </is>
      </c>
      <c r="J16" s="4" t="inlineStr">
        <is>
          <t xml:space="preserve"> </t>
        </is>
      </c>
    </row>
    <row r="17">
      <c r="A17" s="4" t="inlineStr">
        <is>
          <t>Accrued liabilities</t>
        </is>
      </c>
      <c r="B17" s="6" t="n">
        <v>833000</v>
      </c>
      <c r="C17" s="4" t="inlineStr">
        <is>
          <t xml:space="preserve"> </t>
        </is>
      </c>
      <c r="D17" s="4" t="inlineStr">
        <is>
          <t xml:space="preserve"> </t>
        </is>
      </c>
      <c r="E17" s="4" t="inlineStr">
        <is>
          <t xml:space="preserve"> </t>
        </is>
      </c>
      <c r="F17" s="6" t="n">
        <v>1250000</v>
      </c>
      <c r="G17" s="4" t="inlineStr">
        <is>
          <t xml:space="preserve"> </t>
        </is>
      </c>
      <c r="H17" s="4" t="inlineStr">
        <is>
          <t xml:space="preserve"> </t>
        </is>
      </c>
      <c r="I17" s="4" t="inlineStr">
        <is>
          <t xml:space="preserve"> </t>
        </is>
      </c>
      <c r="J17" s="4" t="inlineStr">
        <is>
          <t xml:space="preserve"> </t>
        </is>
      </c>
    </row>
    <row r="18">
      <c r="A18" s="4" t="inlineStr">
        <is>
          <t>Lease liabilities</t>
        </is>
      </c>
      <c r="B18" s="6" t="n">
        <v>899000</v>
      </c>
      <c r="C18" s="4" t="inlineStr">
        <is>
          <t xml:space="preserve"> </t>
        </is>
      </c>
      <c r="D18" s="4" t="inlineStr">
        <is>
          <t xml:space="preserve"> </t>
        </is>
      </c>
      <c r="E18" s="4" t="inlineStr">
        <is>
          <t xml:space="preserve"> </t>
        </is>
      </c>
      <c r="F18" s="6" t="n">
        <v>883000</v>
      </c>
      <c r="G18" s="4" t="inlineStr">
        <is>
          <t xml:space="preserve"> </t>
        </is>
      </c>
      <c r="H18" s="4" t="inlineStr">
        <is>
          <t xml:space="preserve"> </t>
        </is>
      </c>
      <c r="I18" s="4" t="inlineStr">
        <is>
          <t xml:space="preserve"> </t>
        </is>
      </c>
      <c r="J18" s="4" t="inlineStr">
        <is>
          <t xml:space="preserve"> </t>
        </is>
      </c>
    </row>
    <row r="19">
      <c r="A19" s="4" t="inlineStr">
        <is>
          <t>Total current liabilities</t>
        </is>
      </c>
      <c r="B19" s="6" t="n">
        <v>2406000</v>
      </c>
      <c r="C19" s="4" t="inlineStr">
        <is>
          <t xml:space="preserve"> </t>
        </is>
      </c>
      <c r="D19" s="4" t="inlineStr">
        <is>
          <t xml:space="preserve"> </t>
        </is>
      </c>
      <c r="E19" s="4" t="inlineStr">
        <is>
          <t xml:space="preserve"> </t>
        </is>
      </c>
      <c r="F19" s="6" t="n">
        <v>2661000</v>
      </c>
      <c r="G19" s="4" t="inlineStr">
        <is>
          <t xml:space="preserve"> </t>
        </is>
      </c>
      <c r="H19" s="4" t="inlineStr">
        <is>
          <t xml:space="preserve"> </t>
        </is>
      </c>
      <c r="I19" s="4" t="inlineStr">
        <is>
          <t xml:space="preserve"> </t>
        </is>
      </c>
      <c r="J19" s="4" t="inlineStr">
        <is>
          <t xml:space="preserve"> </t>
        </is>
      </c>
    </row>
    <row r="20">
      <c r="A20" s="4" t="inlineStr">
        <is>
          <t>Lease liabilities, net of current portion</t>
        </is>
      </c>
      <c r="B20" s="6" t="n">
        <v>875000</v>
      </c>
      <c r="C20" s="4" t="inlineStr">
        <is>
          <t xml:space="preserve"> </t>
        </is>
      </c>
      <c r="D20" s="4" t="inlineStr">
        <is>
          <t xml:space="preserve"> </t>
        </is>
      </c>
      <c r="E20" s="4" t="inlineStr">
        <is>
          <t xml:space="preserve"> </t>
        </is>
      </c>
      <c r="F20" s="6" t="n">
        <v>1817000</v>
      </c>
      <c r="G20" s="4" t="inlineStr">
        <is>
          <t xml:space="preserve"> </t>
        </is>
      </c>
      <c r="H20" s="4" t="inlineStr">
        <is>
          <t xml:space="preserve"> </t>
        </is>
      </c>
      <c r="I20" s="4" t="inlineStr">
        <is>
          <t xml:space="preserve"> </t>
        </is>
      </c>
      <c r="J20" s="4" t="inlineStr">
        <is>
          <t xml:space="preserve"> </t>
        </is>
      </c>
    </row>
    <row r="21">
      <c r="A21" s="4" t="inlineStr">
        <is>
          <t>Deferred income tax liabilities, net</t>
        </is>
      </c>
      <c r="B21" s="6" t="n">
        <v>764000</v>
      </c>
      <c r="C21" s="4" t="inlineStr">
        <is>
          <t xml:space="preserve"> </t>
        </is>
      </c>
      <c r="D21" s="4" t="inlineStr">
        <is>
          <t xml:space="preserve"> </t>
        </is>
      </c>
      <c r="E21" s="4" t="inlineStr">
        <is>
          <t xml:space="preserve"> </t>
        </is>
      </c>
      <c r="F21" s="6" t="n">
        <v>791000</v>
      </c>
      <c r="G21" s="4" t="inlineStr">
        <is>
          <t xml:space="preserve"> </t>
        </is>
      </c>
      <c r="H21" s="4" t="inlineStr">
        <is>
          <t xml:space="preserve"> </t>
        </is>
      </c>
      <c r="I21" s="4" t="inlineStr">
        <is>
          <t xml:space="preserve"> </t>
        </is>
      </c>
      <c r="J21" s="4" t="inlineStr">
        <is>
          <t xml:space="preserve"> </t>
        </is>
      </c>
    </row>
    <row r="22">
      <c r="A22" s="4" t="inlineStr">
        <is>
          <t>Total liabilities</t>
        </is>
      </c>
      <c r="B22" s="6" t="n">
        <v>4045000</v>
      </c>
      <c r="C22" s="4" t="inlineStr">
        <is>
          <t xml:space="preserve"> </t>
        </is>
      </c>
      <c r="D22" s="4" t="inlineStr">
        <is>
          <t xml:space="preserve"> </t>
        </is>
      </c>
      <c r="E22" s="4" t="inlineStr">
        <is>
          <t xml:space="preserve"> </t>
        </is>
      </c>
      <c r="F22" s="6" t="n">
        <v>5269000</v>
      </c>
      <c r="G22" s="4" t="inlineStr">
        <is>
          <t xml:space="preserve"> </t>
        </is>
      </c>
      <c r="H22" s="4" t="inlineStr">
        <is>
          <t xml:space="preserve"> </t>
        </is>
      </c>
      <c r="I22" s="4" t="inlineStr">
        <is>
          <t xml:space="preserve"> </t>
        </is>
      </c>
      <c r="J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01 par value: 50,000,000 shares authorized; 12,226,306 and 13,115,341 shares outstanding as of December 31, 2022 and December 31, 2021, respectively</t>
        </is>
      </c>
      <c r="B25" s="6" t="n">
        <v>123000</v>
      </c>
      <c r="C25" s="4" t="inlineStr">
        <is>
          <t xml:space="preserve"> </t>
        </is>
      </c>
      <c r="D25" s="4" t="inlineStr">
        <is>
          <t xml:space="preserve"> </t>
        </is>
      </c>
      <c r="E25" s="4" t="inlineStr">
        <is>
          <t xml:space="preserve"> </t>
        </is>
      </c>
      <c r="F25" s="6" t="n">
        <v>132000</v>
      </c>
      <c r="G25" s="4" t="inlineStr">
        <is>
          <t xml:space="preserve"> </t>
        </is>
      </c>
      <c r="H25" s="4" t="inlineStr">
        <is>
          <t xml:space="preserve"> </t>
        </is>
      </c>
      <c r="I25" s="4" t="inlineStr">
        <is>
          <t xml:space="preserve"> </t>
        </is>
      </c>
      <c r="J25" s="4" t="inlineStr">
        <is>
          <t xml:space="preserve"> </t>
        </is>
      </c>
    </row>
    <row r="26">
      <c r="A26" s="4" t="inlineStr">
        <is>
          <t>Retained earnings</t>
        </is>
      </c>
      <c r="B26" s="6" t="n">
        <v>62124000</v>
      </c>
      <c r="C26" s="6" t="n">
        <v>62559000</v>
      </c>
      <c r="D26" s="6" t="n">
        <v>63108000</v>
      </c>
      <c r="E26" s="6" t="n">
        <v>63311000000</v>
      </c>
      <c r="F26" s="6" t="n">
        <v>62488000</v>
      </c>
      <c r="G26" s="6" t="n">
        <v>62596000</v>
      </c>
      <c r="H26" s="6" t="n">
        <v>62130000</v>
      </c>
      <c r="I26" s="6" t="n">
        <v>61648000000</v>
      </c>
      <c r="J26" s="4" t="inlineStr">
        <is>
          <t xml:space="preserve"> </t>
        </is>
      </c>
    </row>
    <row r="27">
      <c r="A27" s="4" t="inlineStr">
        <is>
          <t>Accumulated other comprehensive loss</t>
        </is>
      </c>
      <c r="B27" s="6" t="n">
        <v>-1489000</v>
      </c>
      <c r="C27" s="6" t="n">
        <v>-1424000</v>
      </c>
      <c r="D27" s="6" t="n">
        <v>-1287000</v>
      </c>
      <c r="E27" s="6" t="n">
        <v>-1022000000</v>
      </c>
      <c r="F27" s="6" t="n">
        <v>-869000</v>
      </c>
      <c r="G27" s="6" t="n">
        <v>-989000</v>
      </c>
      <c r="H27" s="6" t="n">
        <v>-802000</v>
      </c>
      <c r="I27" s="6" t="n">
        <v>-881000000</v>
      </c>
      <c r="J27" s="4" t="inlineStr">
        <is>
          <t xml:space="preserve"> </t>
        </is>
      </c>
    </row>
    <row r="28">
      <c r="A28" s="4" t="inlineStr">
        <is>
          <t>Total shareholders' equity</t>
        </is>
      </c>
      <c r="B28" s="6" t="n">
        <v>60758000</v>
      </c>
      <c r="C28" s="6" t="n">
        <v>61261000</v>
      </c>
      <c r="D28" s="6" t="n">
        <v>61949000</v>
      </c>
      <c r="E28" s="6" t="n">
        <v>62419000000</v>
      </c>
      <c r="F28" s="6" t="n">
        <v>61751000</v>
      </c>
      <c r="G28" s="6" t="n">
        <v>61739000</v>
      </c>
      <c r="H28" s="6" t="n">
        <v>61460000</v>
      </c>
      <c r="I28" s="6" t="n">
        <v>60901000000</v>
      </c>
      <c r="J28" s="5" t="n">
        <v>58757000</v>
      </c>
    </row>
    <row r="29">
      <c r="A29" s="4" t="inlineStr">
        <is>
          <t>Total liabilities and shareholders' equity</t>
        </is>
      </c>
      <c r="B29" s="5" t="n">
        <v>64803000</v>
      </c>
      <c r="C29" s="5" t="n">
        <v>65081000</v>
      </c>
      <c r="D29" s="5" t="n">
        <v>66694000</v>
      </c>
      <c r="E29" s="5" t="n">
        <v>66747000000</v>
      </c>
      <c r="F29" s="5" t="n">
        <v>67020000</v>
      </c>
      <c r="G29" s="5" t="n">
        <v>67025000</v>
      </c>
      <c r="H29" s="5" t="n">
        <v>66804000</v>
      </c>
      <c r="I29" s="5" t="n">
        <v>67573000000</v>
      </c>
      <c r="J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Legal</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3.
Legal Legal Proceedings: On June 7, 2022, the Company filed a lawsuit (the “Lawsuit”) in the Fourth Judicial District Court of Utah naming as defendants Mechanized Concepts, LLC, Matthew D. Colledge, Colledge Machine, Engineering, Design, LLC, Joseph Colledge d/b/a/ Colledge Machine, and Justin Staub (collectively, the “Defendants”). The Lawsuit relates to certain equipment ordered from Defendants and paid for by the Company, which Defendants never delivered. In the Lawsuit the Company is seeking the following relief: compensatory damages in the amount $490,000, representing the money the Company paid for the machines it never received, lost profits in the form of mask sales it could have made if Defendants had delivered the machines on the promised date and other monetary and equitable relief. As of December 31, 2022, the Company has written off the $490,000 balance of the deposit paid for the equipment, pending any recovery in the Lawsuit. As of the date hereof, no counterclaims have been asserted against the Company. The Company believes there would not be any meritorious claims against the Company in the Lawsuit. The Lawsuit is in its early stages and the final outcome, including the potential amount of any recovery for the Company’s claims, is uncertain. The Company is subject to various pending and threatened litigation actions in the ordinary course of business. Although it is not possible to determine with certainty at this point in time what liability, if any, the Company will have as a result of such litigation, based on consultation with legal counsel, management does not anticipate that the ultimate liability, if any, resulting from such litigation will have a material effect on the Company’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4.
Employee Benefit Plans The Company has certain benefit plans. Under the plans, employees may contribute up to 12% of their gross earnings subject to certain limitations. The Company contributes an additional 0.5% of gross earnings for those employees contributing 1% of their gross earnings and contributes 1% of gross earnings for those employees contributing 2% to 12% of their gross earnings. The amounts contributed to the plans by the Company were $50,000 and $53,000 for the years ended December 31, 2022 and 2021, respectively. The Company does not have any other significant pension, profit sharing or similar plans established for its employees. Pursuant to his employment agreement with the Company, Lloyd Hoffman, our President and Chief Executive Officer, is contractually entitled to receive from the Company at the conclusion of each fiscal year a cash bonus in an amount equal to 5% pre-tax profits of the Company, excluding bonus expense, as presented in the Company’s audited consolidated statements of income for such fiscal year, subject to a maximum payment of $1,000,000. The Company accrued $231,000 for the year ended December 31, 2022, compared to $447,000 for 2021, in connection with the bon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Activity of Business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5.
Activity of Business Segments The Company operates through two (1) Building Supply (2) Disposable Protective Apparel Segment data excludes charges allocated to the principal executive office and other unallocated corporate overhead expenses and income tax. The Company evaluates the performance of its segments and allocates resources to them based primarily on net sales. The accounting policies of the segments are the same as those described previously under Summary of Significant Accounting Policies (see Note 3). Segment data excludes charges allocated to the principal executive office and other corporate unallocated expenses and income taxes. The Company evaluates the performance of its segments and allocates resources to them based primarily on net sales. The following table presents net sales for each segment:
Years Ended December 31,
2022
2021
Building Supply $ 36,937,000 $ 36,889,000
Disposable Protective Apparel 25,044,000 31,748,000
Consolidated net sales $ 61,981,000 $ 68,637,000 The following table presents the reconciliation of total segment income to total consolidated net income:
Years Ended December 31,
2022
2021
Building Supply $ 5,359,000 $ 7,350,000
Disposable Protective Apparel 4,010,000 6,706,000
Total segment income 9,369,000 14,056,000
Unallocated corporate overhead expenses 4,974,000 5,556,000
Provision for income taxes 1,113,000 1,744,000
Consolidated net income $ 3,282,000 $ 6,756,000 The following table presents net sales and long-lived asset information by geographic area:
Years Ended December 31,
2022
2021
Net sales by geographic region
United States $ 60,489,000 $ 65,844,000
International 1,492,000 2,793,000
Consolidated net sales $ 61,981,000 $ 68,637,000
As of December 31,
2022
2021
Long-lived assets by geographic region
United States $ 4,380,000 $ 4,623,000
International 1,362,000 1,441,000
Consolidated total long-lived assets $ 5,742,000 $ 6,064,000 Net sales by geographic region are based on the countries in which our customers are located. For the year ended December 31, 2022, the Company did not generate sales from any single country, except the United States, that were significant to the Company’s consolidated net sales. The following table presents the consolidated net property, equipment, goodwill and intangible assets by segment:
As of December 31,
2022
2021
Building Supply $ 3,395,000 $ 3,600,000
Disposable Protective Apparel 1,327,000 1,419,000
Total segment assets 4,722,000 5,019,000
Unallocated corporate assets 1,076,000 1,103,000
Total consolidated assets $ 5,798,000 $ 6,12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6.
Concentration of Risk 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Management believes that adequate provision has been made for risk of loss on all credit transactions. The Company buys a significant amount of its disposable protective apparel products from a limited number of contract manufacturers located in Asia and, to a much lesser extent, a contract manufacture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nited States. Customers accounting for 10% or more of accounts receivable as of December 31, 2022 and 2021, and 10% or more of net sales for the years ended December 31, 2022 and 2021, were as follows:
December 31,
2022
2021
Accounts Receivable:
Customer A 47 % 13 %
Customer B * 19 %
Customer C 17 % *
Net sales:
Customer A 20 % 21 %
Customer B 15 % 13 %
Customer C 1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Employment Agreements</t>
        </is>
      </c>
      <c r="B1" s="2" t="inlineStr">
        <is>
          <t>12 Months Ended</t>
        </is>
      </c>
    </row>
    <row r="2">
      <c r="B2" s="2" t="inlineStr">
        <is>
          <t>Dec. 31, 2022</t>
        </is>
      </c>
    </row>
    <row r="3">
      <c r="A3" s="3" t="inlineStr">
        <is>
          <t>Notes to Financial Statements</t>
        </is>
      </c>
      <c r="B3" s="4" t="inlineStr">
        <is>
          <t xml:space="preserve"> </t>
        </is>
      </c>
    </row>
    <row r="4">
      <c r="A4" s="4" t="inlineStr">
        <is>
          <t>Employment Agreements [Text Block]</t>
        </is>
      </c>
      <c r="B4" s="4" t="inlineStr">
        <is>
          <t>17.
Employment Agreements The Company has entered into an employment agreement with its current President and Chief Executive Officer, which has a term of approximately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8.
Related Party Transactions During 2022, the Company’s only material related party transactions were the Company’s transactions with its non-consolidated affiliate, Harmony.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visions of Previously Issued Unaudited Consolidated Financial Statements (Unaudited)</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Statements [Text Block]</t>
        </is>
      </c>
      <c r="B4" s="4" t="inlineStr">
        <is>
          <t xml:space="preserve">19.
Revisions of Previously Issued Unaudited Consolidated Financial Statements (unaudited) The tables below show the effects of corrections of errors in the Company’s previously issued unaudited quarterly financial statements. The adjustments for the periods presented relate to the same matters discussed in Note 2. Specifically, for each period:
-
Equity investment in unconsolidated affiliate has been adjusted to record gains or losses due to translations in foreign currency.
-
Total shareholder’s equity has been revised to record the AOCL in relation to gains or losses due to translations in foreign currency.
-
Statements of Comprehensive income has been added to record other comprehensive income due to gains or losses due to translations in foreign currency. The impact on the interim consolidated statement of balance sheets, consolidated statement of comprehensive income and consolidated statement of equity for all periods presented are as follows:
Consolidated Balance Sheets
March 31, 2022
March 31, 2021
Previously
Previously
Reported
Adjustments
Revised
Reported
Adjustments
Revised
Assets
Equity investment in unconsolidated affiliate $ 6,169,000 $ (1,022,000 ) $ 5,147,000 $ 5,871,000 $ (881,000 ) $ 4,990,000
Total assets $ 67,769,000 $ (1,022,000 ) $ 66,747,000 $ 68,454,000 $ (881,000 ) $ 67,573,000
Shareholders' equity:
Retained earnings $ 63,311,000 $ - $ 63,311,000 $ 61,648,000 $ - $ 61,648,000
Accumulated other comprehensive loss - (1,022,000 ) (1,022,000 ) - (881,000 ) (881,000 )
Total shareholders' equity 63,441,000 (1,022,000 ) 62,419,000 61,782,000 (881,000 ) 60,901,000
Total liabilities and shareholders' equity $ 67,769,000 $ (1,022,000 ) $ 66,747,000 $ 68,454,000 $ (881,000 ) $ 67,573,000
Consolidated Statements of Comprehensive Income
Three Months ended March 31, 2022
Three Months ended March 31, 2021
Previously
Previously
Reported
Adjustments
Revised
Reported
Adjustments
Revised
Net Income $ 1,522,000 $ - $ 1,522,000 $ 3,719,000 $ - $ 3,719,000
Other comprehensive loss- foreign currency translation loss - (152,000 ) (152,000 ) - (108,000 ) (108,000 )
Comprehensive income $ 1,522,000 $ (152,000 ) $ 1,370,000 $ 3,719,000 $ (108,000 ) $ 3,611,000
Consolidated Balance Sheets
June 30, 2022
June 30, 2021
Previously
Previously
Reported
Adjustments
Revised
Reported
Adjustments
Revised
Assets
Equity investment in unconsolidated affiliate $ 6,219,000 $ (1,287,000 ) $ 4,932,000 $ 6,059,000 $ (802,000 ) $ 5,257,000
Total assets $ 67,981,000 $ (1,287,000 ) $ 66,694,000 $ 67,606,000 $ (802,000 ) $ 66,804,000
Shareholders' equity:
Retained earnings $ 63,108,000 $ - $ 63,108,000 $ 62,130,000 $ - $ 62,130,000
Accumulated other comprehensive loss - (1,287,000 ) (1,287,000 ) - (802,000 ) (802,000 )
Total shareholders' equity 63,236,000 (1,287,000 ) 61,949,000 62,262,000 (802,000 ) 61,460,000
Total liabilities and shareholders' equity $ 67,981,000 $ (1,287,000 ) $ 66,694,000 $ 67,606,000 $ (802,000 ) $ 66,804,000
Consolidated Statements of Comprehensive Income
Three Months ended June 30, 2022
Three Months ended June 30, 2021
Previously
Previously
Reported
Adjustments
Revised
Reported
Adjustments
Revised
Net Income $ 693,000 $ - $ 693,000 $ 1,671,000 $ - $ 1,671,000
Other comprehensive income (loss) - foreign currency translation gain (loss) - (265,000 ) (265,000 ) - 79,000 79,000
Comprehensive income $ 693,000 $ (265,000 ) $ 428,000 $ 1,671,000 $ 79,000 $ 1,750,000
Consolidated Statements of Comprehensive Income
Six Months ended June 30, 2022
Six Months ended June 30, 2021
Previously
Previously
Reported
Adjustments
Revised
Reported
Adjustments
Revised
Net Income $ 2,215,000 $ - $ 2,215,000 $ 5,390,000 $ - $ 5,390,000
Other comprehensive loss- foreign currency translation loss - (417,000 ) (417,000 ) - (29,000 ) (29,000 )
Comprehensive income $ 2,215,000 $ (417,000 ) $ 1,798,000 $ 5,390,000 $ (29,000 ) $ 5,361,000
Consolidated Balance Sheets
September 30, 2022
September 30, 2021
Previously
Previously
Reported
Adjustments
Revised
Reported
Adjustments
Revised
Assets
Equity investment in unconsolidated affiliate $ 6,207,000 $ (1,424,000 ) $ 4,783,000 $ 6,172,000 $ (989,000 ) $ 5,183,000
Total assets $ 66,505,000 $ (1,424,000 ) $ 65,081,000 $ 68,014,000 $ (989,000 ) $ 67,025,000
Shareholders' equity:
Retained earnings $ 62,559,000 $ - $ 62,559,000 $ 62,596,000 $ - $ 62,596,000
Accumulated other comprehensive loss - (1,424,000 ) (1,424,000 ) - (989,000 ) (989,000 )
Total shareholders' equity 62,685,000 (1,424,000 ) 61,261,000 62,728,000 (989,000 ) 61,739,000
Total liabilities and shareholders' equity $ 66,505,000 $ (1,424,000 ) $ 65,081,000 $ 68,014,000 $ (989,000 ) $ 67,025,000
Consolidated Statements of Comprehensive Income
Three Months ended September 30, 2022
Three Months ended September 30, 2021
Previously
Previously
Reported
Adjustments
Revised
Reported
Adjustments
Revised
Net Income $ 503,000 $ - $ 503,000 $ 766,000 $ - $ 766,000
Other comprehensive loss- foreign currency translation loss - (137,000 ) (137,000 ) - (187,000 ) (187,000 )
Comprehensive income $ 503,000 $ (137,000 ) $ 366,000 $ 766,000 $ (187,000 ) $ 579,000
Consolidated Statements of Comprehensive Income
Nine Months ended September 30, 2022
Nine Months ended September 30, 2021
Previously
Previously
Reported
Adjustments
Restated
Reported
Adjustments
Revised
Net Income $ 2,718,000 $ - $ 2,718,000 $ 6,156,000 $ - $ 6,156,000
Other comprehensive loss- foreign currency translation loss - (554,000 ) (554,000 ) - (216,000 ) (216,000 )
Comprehensive income $ 2,718,000 $ (554,000 ) $ 2,164,000 $ 6,156,000 $ (216,000 ) $ 5,9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0.
Subsequent Events The Company has reviewed and evaluated whether any additional material subsequent events have occurred from December 31, 2022 through the filing date of the Company’s Annual Report on Form 10-K. All appropriate subsequent event disclosures have been mad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Basis of Accounting, Policy [Policy Text Block]</t>
        </is>
      </c>
      <c r="B6" s="4" t="inlineStr">
        <is>
          <t>Periods Presented</t>
        </is>
      </c>
    </row>
    <row r="7">
      <c r="A7" s="4" t="inlineStr">
        <is>
          <t>Cash and Cash Equivalents, Policy [Policy Text Block]</t>
        </is>
      </c>
      <c r="B7" s="4" t="inlineStr">
        <is>
          <t>Cash and Cash Equivalents</t>
        </is>
      </c>
    </row>
    <row r="8">
      <c r="A8" s="4" t="inlineStr">
        <is>
          <t>Marketable Securities, Policy [Policy Text Block]</t>
        </is>
      </c>
      <c r="B8" s="4" t="inlineStr">
        <is>
          <t>Investments</t>
        </is>
      </c>
    </row>
    <row r="9">
      <c r="A9" s="4" t="inlineStr">
        <is>
          <t>Receivable [Policy Text Block]</t>
        </is>
      </c>
      <c r="B9" s="4" t="inlineStr">
        <is>
          <t>Accounts Receivable</t>
        </is>
      </c>
    </row>
    <row r="10">
      <c r="A10" s="4" t="inlineStr">
        <is>
          <t>Inventory, Policy [Policy Text Block]</t>
        </is>
      </c>
      <c r="B10" s="4" t="inlineStr">
        <is>
          <t>Inventories</t>
        </is>
      </c>
    </row>
    <row r="11">
      <c r="A11" s="4" t="inlineStr">
        <is>
          <t>Property, Plant and Equipment, Policy [Policy Text Block]</t>
        </is>
      </c>
      <c r="B11" s="4" t="inlineStr">
        <is>
          <t xml:space="preserve">Property and Equipment
Buildings (in years) 25
Machinery and equipment (in years) 5 - 15
Office furniture and equipment (in years) 2 - 7
Leasehold improvements (in years) 4 - 5
Software (in years) 5 </t>
        </is>
      </c>
    </row>
    <row r="12">
      <c r="A12" s="4" t="inlineStr">
        <is>
          <t>Goodwill and Intangible Assets, Goodwill, Policy [Policy Text Block]</t>
        </is>
      </c>
      <c r="B12" s="4" t="inlineStr">
        <is>
          <t>Goodwill and Intangible Assets</t>
        </is>
      </c>
    </row>
    <row r="13">
      <c r="A13" s="4" t="inlineStr">
        <is>
          <t>Fair Value of Financial Instruments, Policy [Policy Text Block]</t>
        </is>
      </c>
      <c r="B13" s="4" t="inlineStr">
        <is>
          <t>Fair Value of Financial Instruments</t>
        </is>
      </c>
    </row>
    <row r="14">
      <c r="A14" s="4" t="inlineStr">
        <is>
          <t>Impairment or Disposal of Long-Lived Assets, Policy [Policy Text Block]</t>
        </is>
      </c>
      <c r="B14" s="4" t="inlineStr">
        <is>
          <t>Impairment of Long-Lived Assets</t>
        </is>
      </c>
    </row>
    <row r="15">
      <c r="A15" s="4" t="inlineStr">
        <is>
          <t>Revenue [Policy Text Block]</t>
        </is>
      </c>
      <c r="B15" s="4" t="inlineStr">
        <is>
          <t>Revenue Recognition</t>
        </is>
      </c>
    </row>
    <row r="16">
      <c r="A16" s="4" t="inlineStr">
        <is>
          <t>Revenue from Contract with Customer, Shipping and Handling, Policy [Policy Text Block]</t>
        </is>
      </c>
      <c r="B16" s="4" t="inlineStr">
        <is>
          <t>Shipping and Handling Costs</t>
        </is>
      </c>
    </row>
    <row r="17">
      <c r="A17" s="4" t="inlineStr">
        <is>
          <t>Share-Based Payment Arrangement [Policy Text Block]</t>
        </is>
      </c>
      <c r="B17" s="4" t="inlineStr">
        <is>
          <t>Stock-Based Compensation zero</t>
        </is>
      </c>
    </row>
    <row r="18">
      <c r="A18" s="4" t="inlineStr">
        <is>
          <t>Income Tax, Policy [Policy Text Block]</t>
        </is>
      </c>
      <c r="B18" s="4" t="inlineStr">
        <is>
          <t>Income Taxes</t>
        </is>
      </c>
    </row>
    <row r="19">
      <c r="A19" s="4" t="inlineStr">
        <is>
          <t>Earnings Per Share, Policy [Policy Text Block]</t>
        </is>
      </c>
      <c r="B19" s="4" t="inlineStr">
        <is>
          <t xml:space="preserve">Earnings Per Common Share
Years Ended December 31,
2022
2021
Net income (numerator) $ 3,282,000 $ 6,756,000
Shares (denominator):
Basic weighted average common shares outstanding 12,713,533 13,225,628
Add: Dilutive effect of common stock options 67,471 273,814
Diluted weighted average common shares outstanding 12,781,004 13,499,442
Earnings per common share:
Basic $ 0.26 $ 0.51
Diluted $ 0.26 $ 0.50 </t>
        </is>
      </c>
    </row>
    <row r="20">
      <c r="A20" s="4" t="inlineStr">
        <is>
          <t>Foreign Currency Transactions and Translations Policy [Policy Text Block]</t>
        </is>
      </c>
      <c r="B20" s="4" t="inlineStr">
        <is>
          <t>Translation of Foreign Currencies</t>
        </is>
      </c>
    </row>
    <row r="21">
      <c r="A21" s="4" t="inlineStr">
        <is>
          <t>Research and Development Expense, Policy [Policy Text Block]</t>
        </is>
      </c>
      <c r="B21" s="4" t="inlineStr">
        <is>
          <t>Research and Development Costs</t>
        </is>
      </c>
    </row>
    <row r="22">
      <c r="A22" s="4" t="inlineStr">
        <is>
          <t>Advertising Cost [Policy Text Block]</t>
        </is>
      </c>
      <c r="B22" s="4" t="inlineStr">
        <is>
          <t>Advertising Costs</t>
        </is>
      </c>
    </row>
    <row r="23">
      <c r="A23" s="4" t="inlineStr">
        <is>
          <t>Commitments and Contingencies, Policy [Policy Text Block]</t>
        </is>
      </c>
      <c r="B23" s="4" t="inlineStr">
        <is>
          <t>Loss Contingencies</t>
        </is>
      </c>
    </row>
    <row r="24">
      <c r="A24" s="4" t="inlineStr">
        <is>
          <t>Fair Value Measurement, Policy [Policy Text Block]</t>
        </is>
      </c>
      <c r="B24" s="4" t="inlineStr">
        <is>
          <t>Fair Value Measurements</t>
        </is>
      </c>
    </row>
    <row r="25">
      <c r="A25" s="4" t="inlineStr">
        <is>
          <t>New Accounting Pronouncements, Policy [Policy Text Block]</t>
        </is>
      </c>
      <c r="B25" s="4" t="inlineStr">
        <is>
          <t>New Accounting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vised Prior Period Financial Statements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Consolidated Balance Sheets
Previously (1)
Reported
Adjustments
Revised
As of December 31, 2021
Assets
Current assets:
Cash and cash equivalents $ 16,307,000 $ - $ 16,307,000
Accounts receivable, net of allowance for doubtful accounts of $64,000 as of December 31, 2021 and $71,000 as of December 31, 2020 3,397,000 - 3,397,000
Accounts receivable, related party 1,383,000 - 1,383,000
Inventories 24,969,000 - 24,969,000
Prepaid expenses 6,943,000 - 6,943,000
Total current assets 52,999,000 - 52,999,000
Property and equipment, net 6,064,000 - 6,064,000
Goodwill 55,000 - 55,000
Definite-lived intangible assets, net 3,000 - 3,000
Right-of-use assets 2,648,000 - 2,648,000
Equity investment in unconsolidated affiliate 6,120,000 (869,000 ) 5,251,000
Total assets $ 67,889,000 $ (869,000 ) $ 67,020,000
Liabilities and Shareholders' Equity
Current liabilities:
Accounts payable $ 528,000 $ - $ 528,000
Accrued liabilities 1,250,000 - 1,250,000
Lease liabilities 883,000 - 883,000
Total current liabilities 2,661,000 - 2,661,000
Lease liabilities, net of current portion 1,817,000 - 1,817,000
Deferred income tax liabilities, net 791,000 - 791,000
Total liabilities 5,269,000 - 5,269,000
Commitments and contingincies
Shareholders' equity:
Common stock, $ .01 132,000 - 132,000
Retained earnings 62,488,000 - 62,488,000
Accumulated other comprehensive loss - (869,000 ) (869,000 )
Total shareholders' equity 62,620,000 (869,000 ) 61,751,000
Total liabilities and shareholders' equity $ 67,889,000 $ (869,000 ) $ 67,020,000
Consolidated Statements of Comprehensive Income
Year Ended December 31, 2021
Previously
Reported
Adjustments
Revised
Net Income $ 6,756,000 $ - $ 6,756,000
Other comprehensive loss- foreign currency translation loss - (96,000 ) (96,000 )
Comprehensive income $ 6,756,000 $ (96,000 ) $ 6,660,000
Consolidated Statements of Shareholder's Equity
Accumulated
Additional
Other
Common Stock
Paid-in
Retained
Comprehensive
Shares
Amount
Capital
Earnings
Loss*
Total
Balance as of December 31, 2020 as revised 13,419,847 $ 135,000 $ 409,000 $ 58,986,000 $ (773,000 ) $ 58,757,000
Common stock repurchased and retired (439,000 ) (4,000 ) (1,150,000 ) (3,254,000 ) - (4,408,000 )
Options exercised 134,494 1,000 426,000 - - 427,000
Share-based compensation expense - - 315,000 - - 315,000
Total comprehensive income (loss) as revised - - - 6,756,000 (96,000 ) 6,660,000
Balance as of December 31, 2021 as revised 13,115,341 $ 132,000 $ - $ 62,488,000 $ (869,000 ) $ 61,7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s) - USD ($)</t>
        </is>
      </c>
      <c r="B1" s="2" t="inlineStr">
        <is>
          <t>Dec. 31, 2022</t>
        </is>
      </c>
      <c r="C1" s="2" t="inlineStr">
        <is>
          <t>Dec. 31, 2021</t>
        </is>
      </c>
      <c r="D1" s="2" t="inlineStr">
        <is>
          <t>Dec. 31, 2020</t>
        </is>
      </c>
    </row>
    <row r="2">
      <c r="A2" s="4" t="inlineStr">
        <is>
          <t>Accounts Receivable, Allowance for Credit Loss, Current</t>
        </is>
      </c>
      <c r="B2" s="5" t="n">
        <v>45000</v>
      </c>
      <c r="C2" s="5" t="n">
        <v>64000</v>
      </c>
      <c r="D2" s="5" t="n">
        <v>71000</v>
      </c>
    </row>
    <row r="3">
      <c r="A3" s="4" t="inlineStr">
        <is>
          <t>Common Stock, Par or Stated Value Per Share (in dollars per share)</t>
        </is>
      </c>
      <c r="B3" s="7" t="n">
        <v>0.01</v>
      </c>
      <c r="C3" s="7" t="n">
        <v>0.01</v>
      </c>
      <c r="D3" s="4" t="inlineStr">
        <is>
          <t xml:space="preserve"> </t>
        </is>
      </c>
    </row>
    <row r="4">
      <c r="A4" s="4" t="inlineStr">
        <is>
          <t>Common Stock, Shares Authorized (in shares)</t>
        </is>
      </c>
      <c r="B4" s="6" t="n">
        <v>50000000</v>
      </c>
      <c r="C4" s="6" t="n">
        <v>50000000</v>
      </c>
      <c r="D4" s="4" t="inlineStr">
        <is>
          <t xml:space="preserve"> </t>
        </is>
      </c>
    </row>
    <row r="5">
      <c r="A5" s="4" t="inlineStr">
        <is>
          <t>Common Stock, Shares, Outstanding, Ending Balance (in shares)</t>
        </is>
      </c>
      <c r="B5" s="6" t="n">
        <v>12226306</v>
      </c>
      <c r="C5" s="6" t="n">
        <v>13115341</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ves [Table Text Block]</t>
        </is>
      </c>
      <c r="B4" s="4" t="inlineStr">
        <is>
          <t xml:space="preserve">Buildings (in years) 25
Machinery and equipment (in years) 5 - 15
Office furniture and equipment (in years) 2 - 7
Leasehold improvements (in years) 4 - 5
Software (in years) 5 </t>
        </is>
      </c>
    </row>
    <row r="5">
      <c r="A5" s="4" t="inlineStr">
        <is>
          <t>Schedule of Earnings Per Share, Basic and Diluted [Table Text Block]</t>
        </is>
      </c>
      <c r="B5" s="4" t="inlineStr">
        <is>
          <t xml:space="preserve">Years Ended December 31,
2022
2021
Net income (numerator) $ 3,282,000 $ 6,756,000
Shares (denominator):
Basic weighted average common shares outstanding 12,713,533 13,225,628
Add: Dilutive effect of common stock options 67,471 273,814
Diluted weighted average common shares outstanding 12,781,004 13,499,442
Earnings per common share:
Basic $ 0.26 $ 0.51
Diluted $ 0.26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13,018,000 $ 13,545,000
Work in process 2,225,000 3,890,000
Finished goods 9,154,000 7,534,000
Total inventory $ 24,397,000 $ 24,96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Buildings $ 493,000 $ 493,000
Machinery and equipment 14,948,000 15,273,000
Office furniture and equipment 2,393,000 2,177,000
Leasehold improvements 606,000 553,000
Software 3,000 3,000
18,443,000 18,499,000
Less accumulated depreciation and amortization (12,701,000 ) (12,435,000 )
Total net property and equipment $ 5,742,000 $ 6,06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December 31, 2021
Weighted Average Amortization Period (Years)
Gross Carrying Amount
Accumulated Amortization
Net Carrying Amount
Weighted Average Amortization Period (Years)
Gross Carrying Amount
Accumulated Amortization
Net Carrying Amount
Patents and Trademarks 1.0 $ 474,000 $ (473,000 ) $ 1,000 2.0 $ 474,000 $ (471,000 ) $ 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ayroll expenses and tax payable $ 138,000 $ 187,000
Commission and bonuses payable and general accrued liabilities 695,000 1,063,000
Total accrued liabilities $ 833,000 $ 1,2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Shareholders'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Exercise Price
Shares
Per Option
Options outstanding, December 31, 2020 568,740 $ 3.42
Granted to employees and directors - -
Exercised (134,494 ) 3.17
Canceled/expired/forfeited (6,666 ) -
Options outstanding, December 31, 2021 427,580 3.50
Granted to employees and directors 19,600 3.99
Exercised (21,665 ) 3.70
Canceled/expired/forfeited (14,900 ) 3.93
Options outstanding, December 31, 2022 410,615 3.50
Options exercisable, December 31, 2022 395,915 3.48 </t>
        </is>
      </c>
    </row>
    <row r="5">
      <c r="A5" s="4" t="inlineStr">
        <is>
          <t>Share-Based Payment Arrangement, Activity [Table Text Block]</t>
        </is>
      </c>
      <c r="B5" s="4" t="inlineStr">
        <is>
          <t xml:space="preserve">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20 - $3.99 410,615 $ 3.50 1.09 $ 214,000 395,915 $ 3.48 0.96 $ 21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2
2021
Current $ 1,140,000 $ 1,516,000
Deferred (27,000 ) 228,000
Provision for income taxes $ 1,113,000 $ 1,744,000 </t>
        </is>
      </c>
    </row>
    <row r="5">
      <c r="A5" s="4" t="inlineStr">
        <is>
          <t>Schedule of Deferred Tax Assets and Liabilities [Table Text Block]</t>
        </is>
      </c>
      <c r="B5" s="4" t="inlineStr">
        <is>
          <t>December 31,
2022
2021
Temporary differences:
Property and equipment $ (920,000 ) $ (993,000 )
Intangible assets (11,000 ) (10,000 )
Inventory reserve 32,000 79,000
Accrued expenses and inventory 191,000 216,000
Basis difference in investments - 35,000
Foreign exchange 12,000 11,000
AMT/Foreign tax credits 128,000 42,000
State income taxes (196,000 ) (171,000 )
Net deferred income tax liabilities $ (764,000 ) $ (791,000 )</t>
        </is>
      </c>
    </row>
    <row r="6">
      <c r="A6" s="4" t="inlineStr">
        <is>
          <t>Schedule of Effective Income Tax Rate Reconciliation [Table Text Block]</t>
        </is>
      </c>
      <c r="B6" s="4" t="inlineStr">
        <is>
          <t xml:space="preserve">For the Years Ended December 31,
2022
2021
Income taxes based on U.S. statutory rate of 21% and 34%, respectively $ 923,000 $ 1,785,000
FDII deduction (22,000 ) (49,000 )
Foreign taxes (23,000 ) (120,000 )
State taxes 170,000 219,000
Stock Compensation 60,000 (106,000 )
Other 5,000 15,000
Provision for income taxes $ 1,113,000 $ 1,74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December 31,
2022
2023 $ 1,017,000
2024 484,000
2025 365,000
Total future minimum lease payments 1,866,000
Less imputed interest (92,000 )
Total lease liabilities $ 1,77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Activity of Business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2
2021
Building Supply $ 36,937,000 $ 36,889,000
Disposable Protective Apparel 25,044,000 31,748,000
Consolidated net sales $ 61,981,000 $ 68,637,000 </t>
        </is>
      </c>
    </row>
    <row r="5">
      <c r="A5" s="4" t="inlineStr">
        <is>
          <t>Reconciliation of Revenue from Segments to Consolidated [Table Text Block]</t>
        </is>
      </c>
      <c r="B5" s="4" t="inlineStr">
        <is>
          <t xml:space="preserve">Years Ended December 31,
2022
2021
Building Supply $ 5,359,000 $ 7,350,000
Disposable Protective Apparel 4,010,000 6,706,000
Total segment income 9,369,000 14,056,000
Unallocated corporate overhead expenses 4,974,000 5,556,000
Provision for income taxes 1,113,000 1,744,000
Consolidated net income $ 3,282,000 $ 6,756,000 </t>
        </is>
      </c>
    </row>
    <row r="6">
      <c r="A6" s="4" t="inlineStr">
        <is>
          <t>Schedule of Revenue from External Customers and Long-Lived Assets, by Geographical Areas [Table Text Block]</t>
        </is>
      </c>
      <c r="B6" s="4" t="inlineStr">
        <is>
          <t xml:space="preserve">Years Ended December 31,
2022
2021
Net sales by geographic region
United States $ 60,489,000 $ 65,844,000
International 1,492,000 2,793,000
Consolidated net sales $ 61,981,000 $ 68,637,000
As of December 31,
2022
2021
Long-lived assets by geographic region
United States $ 4,380,000 $ 4,623,000
International 1,362,000 1,441,000
Consolidated total long-lived assets $ 5,742,000 $ 6,064,000 </t>
        </is>
      </c>
    </row>
    <row r="7">
      <c r="A7" s="4" t="inlineStr">
        <is>
          <t>Reconciliation of Assets from Segment to Consolidated [Table Text Block]</t>
        </is>
      </c>
      <c r="B7" s="4" t="inlineStr">
        <is>
          <t xml:space="preserve">As of December 31,
2022
2021
Building Supply $ 3,395,000 $ 3,600,000
Disposable Protective Apparel 1,327,000 1,419,000
Total segment assets 4,722,000 5,019,000
Unallocated corporate assets 1,076,000 1,103,000
Total consolidated assets $ 5,798,000 $ 6,12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 of Risk (Tables)</t>
        </is>
      </c>
      <c r="B1" s="2" t="inlineStr">
        <is>
          <t>12 Months Ended</t>
        </is>
      </c>
    </row>
    <row r="2">
      <c r="B2" s="2" t="inlineStr">
        <is>
          <t>Dec. 31, 2022</t>
        </is>
      </c>
    </row>
    <row r="3">
      <c r="A3" s="3" t="inlineStr">
        <is>
          <t>Notes Tables</t>
        </is>
      </c>
      <c r="B3" s="4" t="inlineStr">
        <is>
          <t xml:space="preserve"> </t>
        </is>
      </c>
    </row>
    <row r="4">
      <c r="A4" s="4" t="inlineStr">
        <is>
          <t>Schedule of Revenue by Major Customers by Reporting Segments [Table Text Block]</t>
        </is>
      </c>
      <c r="B4" s="4" t="inlineStr">
        <is>
          <t xml:space="preserve">December 31,
2022
2021
Accounts Receivable:
Customer A 47 % 13 %
Customer B * 19 %
Customer C 17 % *
Net sales:
Customer A 20 % 21 %
Customer B 15 % 13 %
Customer C 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4" t="inlineStr">
        <is>
          <t>Net sales</t>
        </is>
      </c>
      <c r="B3" s="5" t="n">
        <v>61981000</v>
      </c>
      <c r="C3" s="5" t="n">
        <v>68637000</v>
      </c>
    </row>
    <row r="4">
      <c r="A4" s="4" t="inlineStr">
        <is>
          <t>Cost of goods sold, excluding depreciation and amortization</t>
        </is>
      </c>
      <c r="B4" s="6" t="n">
        <v>40298000</v>
      </c>
      <c r="C4" s="6" t="n">
        <v>43339000</v>
      </c>
    </row>
    <row r="5">
      <c r="A5" s="4" t="inlineStr">
        <is>
          <t>Gross profit</t>
        </is>
      </c>
      <c r="B5" s="6" t="n">
        <v>21683000</v>
      </c>
      <c r="C5" s="6" t="n">
        <v>25298000</v>
      </c>
    </row>
    <row r="6">
      <c r="A6" s="3" t="inlineStr">
        <is>
          <t>Operating expenses:</t>
        </is>
      </c>
      <c r="B6" s="4" t="inlineStr">
        <is>
          <t xml:space="preserve"> </t>
        </is>
      </c>
      <c r="C6" s="4" t="inlineStr">
        <is>
          <t xml:space="preserve"> </t>
        </is>
      </c>
    </row>
    <row r="7">
      <c r="A7" s="4" t="inlineStr">
        <is>
          <t>Selling, general and administrative</t>
        </is>
      </c>
      <c r="B7" s="6" t="n">
        <v>16219000</v>
      </c>
      <c r="C7" s="6" t="n">
        <v>16554000</v>
      </c>
    </row>
    <row r="8">
      <c r="A8" s="4" t="inlineStr">
        <is>
          <t>Depreciation and amortization</t>
        </is>
      </c>
      <c r="B8" s="6" t="n">
        <v>814000</v>
      </c>
      <c r="C8" s="6" t="n">
        <v>817000</v>
      </c>
    </row>
    <row r="9">
      <c r="A9" s="4" t="inlineStr">
        <is>
          <t>Total operating expenses</t>
        </is>
      </c>
      <c r="B9" s="6" t="n">
        <v>17033000</v>
      </c>
      <c r="C9" s="6" t="n">
        <v>17371000</v>
      </c>
    </row>
    <row r="10">
      <c r="A10" s="4" t="inlineStr">
        <is>
          <t>Income from operations</t>
        </is>
      </c>
      <c r="B10" s="6" t="n">
        <v>4650000</v>
      </c>
      <c r="C10" s="6" t="n">
        <v>7927000</v>
      </c>
    </row>
    <row r="11">
      <c r="A11" s="3" t="inlineStr">
        <is>
          <t>Other income (expense):</t>
        </is>
      </c>
      <c r="B11" s="4" t="inlineStr">
        <is>
          <t xml:space="preserve"> </t>
        </is>
      </c>
      <c r="C11" s="4" t="inlineStr">
        <is>
          <t xml:space="preserve"> </t>
        </is>
      </c>
    </row>
    <row r="12">
      <c r="A12" s="4" t="inlineStr">
        <is>
          <t>Equity in income of unconsolidated affiliate</t>
        </is>
      </c>
      <c r="B12" s="6" t="n">
        <v>87000</v>
      </c>
      <c r="C12" s="6" t="n">
        <v>571000</v>
      </c>
    </row>
    <row r="13">
      <c r="A13" s="4" t="inlineStr">
        <is>
          <t>Impairment on deposit</t>
        </is>
      </c>
      <c r="B13" s="6" t="n">
        <v>-490000</v>
      </c>
      <c r="C13" s="6" t="n">
        <v>0</v>
      </c>
    </row>
    <row r="14">
      <c r="A14" s="4" t="inlineStr">
        <is>
          <t>Interest income, net</t>
        </is>
      </c>
      <c r="B14" s="6" t="n">
        <v>148000</v>
      </c>
      <c r="C14" s="6" t="n">
        <v>2000</v>
      </c>
    </row>
    <row r="15">
      <c r="A15" s="4" t="inlineStr">
        <is>
          <t>Total other income (expense), net</t>
        </is>
      </c>
      <c r="B15" s="6" t="n">
        <v>-255000</v>
      </c>
      <c r="C15" s="6" t="n">
        <v>573000</v>
      </c>
    </row>
    <row r="16">
      <c r="A16" s="4" t="inlineStr">
        <is>
          <t>Income before provision for income taxes</t>
        </is>
      </c>
      <c r="B16" s="6" t="n">
        <v>4395000</v>
      </c>
      <c r="C16" s="6" t="n">
        <v>8500000</v>
      </c>
    </row>
    <row r="17">
      <c r="A17" s="4" t="inlineStr">
        <is>
          <t>Provision for income taxes</t>
        </is>
      </c>
      <c r="B17" s="6" t="n">
        <v>1113000</v>
      </c>
      <c r="C17" s="6" t="n">
        <v>1744000</v>
      </c>
    </row>
    <row r="18">
      <c r="A18" s="4" t="inlineStr">
        <is>
          <t>Net income</t>
        </is>
      </c>
      <c r="B18" s="5" t="n">
        <v>3282000</v>
      </c>
      <c r="C18" s="5" t="n">
        <v>6756000</v>
      </c>
    </row>
    <row r="19">
      <c r="A19" s="4" t="inlineStr">
        <is>
          <t>Basic earnings per common share (in dollars per share)</t>
        </is>
      </c>
      <c r="B19" s="7" t="n">
        <v>0.26</v>
      </c>
      <c r="C19" s="7" t="n">
        <v>0.51</v>
      </c>
    </row>
    <row r="20">
      <c r="A20" s="4" t="inlineStr">
        <is>
          <t>Diluted earnings per common share (in dollars per share)</t>
        </is>
      </c>
      <c r="B20" s="7" t="n">
        <v>0.26</v>
      </c>
      <c r="C20" s="7" t="n">
        <v>0.5</v>
      </c>
    </row>
    <row r="21">
      <c r="A21" s="4" t="inlineStr">
        <is>
          <t>Basic weighted average common shares outstanding (in shares)</t>
        </is>
      </c>
      <c r="B21" s="6" t="n">
        <v>12713533</v>
      </c>
      <c r="C21" s="6" t="n">
        <v>13225628</v>
      </c>
    </row>
    <row r="22">
      <c r="A22" s="4" t="inlineStr">
        <is>
          <t>Diluted weighted average common shares outstanding (in shares)</t>
        </is>
      </c>
      <c r="B22" s="6" t="n">
        <v>12781004</v>
      </c>
      <c r="C22" s="6" t="n">
        <v>13499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visions of Previously Issued Unaudited Consolidated Financial Statements (Unaudited)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Consolidated Balance Sheets
March 31, 2022
March 31, 2021
Previously
Previously
Reported
Adjustments
Revised
Reported
Adjustments
Revised
Assets
Equity investment in unconsolidated affiliate $ 6,169,000 $ (1,022,000 ) $ 5,147,000 $ 5,871,000 $ (881,000 ) $ 4,990,000
Total assets $ 67,769,000 $ (1,022,000 ) $ 66,747,000 $ 68,454,000 $ (881,000 ) $ 67,573,000
Shareholders' equity:
Retained earnings $ 63,311,000 $ - $ 63,311,000 $ 61,648,000 $ - $ 61,648,000
Accumulated other comprehensive loss - (1,022,000 ) (1,022,000 ) - (881,000 ) (881,000 )
Total shareholders' equity 63,441,000 (1,022,000 ) 62,419,000 61,782,000 (881,000 ) 60,901,000
Total liabilities and shareholders' equity $ 67,769,000 $ (1,022,000 ) $ 66,747,000 $ 68,454,000 $ (881,000 ) $ 67,573,000
Consolidated Balance Sheets
June 30, 2022
June 30, 2021
Previously
Previously
Reported
Adjustments
Revised
Reported
Adjustments
Revised
Assets
Equity investment in unconsolidated affiliate $ 6,219,000 $ (1,287,000 ) $ 4,932,000 $ 6,059,000 $ (802,000 ) $ 5,257,000
Total assets $ 67,981,000 $ (1,287,000 ) $ 66,694,000 $ 67,606,000 $ (802,000 ) $ 66,804,000
Shareholders' equity:
Retained earnings $ 63,108,000 $ - $ 63,108,000 $ 62,130,000 $ - $ 62,130,000
Accumulated other comprehensive loss - (1,287,000 ) (1,287,000 ) - (802,000 ) (802,000 )
Total shareholders' equity 63,236,000 (1,287,000 ) 61,949,000 62,262,000 (802,000 ) 61,460,000
Total liabilities and shareholders' equity $ 67,981,000 $ (1,287,000 ) $ 66,694,000 $ 67,606,000 $ (802,000 ) $ 66,804,000
Consolidated Balance Sheets
September 30, 2022
September 30, 2021
Previously
Previously
Reported
Adjustments
Revised
Reported
Adjustments
Revised
Assets
Equity investment in unconsolidated affiliate $ 6,207,000 $ (1,424,000 ) $ 4,783,000 $ 6,172,000 $ (989,000 ) $ 5,183,000
Total assets $ 66,505,000 $ (1,424,000 ) $ 65,081,000 $ 68,014,000 $ (989,000 ) $ 67,025,000
Shareholders' equity:
Retained earnings $ 62,559,000 $ - $ 62,559,000 $ 62,596,000 $ - $ 62,596,000
Accumulated other comprehensive loss - (1,424,000 ) (1,424,000 ) - (989,000 ) (989,000 )
Total shareholders' equity 62,685,000 (1,424,000 ) 61,261,000 62,728,000 (989,000 ) 61,739,000
Total liabilities and shareholders' equity $ 66,505,000 $ (1,424,000 ) $ 65,081,000 $ 68,014,000 $ (989,000 ) $ 67,025,000 </t>
        </is>
      </c>
    </row>
    <row r="5">
      <c r="A5" s="4" t="inlineStr">
        <is>
          <t>Comprehensive Income (Loss) [Table Text Block]</t>
        </is>
      </c>
      <c r="B5" s="4" t="inlineStr">
        <is>
          <t xml:space="preserve">Consolidated Statements of Comprehensive Income
Three Months ended March 31, 2022
Three Months ended March 31, 2021
Previously
Previously
Reported
Adjustments
Revised
Reported
Adjustments
Revised
Net Income $ 1,522,000 $ - $ 1,522,000 $ 3,719,000 $ - $ 3,719,000
Other comprehensive loss- foreign currency translation loss - (152,000 ) (152,000 ) - (108,000 ) (108,000 )
Comprehensive income $ 1,522,000 $ (152,000 ) $ 1,370,000 $ 3,719,000 $ (108,000 ) $ 3,611,000
Consolidated Statements of Comprehensive Income
Three Months ended June 30, 2022
Three Months ended June 30, 2021
Previously
Previously
Reported
Adjustments
Revised
Reported
Adjustments
Revised
Net Income $ 693,000 $ - $ 693,000 $ 1,671,000 $ - $ 1,671,000
Other comprehensive income (loss) - foreign currency translation gain (loss) - (265,000 ) (265,000 ) - 79,000 79,000
Comprehensive income $ 693,000 $ (265,000 ) $ 428,000 $ 1,671,000 $ 79,000 $ 1,750,000
Consolidated Statements of Comprehensive Income
Six Months ended June 30, 2022
Six Months ended June 30, 2021
Previously
Previously
Reported
Adjustments
Revised
Reported
Adjustments
Revised
Net Income $ 2,215,000 $ - $ 2,215,000 $ 5,390,000 $ - $ 5,390,000
Other comprehensive loss- foreign currency translation loss - (417,000 ) (417,000 ) - (29,000 ) (29,000 )
Comprehensive income $ 2,215,000 $ (417,000 ) $ 1,798,000 $ 5,390,000 $ (29,000 ) $ 5,361,000
Consolidated Statements of Comprehensive Income
Three Months ended September 30, 2022
Three Months ended September 30, 2021
Previously
Previously
Reported
Adjustments
Revised
Reported
Adjustments
Revised
Net Income $ 503,000 $ - $ 503,000 $ 766,000 $ - $ 766,000
Other comprehensive loss- foreign currency translation loss - (137,000 ) (137,000 ) - (187,000 ) (187,000 )
Comprehensive income $ 503,000 $ (137,000 ) $ 366,000 $ 766,000 $ (187,000 ) $ 579,000
Consolidated Statements of Comprehensive Income
Nine Months ended September 30, 2022
Nine Months ended September 30, 2021
Previously
Previously
Reported
Adjustments
Restated
Reported
Adjustments
Revised
Net Income $ 2,718,000 $ - $ 2,718,000 $ 6,156,000 $ - $ 6,156,000
Other comprehensive loss- foreign currency translation loss - (554,000 ) (554,000 ) - (216,000 ) (216,000 )
Comprehensive income $ 2,718,000 $ (554,000 ) $ 2,164,000 $ 6,156,000 $ (216,000 ) $ 5,94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6" customWidth="1" min="15" max="15"/>
  </cols>
  <sheetData>
    <row r="1">
      <c r="A1" s="1" t="inlineStr">
        <is>
          <t>Note 2 - Revised Prior Period Financial Statements (Details Textual) - USD ($)</t>
        </is>
      </c>
      <c r="B1" s="2" t="inlineStr">
        <is>
          <t>3 Months Ended</t>
        </is>
      </c>
      <c r="H1" s="2" t="inlineStr">
        <is>
          <t>6 Months Ended</t>
        </is>
      </c>
      <c r="J1" s="2" t="inlineStr">
        <is>
          <t>9 Months Ended</t>
        </is>
      </c>
      <c r="L1" s="2" t="inlineStr">
        <is>
          <t>12 Months Ended</t>
        </is>
      </c>
      <c r="O1" s="2" t="inlineStr">
        <is>
          <t>24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c r="O2" s="2" t="inlineStr">
        <is>
          <t>Dec. 31, 2021</t>
        </is>
      </c>
    </row>
    <row r="3">
      <c r="A3" s="4" t="inlineStr">
        <is>
          <t>Other Comprehensive Income (Loss), Foreign Currency Transaction and Translation Adjustment, Net of Tax, Portion Attributable to Parent, Total</t>
        </is>
      </c>
      <c r="B3" s="5" t="n">
        <v>-137000</v>
      </c>
      <c r="C3" s="5" t="n">
        <v>-265000</v>
      </c>
      <c r="D3" s="5" t="n">
        <v>-152000</v>
      </c>
      <c r="E3" s="5" t="n">
        <v>-187000</v>
      </c>
      <c r="F3" s="5" t="n">
        <v>79000</v>
      </c>
      <c r="G3" s="5" t="n">
        <v>-108000</v>
      </c>
      <c r="H3" s="5" t="n">
        <v>-417000</v>
      </c>
      <c r="I3" s="5" t="n">
        <v>-29000</v>
      </c>
      <c r="J3" s="5" t="n">
        <v>-554000</v>
      </c>
      <c r="K3" s="5" t="n">
        <v>-216000</v>
      </c>
      <c r="L3" s="5" t="n">
        <v>-620000</v>
      </c>
      <c r="M3" s="5" t="n">
        <v>-96000</v>
      </c>
      <c r="N3" s="4" t="inlineStr">
        <is>
          <t xml:space="preserve"> </t>
        </is>
      </c>
      <c r="O3" s="4" t="inlineStr">
        <is>
          <t xml:space="preserve"> </t>
        </is>
      </c>
    </row>
    <row r="4">
      <c r="A4" s="4" t="inlineStr">
        <is>
          <t>Accumulated Other Comprehensive Income (Loss), Net of Tax, Total</t>
        </is>
      </c>
      <c r="B4" s="6" t="n">
        <v>-1424000</v>
      </c>
      <c r="C4" s="6" t="n">
        <v>-1287000</v>
      </c>
      <c r="D4" s="6" t="n">
        <v>-1022000000</v>
      </c>
      <c r="E4" s="6" t="n">
        <v>-989000</v>
      </c>
      <c r="F4" s="6" t="n">
        <v>-802000</v>
      </c>
      <c r="G4" s="6" t="n">
        <v>-881000000</v>
      </c>
      <c r="H4" s="6" t="n">
        <v>-1287000</v>
      </c>
      <c r="I4" s="6" t="n">
        <v>-802000</v>
      </c>
      <c r="J4" s="6" t="n">
        <v>-1424000</v>
      </c>
      <c r="K4" s="6" t="n">
        <v>-989000</v>
      </c>
      <c r="L4" s="5" t="n">
        <v>-1489000</v>
      </c>
      <c r="M4" s="6" t="n">
        <v>-869000</v>
      </c>
      <c r="N4" s="4" t="inlineStr">
        <is>
          <t xml:space="preserve"> </t>
        </is>
      </c>
      <c r="O4" s="5" t="n">
        <v>-869000</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 Foreign Currency Transaction and Translation Adjustment, Net of Tax, Portion Attributable to Parent, Total</t>
        </is>
      </c>
      <c r="B6" s="6" t="n">
        <v>0</v>
      </c>
      <c r="C6" s="6" t="n">
        <v>0</v>
      </c>
      <c r="D6" s="6" t="n">
        <v>0</v>
      </c>
      <c r="E6" s="6" t="n">
        <v>0</v>
      </c>
      <c r="F6" s="6" t="n">
        <v>0</v>
      </c>
      <c r="G6" s="6" t="n">
        <v>0</v>
      </c>
      <c r="H6" s="6" t="n">
        <v>0</v>
      </c>
      <c r="I6" s="6" t="n">
        <v>0</v>
      </c>
      <c r="J6" s="6" t="n">
        <v>0</v>
      </c>
      <c r="K6" s="6" t="n">
        <v>0</v>
      </c>
      <c r="L6" s="4" t="inlineStr">
        <is>
          <t xml:space="preserve"> </t>
        </is>
      </c>
      <c r="M6" s="6" t="n">
        <v>0</v>
      </c>
      <c r="N6" s="4" t="inlineStr">
        <is>
          <t xml:space="preserve"> </t>
        </is>
      </c>
      <c r="O6" s="4" t="inlineStr">
        <is>
          <t xml:space="preserve"> </t>
        </is>
      </c>
    </row>
    <row r="7">
      <c r="A7" s="4" t="inlineStr">
        <is>
          <t>Accumulated Other Comprehensive Income (Loss), Net of Tax, Total</t>
        </is>
      </c>
      <c r="B7" s="5" t="n">
        <v>0</v>
      </c>
      <c r="C7" s="5" t="n">
        <v>0</v>
      </c>
      <c r="D7" s="5" t="n">
        <v>0</v>
      </c>
      <c r="E7" s="5" t="n">
        <v>0</v>
      </c>
      <c r="F7" s="5" t="n">
        <v>0</v>
      </c>
      <c r="G7" s="5" t="n">
        <v>0</v>
      </c>
      <c r="H7" s="5" t="n">
        <v>0</v>
      </c>
      <c r="I7" s="5" t="n">
        <v>0</v>
      </c>
      <c r="J7" s="5" t="n">
        <v>0</v>
      </c>
      <c r="K7" s="5" t="n">
        <v>0</v>
      </c>
      <c r="L7" s="4" t="inlineStr">
        <is>
          <t xml:space="preserve"> </t>
        </is>
      </c>
      <c r="M7" s="6" t="n">
        <v>0</v>
      </c>
      <c r="N7" s="4" t="inlineStr">
        <is>
          <t xml:space="preserve"> </t>
        </is>
      </c>
      <c r="O7" s="6" t="n">
        <v>0</v>
      </c>
    </row>
    <row r="8">
      <c r="A8" s="4" t="inlineStr">
        <is>
          <t>Foreign Currency Exchange Rates in Unconsolidated Affiliate Operation in Ind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Comprehensive Income (Loss), Foreign Currency Transaction and Translation Adjustment, Net of Tax, Portion Attributable to Pare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6000</v>
      </c>
      <c r="N9" s="5" t="n">
        <v>773000</v>
      </c>
      <c r="O9" s="5" t="n">
        <v>869000</v>
      </c>
    </row>
  </sheetData>
  <mergeCells count="5">
    <mergeCell ref="A1:A2"/>
    <mergeCell ref="B1:G1"/>
    <mergeCell ref="H1:I1"/>
    <mergeCell ref="J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4" customWidth="1" min="8" max="8"/>
    <col width="16" customWidth="1" min="9" max="9"/>
    <col width="15" customWidth="1" min="10" max="10"/>
    <col width="13" customWidth="1" min="11" max="11"/>
    <col width="14" customWidth="1" min="12" max="12"/>
    <col width="15" customWidth="1" min="13" max="13"/>
    <col width="13" customWidth="1" min="14" max="14"/>
    <col width="14" customWidth="1" min="15" max="15"/>
    <col width="16" customWidth="1" min="16" max="16"/>
    <col width="13" customWidth="1" min="17" max="17"/>
    <col width="14" customWidth="1" min="18" max="18"/>
    <col width="13" customWidth="1" min="19" max="19"/>
  </cols>
  <sheetData>
    <row r="1">
      <c r="A1" s="1" t="inlineStr">
        <is>
          <t>Note 2 - Revised Prior Period Financial Statements - Revised Financial Statements (Details) - USD ($)</t>
        </is>
      </c>
      <c r="C1" s="2" t="inlineStr">
        <is>
          <t>3 Months Ended</t>
        </is>
      </c>
      <c r="J1" s="2" t="inlineStr">
        <is>
          <t>6 Months Ended</t>
        </is>
      </c>
      <c r="M1" s="2" t="inlineStr">
        <is>
          <t>9 Months Ended</t>
        </is>
      </c>
      <c r="P1" s="2" t="inlineStr">
        <is>
          <t>12 Months Ended</t>
        </is>
      </c>
    </row>
    <row r="2">
      <c r="C2" s="2" t="inlineStr">
        <is>
          <t>Sep. 30, 2022</t>
        </is>
      </c>
      <c r="D2" s="2" t="inlineStr">
        <is>
          <t>Jun. 30, 2022</t>
        </is>
      </c>
      <c r="E2" s="2" t="inlineStr">
        <is>
          <t>Mar. 31, 2022</t>
        </is>
      </c>
      <c r="G2" s="2" t="inlineStr">
        <is>
          <t>Sep. 30, 2021</t>
        </is>
      </c>
      <c r="H2" s="2" t="inlineStr">
        <is>
          <t>Jun. 30, 2021</t>
        </is>
      </c>
      <c r="I2" s="2" t="inlineStr">
        <is>
          <t>Mar. 31, 2021</t>
        </is>
      </c>
      <c r="J2" s="2" t="inlineStr">
        <is>
          <t>Jun. 30, 2022</t>
        </is>
      </c>
      <c r="L2" s="2" t="inlineStr">
        <is>
          <t>Jun. 30, 2021</t>
        </is>
      </c>
      <c r="M2" s="2" t="inlineStr">
        <is>
          <t>Sep. 30, 2022</t>
        </is>
      </c>
      <c r="O2" s="2" t="inlineStr">
        <is>
          <t>Sep. 30, 2021</t>
        </is>
      </c>
      <c r="P2" s="2" t="inlineStr">
        <is>
          <t>Dec. 31, 2022</t>
        </is>
      </c>
      <c r="R2" s="2" t="inlineStr">
        <is>
          <t>Dec. 31, 2021</t>
        </is>
      </c>
    </row>
    <row r="3">
      <c r="A3" s="4" t="inlineStr">
        <is>
          <t>Net Income</t>
        </is>
      </c>
      <c r="C3" s="5" t="n">
        <v>503000</v>
      </c>
      <c r="D3" s="5" t="n">
        <v>693000</v>
      </c>
      <c r="E3" s="5" t="n">
        <v>1522000</v>
      </c>
      <c r="G3" s="5" t="n">
        <v>766000</v>
      </c>
      <c r="H3" s="5" t="n">
        <v>1671000</v>
      </c>
      <c r="I3" s="5" t="n">
        <v>3719000</v>
      </c>
      <c r="J3" s="5" t="n">
        <v>2215000</v>
      </c>
      <c r="L3" s="5" t="n">
        <v>5390000</v>
      </c>
      <c r="M3" s="5" t="n">
        <v>2718000</v>
      </c>
      <c r="O3" s="5" t="n">
        <v>6156000</v>
      </c>
      <c r="P3" s="5" t="n">
        <v>3282000</v>
      </c>
      <c r="R3" s="5" t="n">
        <v>6756000</v>
      </c>
    </row>
    <row r="4">
      <c r="A4" s="4" t="inlineStr">
        <is>
          <t>Balance as of December 31, 2020 (in shares)</t>
        </is>
      </c>
      <c r="C4" s="4" t="inlineStr">
        <is>
          <t xml:space="preserve"> </t>
        </is>
      </c>
      <c r="D4" s="4" t="inlineStr">
        <is>
          <t xml:space="preserve"> </t>
        </is>
      </c>
      <c r="E4" s="6" t="n">
        <v>13115341</v>
      </c>
      <c r="G4" s="4" t="inlineStr">
        <is>
          <t xml:space="preserve"> </t>
        </is>
      </c>
      <c r="H4" s="4" t="inlineStr">
        <is>
          <t xml:space="preserve"> </t>
        </is>
      </c>
      <c r="I4" s="4" t="inlineStr">
        <is>
          <t xml:space="preserve"> </t>
        </is>
      </c>
      <c r="J4" s="6" t="n">
        <v>13115341</v>
      </c>
      <c r="L4" s="4" t="inlineStr">
        <is>
          <t xml:space="preserve"> </t>
        </is>
      </c>
      <c r="M4" s="6" t="n">
        <v>13115341</v>
      </c>
      <c r="O4" s="4" t="inlineStr">
        <is>
          <t xml:space="preserve"> </t>
        </is>
      </c>
      <c r="P4" s="6" t="n">
        <v>13115341</v>
      </c>
      <c r="R4" s="4" t="inlineStr">
        <is>
          <t xml:space="preserve"> </t>
        </is>
      </c>
    </row>
    <row r="5">
      <c r="A5" s="4" t="inlineStr">
        <is>
          <t>Balance as of December 31, 2020</t>
        </is>
      </c>
      <c r="C5" s="6" t="n">
        <v>61949000</v>
      </c>
      <c r="D5" s="6" t="n">
        <v>62419000000</v>
      </c>
      <c r="E5" s="5" t="n">
        <v>61751000</v>
      </c>
      <c r="G5" s="6" t="n">
        <v>61460000</v>
      </c>
      <c r="H5" s="6" t="n">
        <v>60901000000</v>
      </c>
      <c r="I5" s="6" t="n">
        <v>58757000</v>
      </c>
      <c r="J5" s="5" t="n">
        <v>61751000</v>
      </c>
      <c r="L5" s="6" t="n">
        <v>58757000</v>
      </c>
      <c r="M5" s="5" t="n">
        <v>61751000</v>
      </c>
      <c r="O5" s="6" t="n">
        <v>58757000</v>
      </c>
      <c r="P5" s="5" t="n">
        <v>61751000</v>
      </c>
      <c r="R5" s="6" t="n">
        <v>58757000</v>
      </c>
    </row>
    <row r="6">
      <c r="A6" s="4" t="inlineStr">
        <is>
          <t>Cash and cash equivalent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6" t="n">
        <v>16290000</v>
      </c>
      <c r="R6" s="6" t="n">
        <v>16307000</v>
      </c>
    </row>
    <row r="7">
      <c r="A7" s="4" t="inlineStr">
        <is>
          <t>Other comprehensive loss- foreign currency translation loss</t>
        </is>
      </c>
      <c r="C7" s="6" t="n">
        <v>-137000</v>
      </c>
      <c r="D7" s="6" t="n">
        <v>-265000</v>
      </c>
      <c r="E7" s="6" t="n">
        <v>-152000</v>
      </c>
      <c r="G7" s="6" t="n">
        <v>-187000</v>
      </c>
      <c r="H7" s="6" t="n">
        <v>79000</v>
      </c>
      <c r="I7" s="6" t="n">
        <v>-108000</v>
      </c>
      <c r="J7" s="6" t="n">
        <v>-417000</v>
      </c>
      <c r="L7" s="6" t="n">
        <v>-29000</v>
      </c>
      <c r="M7" s="6" t="n">
        <v>-554000</v>
      </c>
      <c r="O7" s="6" t="n">
        <v>-216000</v>
      </c>
      <c r="P7" s="6" t="n">
        <v>-620000</v>
      </c>
      <c r="R7" s="6" t="n">
        <v>-96000</v>
      </c>
    </row>
    <row r="8">
      <c r="A8" s="4" t="inlineStr">
        <is>
          <t>Total comprehensive income (loss)</t>
        </is>
      </c>
      <c r="C8" s="6" t="n">
        <v>366000</v>
      </c>
      <c r="D8" s="6" t="n">
        <v>428000</v>
      </c>
      <c r="E8" s="6" t="n">
        <v>1370000</v>
      </c>
      <c r="G8" s="6" t="n">
        <v>579000</v>
      </c>
      <c r="H8" s="6" t="n">
        <v>1750000</v>
      </c>
      <c r="I8" s="6" t="n">
        <v>3611000</v>
      </c>
      <c r="J8" s="6" t="n">
        <v>1798000</v>
      </c>
      <c r="L8" s="6" t="n">
        <v>5361000</v>
      </c>
      <c r="M8" s="6" t="n">
        <v>2164000</v>
      </c>
      <c r="O8" s="6" t="n">
        <v>5940000</v>
      </c>
      <c r="P8" s="5" t="n">
        <v>2662000</v>
      </c>
      <c r="R8" s="5" t="n">
        <v>6660000</v>
      </c>
    </row>
    <row r="9">
      <c r="A9" s="4" t="inlineStr">
        <is>
          <t>Common stock repurchased and retired (in share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6" t="n">
        <v>-910700</v>
      </c>
      <c r="R9" s="6" t="n">
        <v>-439000</v>
      </c>
    </row>
    <row r="10">
      <c r="A10" s="4" t="inlineStr">
        <is>
          <t>Common stock repurchased and retired</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5" t="n">
        <v>-3882000</v>
      </c>
      <c r="R10" s="5" t="n">
        <v>-4408000</v>
      </c>
    </row>
    <row r="11">
      <c r="A11" s="4" t="inlineStr">
        <is>
          <t>Accounts receivable, net of allowance for doubtful accounts of $45,000 as of December 31, 2022 and $64,000 as of December 31, 2021</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6" t="n">
        <v>5382000</v>
      </c>
      <c r="R11" s="6" t="n">
        <v>3397000</v>
      </c>
    </row>
    <row r="12">
      <c r="A12" s="4" t="inlineStr">
        <is>
          <t>Accounts receivable, related party</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5" t="n">
        <v>1591000</v>
      </c>
      <c r="R12" s="5" t="n">
        <v>1383000</v>
      </c>
    </row>
    <row r="13">
      <c r="A13" s="4" t="inlineStr">
        <is>
          <t>Options exercised (in share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6" t="n">
        <v>21665</v>
      </c>
      <c r="R13" s="6" t="n">
        <v>134494</v>
      </c>
    </row>
    <row r="14">
      <c r="A14" s="4" t="inlineStr">
        <is>
          <t>Options exercised</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5" t="n">
        <v>80000</v>
      </c>
      <c r="R14" s="5" t="n">
        <v>427000</v>
      </c>
    </row>
    <row r="15">
      <c r="A15" s="4" t="inlineStr">
        <is>
          <t>Inventorie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6" t="n">
        <v>24397000</v>
      </c>
      <c r="R15" s="6" t="n">
        <v>24969000</v>
      </c>
    </row>
    <row r="16">
      <c r="A16" s="4" t="inlineStr">
        <is>
          <t>Prepaid expenses</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6" t="n">
        <v>4902000</v>
      </c>
      <c r="R16" s="6" t="n">
        <v>6943000</v>
      </c>
    </row>
    <row r="17">
      <c r="A17" s="4" t="inlineStr">
        <is>
          <t>Share-based compensation expense</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6" t="n">
        <v>147000</v>
      </c>
      <c r="R17" s="6" t="n">
        <v>315000</v>
      </c>
    </row>
    <row r="18">
      <c r="A18" s="4" t="inlineStr">
        <is>
          <t>Total current asset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6" t="n">
        <v>52562000</v>
      </c>
      <c r="R18" s="6" t="n">
        <v>52999000</v>
      </c>
    </row>
    <row r="19">
      <c r="A19" s="4" t="inlineStr">
        <is>
          <t>Property and equipment, net</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6" t="n">
        <v>5742000</v>
      </c>
      <c r="R19" s="6" t="n">
        <v>6064000</v>
      </c>
    </row>
    <row r="20">
      <c r="A20" s="4" t="inlineStr">
        <is>
          <t>Goodwill</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6" t="n">
        <v>55000</v>
      </c>
      <c r="R20" s="6" t="n">
        <v>55000</v>
      </c>
    </row>
    <row r="21">
      <c r="A21" s="4" t="inlineStr">
        <is>
          <t>Definite-lived intangible assets, net</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5" t="n">
        <v>1000</v>
      </c>
      <c r="R21" s="5" t="n">
        <v>3000</v>
      </c>
    </row>
    <row r="22">
      <c r="A22" s="4" t="inlineStr">
        <is>
          <t>Balance (in share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6" t="n">
        <v>12226306</v>
      </c>
      <c r="R22" s="6" t="n">
        <v>13115341</v>
      </c>
    </row>
    <row r="23">
      <c r="A23" s="4" t="inlineStr">
        <is>
          <t>Balance</t>
        </is>
      </c>
      <c r="C23" s="6" t="n">
        <v>61261000</v>
      </c>
      <c r="D23" s="6" t="n">
        <v>61949000</v>
      </c>
      <c r="E23" s="6" t="n">
        <v>62419000000</v>
      </c>
      <c r="G23" s="6" t="n">
        <v>61739000</v>
      </c>
      <c r="H23" s="6" t="n">
        <v>61460000</v>
      </c>
      <c r="I23" s="6" t="n">
        <v>60901000000</v>
      </c>
      <c r="J23" s="6" t="n">
        <v>61949000</v>
      </c>
      <c r="L23" s="6" t="n">
        <v>61460000</v>
      </c>
      <c r="M23" s="6" t="n">
        <v>61261000</v>
      </c>
      <c r="O23" s="6" t="n">
        <v>61739000</v>
      </c>
      <c r="P23" s="5" t="n">
        <v>60758000</v>
      </c>
      <c r="R23" s="5" t="n">
        <v>61751000</v>
      </c>
    </row>
    <row r="24">
      <c r="A24" s="4" t="inlineStr">
        <is>
          <t>Right-of-use assets</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6" t="n">
        <v>1725000</v>
      </c>
      <c r="R24" s="6" t="n">
        <v>2648000</v>
      </c>
    </row>
    <row r="25">
      <c r="A25" s="4" t="inlineStr">
        <is>
          <t>Equity investment in unconsolidated affiliate</t>
        </is>
      </c>
      <c r="C25" s="6" t="n">
        <v>4783000</v>
      </c>
      <c r="D25" s="6" t="n">
        <v>4932000</v>
      </c>
      <c r="E25" s="6" t="n">
        <v>5147000000</v>
      </c>
      <c r="G25" s="6" t="n">
        <v>5183000</v>
      </c>
      <c r="H25" s="6" t="n">
        <v>5257000</v>
      </c>
      <c r="I25" s="6" t="n">
        <v>4990000000</v>
      </c>
      <c r="J25" s="6" t="n">
        <v>4932000</v>
      </c>
      <c r="L25" s="6" t="n">
        <v>5257000</v>
      </c>
      <c r="M25" s="6" t="n">
        <v>4783000</v>
      </c>
      <c r="O25" s="6" t="n">
        <v>5183000</v>
      </c>
      <c r="P25" s="6" t="n">
        <v>4718000</v>
      </c>
      <c r="R25" s="6" t="n">
        <v>5251000</v>
      </c>
    </row>
    <row r="26">
      <c r="A26" s="4" t="inlineStr">
        <is>
          <t>Total assets</t>
        </is>
      </c>
      <c r="C26" s="6" t="n">
        <v>65081000</v>
      </c>
      <c r="D26" s="6" t="n">
        <v>66694000</v>
      </c>
      <c r="E26" s="6" t="n">
        <v>66747000000</v>
      </c>
      <c r="G26" s="6" t="n">
        <v>67025000</v>
      </c>
      <c r="H26" s="6" t="n">
        <v>66804000</v>
      </c>
      <c r="I26" s="6" t="n">
        <v>67573000000</v>
      </c>
      <c r="J26" s="6" t="n">
        <v>66694000</v>
      </c>
      <c r="L26" s="6" t="n">
        <v>66804000</v>
      </c>
      <c r="M26" s="6" t="n">
        <v>65081000</v>
      </c>
      <c r="O26" s="6" t="n">
        <v>67025000</v>
      </c>
      <c r="P26" s="6" t="n">
        <v>64803000</v>
      </c>
      <c r="R26" s="6" t="n">
        <v>67020000</v>
      </c>
    </row>
    <row r="27">
      <c r="A27" s="4" t="inlineStr">
        <is>
          <t>Accounts payable</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6" t="n">
        <v>674000</v>
      </c>
      <c r="R27" s="6" t="n">
        <v>528000</v>
      </c>
    </row>
    <row r="28">
      <c r="A28" s="4" t="inlineStr">
        <is>
          <t>Accrued liabilitie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6" t="n">
        <v>833000</v>
      </c>
      <c r="R28" s="6" t="n">
        <v>1250000</v>
      </c>
    </row>
    <row r="29">
      <c r="A29" s="4" t="inlineStr">
        <is>
          <t>Lease liabilitie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6" t="n">
        <v>899000</v>
      </c>
      <c r="R29" s="6" t="n">
        <v>883000</v>
      </c>
    </row>
    <row r="30">
      <c r="A30" s="4" t="inlineStr">
        <is>
          <t>Total current liabilitie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6" t="n">
        <v>2406000</v>
      </c>
      <c r="R30" s="6" t="n">
        <v>2661000</v>
      </c>
    </row>
    <row r="31">
      <c r="A31" s="4" t="inlineStr">
        <is>
          <t>Lease liabilities, net of current portion</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P31" s="6" t="n">
        <v>875000</v>
      </c>
      <c r="R31" s="6" t="n">
        <v>1817000</v>
      </c>
    </row>
    <row r="32">
      <c r="A32" s="4" t="inlineStr">
        <is>
          <t>Deferred income tax liabilities, net</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6" t="n">
        <v>764000</v>
      </c>
      <c r="R32" s="6" t="n">
        <v>791000</v>
      </c>
    </row>
    <row r="33">
      <c r="A33" s="4" t="inlineStr">
        <is>
          <t>Total liabilitie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6" t="n">
        <v>4045000</v>
      </c>
      <c r="R33" s="6" t="n">
        <v>5269000</v>
      </c>
    </row>
    <row r="34">
      <c r="A34" s="4" t="inlineStr">
        <is>
          <t>Commitments and Contingencie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row>
    <row r="35">
      <c r="A35" s="4" t="inlineStr">
        <is>
          <t>Common stock, $.01 par value: 50,000,000 shares authorized; 12,226,306 and 13,115,341 shares outstanding as of December 31, 2022 and December 31, 2021, respectively</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6" t="n">
        <v>123000</v>
      </c>
      <c r="R35" s="6" t="n">
        <v>132000</v>
      </c>
    </row>
    <row r="36">
      <c r="A36" s="4" t="inlineStr">
        <is>
          <t>Retained earnings</t>
        </is>
      </c>
      <c r="C36" s="6" t="n">
        <v>62559000</v>
      </c>
      <c r="D36" s="6" t="n">
        <v>63108000</v>
      </c>
      <c r="E36" s="6" t="n">
        <v>63311000000</v>
      </c>
      <c r="G36" s="6" t="n">
        <v>62596000</v>
      </c>
      <c r="H36" s="6" t="n">
        <v>62130000</v>
      </c>
      <c r="I36" s="6" t="n">
        <v>61648000000</v>
      </c>
      <c r="J36" s="6" t="n">
        <v>63108000</v>
      </c>
      <c r="L36" s="6" t="n">
        <v>62130000</v>
      </c>
      <c r="M36" s="6" t="n">
        <v>62559000</v>
      </c>
      <c r="O36" s="6" t="n">
        <v>62596000</v>
      </c>
      <c r="P36" s="6" t="n">
        <v>62124000</v>
      </c>
      <c r="R36" s="6" t="n">
        <v>62488000</v>
      </c>
    </row>
    <row r="37">
      <c r="A37" s="4" t="inlineStr">
        <is>
          <t>Accumulated other comprehensive loss</t>
        </is>
      </c>
      <c r="C37" s="6" t="n">
        <v>-1424000</v>
      </c>
      <c r="D37" s="6" t="n">
        <v>-1287000</v>
      </c>
      <c r="E37" s="6" t="n">
        <v>-1022000000</v>
      </c>
      <c r="G37" s="6" t="n">
        <v>-989000</v>
      </c>
      <c r="H37" s="6" t="n">
        <v>-802000</v>
      </c>
      <c r="I37" s="6" t="n">
        <v>-881000000</v>
      </c>
      <c r="J37" s="6" t="n">
        <v>-1287000</v>
      </c>
      <c r="L37" s="6" t="n">
        <v>-802000</v>
      </c>
      <c r="M37" s="6" t="n">
        <v>-1424000</v>
      </c>
      <c r="O37" s="6" t="n">
        <v>-989000</v>
      </c>
      <c r="P37" s="6" t="n">
        <v>-1489000</v>
      </c>
      <c r="R37" s="6" t="n">
        <v>-869000</v>
      </c>
    </row>
    <row r="38">
      <c r="A38" s="4" t="inlineStr">
        <is>
          <t>Total shareholders' equity</t>
        </is>
      </c>
      <c r="C38" s="6" t="n">
        <v>61261000</v>
      </c>
      <c r="D38" s="6" t="n">
        <v>61949000</v>
      </c>
      <c r="E38" s="6" t="n">
        <v>62419000000</v>
      </c>
      <c r="G38" s="6" t="n">
        <v>61739000</v>
      </c>
      <c r="H38" s="6" t="n">
        <v>61460000</v>
      </c>
      <c r="I38" s="6" t="n">
        <v>60901000000</v>
      </c>
      <c r="J38" s="6" t="n">
        <v>61949000</v>
      </c>
      <c r="L38" s="6" t="n">
        <v>61460000</v>
      </c>
      <c r="M38" s="6" t="n">
        <v>61261000</v>
      </c>
      <c r="O38" s="6" t="n">
        <v>61739000</v>
      </c>
      <c r="P38" s="6" t="n">
        <v>60758000</v>
      </c>
      <c r="R38" s="6" t="n">
        <v>61751000</v>
      </c>
    </row>
    <row r="39">
      <c r="A39" s="4" t="inlineStr">
        <is>
          <t>Total liabilities and shareholders' equity</t>
        </is>
      </c>
      <c r="C39" s="6" t="n">
        <v>65081000</v>
      </c>
      <c r="D39" s="6" t="n">
        <v>66694000</v>
      </c>
      <c r="E39" s="5" t="n">
        <v>66747000000</v>
      </c>
      <c r="G39" s="6" t="n">
        <v>67025000</v>
      </c>
      <c r="H39" s="6" t="n">
        <v>66804000</v>
      </c>
      <c r="I39" s="5" t="n">
        <v>67573000000</v>
      </c>
      <c r="J39" s="5" t="n">
        <v>66694000</v>
      </c>
      <c r="L39" s="5" t="n">
        <v>66804000</v>
      </c>
      <c r="M39" s="5" t="n">
        <v>65081000</v>
      </c>
      <c r="O39" s="5" t="n">
        <v>67025000</v>
      </c>
      <c r="P39" s="5" t="n">
        <v>64803000</v>
      </c>
      <c r="R39" s="5" t="n">
        <v>67020000</v>
      </c>
    </row>
    <row r="40">
      <c r="A40" s="4" t="inlineStr">
        <is>
          <t>Common Stock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R40" s="4" t="inlineStr">
        <is>
          <t xml:space="preserve"> </t>
        </is>
      </c>
    </row>
    <row r="41">
      <c r="A41" s="4" t="inlineStr">
        <is>
          <t>Balance as of December 31, 2020 (in shares)</t>
        </is>
      </c>
      <c r="C41" s="4" t="inlineStr">
        <is>
          <t xml:space="preserve"> </t>
        </is>
      </c>
      <c r="D41" s="4" t="inlineStr">
        <is>
          <t xml:space="preserve"> </t>
        </is>
      </c>
      <c r="E41" s="6" t="n">
        <v>13115341</v>
      </c>
      <c r="G41" s="4" t="inlineStr">
        <is>
          <t xml:space="preserve"> </t>
        </is>
      </c>
      <c r="H41" s="4" t="inlineStr">
        <is>
          <t xml:space="preserve"> </t>
        </is>
      </c>
      <c r="I41" s="6" t="n">
        <v>13419847</v>
      </c>
      <c r="J41" s="6" t="n">
        <v>13115341</v>
      </c>
      <c r="L41" s="6" t="n">
        <v>13419847</v>
      </c>
      <c r="M41" s="6" t="n">
        <v>13115341</v>
      </c>
      <c r="O41" s="6" t="n">
        <v>13419847</v>
      </c>
      <c r="P41" s="6" t="n">
        <v>13115341</v>
      </c>
      <c r="R41" s="6" t="n">
        <v>13419847</v>
      </c>
    </row>
    <row r="42">
      <c r="A42" s="4" t="inlineStr">
        <is>
          <t>Balance as of December 31, 2020</t>
        </is>
      </c>
      <c r="C42" s="4" t="inlineStr">
        <is>
          <t xml:space="preserve"> </t>
        </is>
      </c>
      <c r="D42" s="4" t="inlineStr">
        <is>
          <t xml:space="preserve"> </t>
        </is>
      </c>
      <c r="E42" s="5" t="n">
        <v>132000</v>
      </c>
      <c r="G42" s="4" t="inlineStr">
        <is>
          <t xml:space="preserve"> </t>
        </is>
      </c>
      <c r="H42" s="4" t="inlineStr">
        <is>
          <t xml:space="preserve"> </t>
        </is>
      </c>
      <c r="I42" s="5" t="n">
        <v>135000</v>
      </c>
      <c r="J42" s="5" t="n">
        <v>132000</v>
      </c>
      <c r="L42" s="5" t="n">
        <v>135000</v>
      </c>
      <c r="M42" s="5" t="n">
        <v>132000</v>
      </c>
      <c r="O42" s="5" t="n">
        <v>135000</v>
      </c>
      <c r="P42" s="5" t="n">
        <v>132000</v>
      </c>
      <c r="R42" s="5" t="n">
        <v>135000</v>
      </c>
    </row>
    <row r="43">
      <c r="A43" s="4" t="inlineStr">
        <is>
          <t>Total comprehensive income (los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R43" s="5" t="n">
        <v>0</v>
      </c>
    </row>
    <row r="44">
      <c r="A44" s="4" t="inlineStr">
        <is>
          <t>Common stock repurchased and retired (in share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6" t="n">
        <v>-910700</v>
      </c>
      <c r="R44" s="6" t="n">
        <v>-439000</v>
      </c>
    </row>
    <row r="45">
      <c r="A45" s="4" t="inlineStr">
        <is>
          <t>Common stock repurchased and retired</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5" t="n">
        <v>-9000</v>
      </c>
      <c r="R45" s="5" t="n">
        <v>-4000</v>
      </c>
    </row>
    <row r="46">
      <c r="A46" s="4" t="inlineStr">
        <is>
          <t>Options exercised (in share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P46" s="6" t="n">
        <v>21665</v>
      </c>
      <c r="R46" s="6" t="n">
        <v>134494</v>
      </c>
    </row>
    <row r="47">
      <c r="A47" s="4" t="inlineStr">
        <is>
          <t>Options exercised</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R47" s="5" t="n">
        <v>1000</v>
      </c>
    </row>
    <row r="48">
      <c r="A48" s="4" t="inlineStr">
        <is>
          <t>Share-based compensation expense</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R48" s="5" t="n">
        <v>0</v>
      </c>
    </row>
    <row r="49">
      <c r="A49" s="4" t="inlineStr">
        <is>
          <t>Balance (in share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6" t="n">
        <v>12226306</v>
      </c>
      <c r="R49" s="6" t="n">
        <v>13115341</v>
      </c>
    </row>
    <row r="50">
      <c r="A50" s="4" t="inlineStr">
        <is>
          <t>Balance</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5" t="n">
        <v>123000</v>
      </c>
      <c r="R50" s="5" t="n">
        <v>132000</v>
      </c>
    </row>
    <row r="51">
      <c r="A51" s="4" t="inlineStr">
        <is>
          <t>Total shareholders' equity</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P51" s="6" t="n">
        <v>123000</v>
      </c>
      <c r="R51" s="6" t="n">
        <v>132000</v>
      </c>
    </row>
    <row r="52">
      <c r="A52" s="4" t="inlineStr">
        <is>
          <t>Additional Paid-in Capital [Member]</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row>
    <row r="53">
      <c r="A53" s="4" t="inlineStr">
        <is>
          <t>Balance as of December 31, 2020</t>
        </is>
      </c>
      <c r="C53" s="4" t="inlineStr">
        <is>
          <t xml:space="preserve"> </t>
        </is>
      </c>
      <c r="D53" s="4" t="inlineStr">
        <is>
          <t xml:space="preserve"> </t>
        </is>
      </c>
      <c r="E53" s="6" t="n">
        <v>0</v>
      </c>
      <c r="G53" s="4" t="inlineStr">
        <is>
          <t xml:space="preserve"> </t>
        </is>
      </c>
      <c r="H53" s="4" t="inlineStr">
        <is>
          <t xml:space="preserve"> </t>
        </is>
      </c>
      <c r="I53" s="6" t="n">
        <v>409000</v>
      </c>
      <c r="J53" s="6" t="n">
        <v>0</v>
      </c>
      <c r="L53" s="6" t="n">
        <v>409000</v>
      </c>
      <c r="M53" s="6" t="n">
        <v>0</v>
      </c>
      <c r="O53" s="6" t="n">
        <v>409000</v>
      </c>
      <c r="P53" s="6" t="n">
        <v>0</v>
      </c>
      <c r="R53" s="6" t="n">
        <v>409000</v>
      </c>
    </row>
    <row r="54">
      <c r="A54" s="4" t="inlineStr">
        <is>
          <t>Total comprehensive income (los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6" t="n">
        <v>0</v>
      </c>
      <c r="R54" s="6" t="n">
        <v>0</v>
      </c>
    </row>
    <row r="55">
      <c r="A55" s="4" t="inlineStr">
        <is>
          <t>Common stock repurchased and retired</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6" t="n">
        <v>-227000</v>
      </c>
      <c r="R55" s="6" t="n">
        <v>-1150000</v>
      </c>
    </row>
    <row r="56">
      <c r="A56" s="4" t="inlineStr">
        <is>
          <t>Options exercised</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6" t="n">
        <v>80000</v>
      </c>
      <c r="R56" s="6" t="n">
        <v>426000</v>
      </c>
    </row>
    <row r="57">
      <c r="A57" s="4" t="inlineStr">
        <is>
          <t>Share-based compensation expense</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6" t="n">
        <v>147000</v>
      </c>
      <c r="R57" s="6" t="n">
        <v>315000</v>
      </c>
    </row>
    <row r="58">
      <c r="A58" s="4" t="inlineStr">
        <is>
          <t>Balance</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6" t="n">
        <v>0</v>
      </c>
      <c r="R58" s="6" t="n">
        <v>0</v>
      </c>
    </row>
    <row r="59">
      <c r="A59" s="4" t="inlineStr">
        <is>
          <t>Total shareholders' equity</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6" t="n">
        <v>0</v>
      </c>
      <c r="R59" s="6" t="n">
        <v>0</v>
      </c>
    </row>
    <row r="60">
      <c r="A60" s="4" t="inlineStr">
        <is>
          <t>Retained Earnings [Member]</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row>
    <row r="61">
      <c r="A61" s="4" t="inlineStr">
        <is>
          <t>Balance as of December 31, 2020</t>
        </is>
      </c>
      <c r="C61" s="4" t="inlineStr">
        <is>
          <t xml:space="preserve"> </t>
        </is>
      </c>
      <c r="D61" s="4" t="inlineStr">
        <is>
          <t xml:space="preserve"> </t>
        </is>
      </c>
      <c r="E61" s="6" t="n">
        <v>62488000</v>
      </c>
      <c r="G61" s="4" t="inlineStr">
        <is>
          <t xml:space="preserve"> </t>
        </is>
      </c>
      <c r="H61" s="4" t="inlineStr">
        <is>
          <t xml:space="preserve"> </t>
        </is>
      </c>
      <c r="I61" s="6" t="n">
        <v>58986000</v>
      </c>
      <c r="J61" s="6" t="n">
        <v>62488000</v>
      </c>
      <c r="L61" s="6" t="n">
        <v>58986000</v>
      </c>
      <c r="M61" s="6" t="n">
        <v>62488000</v>
      </c>
      <c r="O61" s="6" t="n">
        <v>58986000</v>
      </c>
      <c r="P61" s="6" t="n">
        <v>62488000</v>
      </c>
      <c r="R61" s="6" t="n">
        <v>58986000</v>
      </c>
    </row>
    <row r="62">
      <c r="A62" s="4" t="inlineStr">
        <is>
          <t>Total comprehensive income (los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6" t="n">
        <v>3282000</v>
      </c>
      <c r="R62" s="6" t="n">
        <v>6756000</v>
      </c>
    </row>
    <row r="63">
      <c r="A63" s="4" t="inlineStr">
        <is>
          <t>Common stock repurchased and retired</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6" t="n">
        <v>-3646000</v>
      </c>
      <c r="R63" s="6" t="n">
        <v>-3254000</v>
      </c>
    </row>
    <row r="64">
      <c r="A64" s="4" t="inlineStr">
        <is>
          <t>Options exercised</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R64" s="6" t="n">
        <v>0</v>
      </c>
    </row>
    <row r="65">
      <c r="A65" s="4" t="inlineStr">
        <is>
          <t>Share-based compensation expense</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R65" s="6" t="n">
        <v>0</v>
      </c>
    </row>
    <row r="66">
      <c r="A66" s="4" t="inlineStr">
        <is>
          <t>Balance</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6" t="n">
        <v>62124000</v>
      </c>
      <c r="R66" s="6" t="n">
        <v>62488000</v>
      </c>
    </row>
    <row r="67">
      <c r="A67" s="4" t="inlineStr">
        <is>
          <t>Total shareholders' equity</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P67" s="6" t="n">
        <v>62124000</v>
      </c>
      <c r="R67" s="6" t="n">
        <v>62488000</v>
      </c>
    </row>
    <row r="68">
      <c r="A68" s="4" t="inlineStr">
        <is>
          <t>AOCI Attributable to Parent [Member]</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row>
    <row r="69">
      <c r="A69" s="4" t="inlineStr">
        <is>
          <t>Balance as of December 31, 2020</t>
        </is>
      </c>
      <c r="B69" s="4" t="inlineStr">
        <is>
          <t>[1]</t>
        </is>
      </c>
      <c r="C69" s="4" t="inlineStr">
        <is>
          <t xml:space="preserve"> </t>
        </is>
      </c>
      <c r="D69" s="4" t="inlineStr">
        <is>
          <t xml:space="preserve"> </t>
        </is>
      </c>
      <c r="E69" s="6" t="n">
        <v>-869000</v>
      </c>
      <c r="G69" s="4" t="inlineStr">
        <is>
          <t xml:space="preserve"> </t>
        </is>
      </c>
      <c r="H69" s="4" t="inlineStr">
        <is>
          <t xml:space="preserve"> </t>
        </is>
      </c>
      <c r="I69" s="6" t="n">
        <v>-773000</v>
      </c>
      <c r="J69" s="6" t="n">
        <v>-869000</v>
      </c>
      <c r="L69" s="6" t="n">
        <v>-773000</v>
      </c>
      <c r="M69" s="6" t="n">
        <v>-869000</v>
      </c>
      <c r="O69" s="6" t="n">
        <v>-773000</v>
      </c>
      <c r="P69" s="6" t="n">
        <v>-869000</v>
      </c>
      <c r="R69" s="6" t="n">
        <v>-773000</v>
      </c>
    </row>
    <row r="70">
      <c r="A70" s="4" t="inlineStr">
        <is>
          <t>Total comprehensive income (loss)</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6" t="n">
        <v>-620000</v>
      </c>
      <c r="R70" s="6" t="n">
        <v>-96000</v>
      </c>
      <c r="S70" s="4" t="inlineStr">
        <is>
          <t>[1]</t>
        </is>
      </c>
    </row>
    <row r="71">
      <c r="A71" s="4" t="inlineStr">
        <is>
          <t>Common stock repurchased and retired</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6" t="n">
        <v>0</v>
      </c>
      <c r="R71" s="6" t="n">
        <v>0</v>
      </c>
      <c r="S71" s="4" t="inlineStr">
        <is>
          <t>[1]</t>
        </is>
      </c>
    </row>
    <row r="72">
      <c r="A72" s="4" t="inlineStr">
        <is>
          <t>Options exercised</t>
        </is>
      </c>
      <c r="B72" s="4" t="inlineStr">
        <is>
          <t>[1]</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R72" s="6" t="n">
        <v>0</v>
      </c>
    </row>
    <row r="73">
      <c r="A73" s="4" t="inlineStr">
        <is>
          <t>Share-based compensation expense</t>
        </is>
      </c>
      <c r="B73" s="4" t="inlineStr">
        <is>
          <t>[1]</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R73" s="6" t="n">
        <v>0</v>
      </c>
    </row>
    <row r="74">
      <c r="A74" s="4" t="inlineStr">
        <is>
          <t>Balance</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6" t="n">
        <v>-1489000</v>
      </c>
      <c r="R74" s="6" t="n">
        <v>-869000</v>
      </c>
      <c r="S74" s="4" t="inlineStr">
        <is>
          <t>[1]</t>
        </is>
      </c>
    </row>
    <row r="75">
      <c r="A75" s="4" t="inlineStr">
        <is>
          <t>Total shareholders' equity</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P75" s="6" t="n">
        <v>-1489000</v>
      </c>
      <c r="R75" s="6" t="n">
        <v>-869000</v>
      </c>
      <c r="S75" s="4" t="inlineStr">
        <is>
          <t>[1]</t>
        </is>
      </c>
    </row>
    <row r="76">
      <c r="A76" s="4" t="inlineStr">
        <is>
          <t>Previously Reported [Member]</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R76" s="4" t="inlineStr">
        <is>
          <t xml:space="preserve"> </t>
        </is>
      </c>
    </row>
    <row r="77">
      <c r="A77" s="4" t="inlineStr">
        <is>
          <t>Net Income</t>
        </is>
      </c>
      <c r="C77" s="6" t="n">
        <v>503000</v>
      </c>
      <c r="D77" s="6" t="n">
        <v>693000</v>
      </c>
      <c r="E77" s="6" t="n">
        <v>1522000</v>
      </c>
      <c r="G77" s="6" t="n">
        <v>766000</v>
      </c>
      <c r="H77" s="6" t="n">
        <v>1671000</v>
      </c>
      <c r="I77" s="6" t="n">
        <v>3719000</v>
      </c>
      <c r="J77" s="6" t="n">
        <v>2215000</v>
      </c>
      <c r="L77" s="6" t="n">
        <v>5390000</v>
      </c>
      <c r="M77" s="6" t="n">
        <v>2718000</v>
      </c>
      <c r="O77" s="6" t="n">
        <v>6156000</v>
      </c>
      <c r="P77" s="4" t="inlineStr">
        <is>
          <t xml:space="preserve"> </t>
        </is>
      </c>
      <c r="R77" s="6" t="n">
        <v>6756000</v>
      </c>
    </row>
    <row r="78">
      <c r="A78" s="4" t="inlineStr">
        <is>
          <t>Balance as of December 31, 2020</t>
        </is>
      </c>
      <c r="C78" s="6" t="n">
        <v>63236000</v>
      </c>
      <c r="D78" s="6" t="n">
        <v>63441000000</v>
      </c>
      <c r="E78" s="6" t="n">
        <v>62620000</v>
      </c>
      <c r="G78" s="6" t="n">
        <v>62262000</v>
      </c>
      <c r="H78" s="6" t="n">
        <v>61782000000</v>
      </c>
      <c r="I78" s="4" t="inlineStr">
        <is>
          <t xml:space="preserve"> </t>
        </is>
      </c>
      <c r="J78" s="6" t="n">
        <v>62620000</v>
      </c>
      <c r="L78" s="4" t="inlineStr">
        <is>
          <t xml:space="preserve"> </t>
        </is>
      </c>
      <c r="M78" s="6" t="n">
        <v>62620000</v>
      </c>
      <c r="O78" s="4" t="inlineStr">
        <is>
          <t xml:space="preserve"> </t>
        </is>
      </c>
      <c r="P78" s="6" t="n">
        <v>62620000</v>
      </c>
      <c r="R78" s="4" t="inlineStr">
        <is>
          <t xml:space="preserve"> </t>
        </is>
      </c>
    </row>
    <row r="79">
      <c r="A79" s="4" t="inlineStr">
        <is>
          <t>Cash and cash equivalent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P79" s="4" t="inlineStr">
        <is>
          <t xml:space="preserve"> </t>
        </is>
      </c>
      <c r="R79" s="6" t="n">
        <v>16307000</v>
      </c>
    </row>
    <row r="80">
      <c r="A80" s="4" t="inlineStr">
        <is>
          <t>Other comprehensive loss- foreign currency translation loss</t>
        </is>
      </c>
      <c r="C80" s="6" t="n">
        <v>0</v>
      </c>
      <c r="D80" s="6" t="n">
        <v>0</v>
      </c>
      <c r="E80" s="6" t="n">
        <v>0</v>
      </c>
      <c r="G80" s="6" t="n">
        <v>0</v>
      </c>
      <c r="H80" s="6" t="n">
        <v>0</v>
      </c>
      <c r="I80" s="6" t="n">
        <v>0</v>
      </c>
      <c r="J80" s="6" t="n">
        <v>0</v>
      </c>
      <c r="L80" s="6" t="n">
        <v>0</v>
      </c>
      <c r="M80" s="6" t="n">
        <v>0</v>
      </c>
      <c r="O80" s="6" t="n">
        <v>0</v>
      </c>
      <c r="P80" s="4" t="inlineStr">
        <is>
          <t xml:space="preserve"> </t>
        </is>
      </c>
      <c r="R80" s="6" t="n">
        <v>0</v>
      </c>
    </row>
    <row r="81">
      <c r="A81" s="4" t="inlineStr">
        <is>
          <t>Total comprehensive income (loss)</t>
        </is>
      </c>
      <c r="C81" s="6" t="n">
        <v>503000</v>
      </c>
      <c r="D81" s="6" t="n">
        <v>693000</v>
      </c>
      <c r="E81" s="6" t="n">
        <v>1522000</v>
      </c>
      <c r="G81" s="6" t="n">
        <v>766000</v>
      </c>
      <c r="H81" s="6" t="n">
        <v>1671000</v>
      </c>
      <c r="I81" s="6" t="n">
        <v>3719000</v>
      </c>
      <c r="J81" s="6" t="n">
        <v>2215000</v>
      </c>
      <c r="L81" s="6" t="n">
        <v>5390000</v>
      </c>
      <c r="M81" s="6" t="n">
        <v>2718000</v>
      </c>
      <c r="O81" s="6" t="n">
        <v>6156000</v>
      </c>
      <c r="P81" s="4" t="inlineStr">
        <is>
          <t xml:space="preserve"> </t>
        </is>
      </c>
      <c r="R81" s="6" t="n">
        <v>6756000</v>
      </c>
    </row>
    <row r="82">
      <c r="A82" s="4" t="inlineStr">
        <is>
          <t>Accounts receivable, net of allowance for doubtful accounts of $45,000 as of December 31, 2022 and $64,000 as of December 31, 2021</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R82" s="6" t="n">
        <v>3397000</v>
      </c>
    </row>
    <row r="83">
      <c r="A83" s="4" t="inlineStr">
        <is>
          <t>Accounts receivable, related party</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R83" s="6" t="n">
        <v>1383000</v>
      </c>
    </row>
    <row r="84">
      <c r="A84" s="4" t="inlineStr">
        <is>
          <t>Inventories</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R84" s="6" t="n">
        <v>24969000</v>
      </c>
    </row>
    <row r="85">
      <c r="A85" s="4" t="inlineStr">
        <is>
          <t>Prepaid expense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P85" s="4" t="inlineStr">
        <is>
          <t xml:space="preserve"> </t>
        </is>
      </c>
      <c r="R85" s="6" t="n">
        <v>6943000</v>
      </c>
    </row>
    <row r="86">
      <c r="A86" s="4" t="inlineStr">
        <is>
          <t>Total current assets</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P86" s="4" t="inlineStr">
        <is>
          <t xml:space="preserve"> </t>
        </is>
      </c>
      <c r="R86" s="6" t="n">
        <v>52999000</v>
      </c>
    </row>
    <row r="87">
      <c r="A87" s="4" t="inlineStr">
        <is>
          <t>Property and equipment, net</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P87" s="4" t="inlineStr">
        <is>
          <t xml:space="preserve"> </t>
        </is>
      </c>
      <c r="R87" s="6" t="n">
        <v>6064000</v>
      </c>
    </row>
    <row r="88">
      <c r="A88" s="4" t="inlineStr">
        <is>
          <t>Goodwill</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R88" s="6" t="n">
        <v>55000</v>
      </c>
    </row>
    <row r="89">
      <c r="A89" s="4" t="inlineStr">
        <is>
          <t>Definite-lived intangible assets, net</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R89" s="6" t="n">
        <v>3000</v>
      </c>
    </row>
    <row r="90">
      <c r="A90" s="4" t="inlineStr">
        <is>
          <t>Balance</t>
        </is>
      </c>
      <c r="C90" s="6" t="n">
        <v>62685000</v>
      </c>
      <c r="D90" s="6" t="n">
        <v>63236000</v>
      </c>
      <c r="E90" s="6" t="n">
        <v>63441000000</v>
      </c>
      <c r="G90" s="6" t="n">
        <v>62728000</v>
      </c>
      <c r="H90" s="6" t="n">
        <v>62262000</v>
      </c>
      <c r="I90" s="6" t="n">
        <v>61782000000</v>
      </c>
      <c r="J90" s="6" t="n">
        <v>63236000</v>
      </c>
      <c r="L90" s="6" t="n">
        <v>62262000</v>
      </c>
      <c r="M90" s="6" t="n">
        <v>62685000</v>
      </c>
      <c r="O90" s="6" t="n">
        <v>62728000</v>
      </c>
      <c r="P90" s="4" t="inlineStr">
        <is>
          <t xml:space="preserve"> </t>
        </is>
      </c>
      <c r="R90" s="6" t="n">
        <v>62620000</v>
      </c>
    </row>
    <row r="91">
      <c r="A91" s="4" t="inlineStr">
        <is>
          <t>Right-of-use assets</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R91" s="6" t="n">
        <v>2648000</v>
      </c>
    </row>
    <row r="92">
      <c r="A92" s="4" t="inlineStr">
        <is>
          <t>Equity investment in unconsolidated affiliate</t>
        </is>
      </c>
      <c r="C92" s="6" t="n">
        <v>6207000</v>
      </c>
      <c r="D92" s="6" t="n">
        <v>6219000</v>
      </c>
      <c r="E92" s="6" t="n">
        <v>6169000000</v>
      </c>
      <c r="G92" s="6" t="n">
        <v>6172000</v>
      </c>
      <c r="H92" s="6" t="n">
        <v>6059000</v>
      </c>
      <c r="I92" s="6" t="n">
        <v>5871000000</v>
      </c>
      <c r="J92" s="6" t="n">
        <v>6219000</v>
      </c>
      <c r="L92" s="6" t="n">
        <v>6059000</v>
      </c>
      <c r="M92" s="6" t="n">
        <v>6207000</v>
      </c>
      <c r="O92" s="6" t="n">
        <v>6172000</v>
      </c>
      <c r="P92" s="4" t="inlineStr">
        <is>
          <t xml:space="preserve"> </t>
        </is>
      </c>
      <c r="R92" s="6" t="n">
        <v>6120000</v>
      </c>
    </row>
    <row r="93">
      <c r="A93" s="4" t="inlineStr">
        <is>
          <t>Total assets</t>
        </is>
      </c>
      <c r="C93" s="6" t="n">
        <v>66505000</v>
      </c>
      <c r="D93" s="6" t="n">
        <v>67981000</v>
      </c>
      <c r="E93" s="6" t="n">
        <v>67769000000</v>
      </c>
      <c r="G93" s="6" t="n">
        <v>68014000</v>
      </c>
      <c r="H93" s="6" t="n">
        <v>67606000</v>
      </c>
      <c r="I93" s="6" t="n">
        <v>68454000000</v>
      </c>
      <c r="J93" s="6" t="n">
        <v>67981000</v>
      </c>
      <c r="L93" s="6" t="n">
        <v>67606000</v>
      </c>
      <c r="M93" s="6" t="n">
        <v>66505000</v>
      </c>
      <c r="O93" s="6" t="n">
        <v>68014000</v>
      </c>
      <c r="P93" s="4" t="inlineStr">
        <is>
          <t xml:space="preserve"> </t>
        </is>
      </c>
      <c r="R93" s="6" t="n">
        <v>67889000</v>
      </c>
    </row>
    <row r="94">
      <c r="A94" s="4" t="inlineStr">
        <is>
          <t>Accounts payable</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R94" s="6" t="n">
        <v>528000</v>
      </c>
    </row>
    <row r="95">
      <c r="A95" s="4" t="inlineStr">
        <is>
          <t>Accrued liabilities</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P95" s="4" t="inlineStr">
        <is>
          <t xml:space="preserve"> </t>
        </is>
      </c>
      <c r="R95" s="6" t="n">
        <v>1250000</v>
      </c>
    </row>
    <row r="96">
      <c r="A96" s="4" t="inlineStr">
        <is>
          <t>Lease liabilities</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R96" s="6" t="n">
        <v>883000</v>
      </c>
    </row>
    <row r="97">
      <c r="A97" s="4" t="inlineStr">
        <is>
          <t>Total current liabilities</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P97" s="4" t="inlineStr">
        <is>
          <t xml:space="preserve"> </t>
        </is>
      </c>
      <c r="R97" s="6" t="n">
        <v>2661000</v>
      </c>
    </row>
    <row r="98">
      <c r="A98" s="4" t="inlineStr">
        <is>
          <t>Lease liabilities, net of current portion</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P98" s="4" t="inlineStr">
        <is>
          <t xml:space="preserve"> </t>
        </is>
      </c>
      <c r="R98" s="6" t="n">
        <v>1817000</v>
      </c>
    </row>
    <row r="99">
      <c r="A99" s="4" t="inlineStr">
        <is>
          <t>Deferred income tax liabilities, net</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R99" s="6" t="n">
        <v>791000</v>
      </c>
    </row>
    <row r="100">
      <c r="A100" s="4" t="inlineStr">
        <is>
          <t>Total liabilities</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R100" s="6" t="n">
        <v>5269000</v>
      </c>
    </row>
    <row r="101">
      <c r="A101" s="4" t="inlineStr">
        <is>
          <t>Common stock, $.01 par value: 50,000,000 shares authorized; 12,226,306 and 13,115,341 shares outstanding as of December 31, 2022 and December 31, 2021, respectively</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P101" s="4" t="inlineStr">
        <is>
          <t xml:space="preserve"> </t>
        </is>
      </c>
      <c r="R101" s="6" t="n">
        <v>132000</v>
      </c>
    </row>
    <row r="102">
      <c r="A102" s="4" t="inlineStr">
        <is>
          <t>Retained earnings</t>
        </is>
      </c>
      <c r="C102" s="6" t="n">
        <v>62559000</v>
      </c>
      <c r="D102" s="6" t="n">
        <v>63108000</v>
      </c>
      <c r="E102" s="6" t="n">
        <v>63311000000</v>
      </c>
      <c r="G102" s="6" t="n">
        <v>62596000</v>
      </c>
      <c r="H102" s="6" t="n">
        <v>62130000</v>
      </c>
      <c r="I102" s="6" t="n">
        <v>61648000000</v>
      </c>
      <c r="J102" s="6" t="n">
        <v>63108000</v>
      </c>
      <c r="L102" s="6" t="n">
        <v>62130000</v>
      </c>
      <c r="M102" s="6" t="n">
        <v>62559000</v>
      </c>
      <c r="O102" s="6" t="n">
        <v>62596000</v>
      </c>
      <c r="P102" s="4" t="inlineStr">
        <is>
          <t xml:space="preserve"> </t>
        </is>
      </c>
      <c r="R102" s="6" t="n">
        <v>62488000</v>
      </c>
    </row>
    <row r="103">
      <c r="A103" s="4" t="inlineStr">
        <is>
          <t>Accumulated other comprehensive loss</t>
        </is>
      </c>
      <c r="C103" s="6" t="n">
        <v>0</v>
      </c>
      <c r="D103" s="6" t="n">
        <v>0</v>
      </c>
      <c r="E103" s="6" t="n">
        <v>0</v>
      </c>
      <c r="G103" s="6" t="n">
        <v>0</v>
      </c>
      <c r="H103" s="6" t="n">
        <v>0</v>
      </c>
      <c r="I103" s="6" t="n">
        <v>0</v>
      </c>
      <c r="J103" s="6" t="n">
        <v>0</v>
      </c>
      <c r="L103" s="6" t="n">
        <v>0</v>
      </c>
      <c r="M103" s="6" t="n">
        <v>0</v>
      </c>
      <c r="O103" s="6" t="n">
        <v>0</v>
      </c>
      <c r="P103" s="4" t="inlineStr">
        <is>
          <t xml:space="preserve"> </t>
        </is>
      </c>
      <c r="R103" s="6" t="n">
        <v>0</v>
      </c>
    </row>
    <row r="104">
      <c r="A104" s="4" t="inlineStr">
        <is>
          <t>Total shareholders' equity</t>
        </is>
      </c>
      <c r="C104" s="6" t="n">
        <v>62685000</v>
      </c>
      <c r="D104" s="6" t="n">
        <v>63236000</v>
      </c>
      <c r="E104" s="6" t="n">
        <v>63441000000</v>
      </c>
      <c r="G104" s="6" t="n">
        <v>62728000</v>
      </c>
      <c r="H104" s="6" t="n">
        <v>62262000</v>
      </c>
      <c r="I104" s="6" t="n">
        <v>61782000000</v>
      </c>
      <c r="J104" s="6" t="n">
        <v>63236000</v>
      </c>
      <c r="L104" s="6" t="n">
        <v>62262000</v>
      </c>
      <c r="M104" s="6" t="n">
        <v>62685000</v>
      </c>
      <c r="O104" s="6" t="n">
        <v>62728000</v>
      </c>
      <c r="P104" s="4" t="inlineStr">
        <is>
          <t xml:space="preserve"> </t>
        </is>
      </c>
      <c r="R104" s="6" t="n">
        <v>62620000</v>
      </c>
    </row>
    <row r="105">
      <c r="A105" s="4" t="inlineStr">
        <is>
          <t>Total liabilities and shareholders' equity</t>
        </is>
      </c>
      <c r="C105" s="6" t="n">
        <v>66505000</v>
      </c>
      <c r="D105" s="6" t="n">
        <v>67981000</v>
      </c>
      <c r="E105" s="6" t="n">
        <v>67769000000</v>
      </c>
      <c r="G105" s="6" t="n">
        <v>68014000</v>
      </c>
      <c r="H105" s="6" t="n">
        <v>67606000</v>
      </c>
      <c r="I105" s="6" t="n">
        <v>68454000000</v>
      </c>
      <c r="J105" s="6" t="n">
        <v>67981000</v>
      </c>
      <c r="L105" s="6" t="n">
        <v>67606000</v>
      </c>
      <c r="M105" s="6" t="n">
        <v>66505000</v>
      </c>
      <c r="O105" s="6" t="n">
        <v>68014000</v>
      </c>
      <c r="P105" s="4" t="inlineStr">
        <is>
          <t xml:space="preserve"> </t>
        </is>
      </c>
      <c r="R105" s="6" t="n">
        <v>67889000</v>
      </c>
    </row>
    <row r="106">
      <c r="A106" s="4" t="inlineStr">
        <is>
          <t>Revision of Prior Period, Adjustment [Member]</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P106" s="4" t="inlineStr">
        <is>
          <t xml:space="preserve"> </t>
        </is>
      </c>
      <c r="R106" s="4" t="inlineStr">
        <is>
          <t xml:space="preserve"> </t>
        </is>
      </c>
    </row>
    <row r="107">
      <c r="A107" s="4" t="inlineStr">
        <is>
          <t>Net Income</t>
        </is>
      </c>
      <c r="C107" s="6" t="n">
        <v>0</v>
      </c>
      <c r="D107" s="6" t="n">
        <v>0</v>
      </c>
      <c r="E107" s="6" t="n">
        <v>0</v>
      </c>
      <c r="G107" s="6" t="n">
        <v>0</v>
      </c>
      <c r="H107" s="6" t="n">
        <v>0</v>
      </c>
      <c r="I107" s="6" t="n">
        <v>0</v>
      </c>
      <c r="J107" s="6" t="n">
        <v>0</v>
      </c>
      <c r="L107" s="6" t="n">
        <v>0</v>
      </c>
      <c r="M107" s="6" t="n">
        <v>0</v>
      </c>
      <c r="O107" s="6" t="n">
        <v>0</v>
      </c>
      <c r="P107" s="4" t="inlineStr">
        <is>
          <t xml:space="preserve"> </t>
        </is>
      </c>
      <c r="R107" s="6" t="n">
        <v>0</v>
      </c>
    </row>
    <row r="108">
      <c r="A108" s="4" t="inlineStr">
        <is>
          <t>Balance as of December 31, 2020</t>
        </is>
      </c>
      <c r="C108" s="6" t="n">
        <v>-1287000</v>
      </c>
      <c r="D108" s="6" t="n">
        <v>-1022000000</v>
      </c>
      <c r="E108" s="6" t="n">
        <v>-869000</v>
      </c>
      <c r="F108" s="4" t="inlineStr">
        <is>
          <t>[2]</t>
        </is>
      </c>
      <c r="G108" s="6" t="n">
        <v>-802000</v>
      </c>
      <c r="H108" s="6" t="n">
        <v>-881000000</v>
      </c>
      <c r="I108" s="4" t="inlineStr">
        <is>
          <t xml:space="preserve"> </t>
        </is>
      </c>
      <c r="J108" s="6" t="n">
        <v>-869000</v>
      </c>
      <c r="K108" s="4" t="inlineStr">
        <is>
          <t>[2]</t>
        </is>
      </c>
      <c r="L108" s="4" t="inlineStr">
        <is>
          <t xml:space="preserve"> </t>
        </is>
      </c>
      <c r="M108" s="6" t="n">
        <v>-869000</v>
      </c>
      <c r="N108" s="4" t="inlineStr">
        <is>
          <t>[2]</t>
        </is>
      </c>
      <c r="O108" s="4" t="inlineStr">
        <is>
          <t xml:space="preserve"> </t>
        </is>
      </c>
      <c r="P108" s="5" t="n">
        <v>-869000</v>
      </c>
      <c r="Q108" s="4" t="inlineStr">
        <is>
          <t>[2]</t>
        </is>
      </c>
      <c r="R108" s="4" t="inlineStr">
        <is>
          <t xml:space="preserve"> </t>
        </is>
      </c>
    </row>
    <row r="109">
      <c r="A109" s="4" t="inlineStr">
        <is>
          <t>Cash and cash equivalents</t>
        </is>
      </c>
      <c r="B109" s="4" t="inlineStr">
        <is>
          <t>[2]</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c r="P109" s="4" t="inlineStr">
        <is>
          <t xml:space="preserve"> </t>
        </is>
      </c>
      <c r="R109" s="6" t="n">
        <v>0</v>
      </c>
    </row>
    <row r="110">
      <c r="A110" s="4" t="inlineStr">
        <is>
          <t>Other comprehensive loss- foreign currency translation loss</t>
        </is>
      </c>
      <c r="C110" s="6" t="n">
        <v>-137000</v>
      </c>
      <c r="D110" s="6" t="n">
        <v>-265000</v>
      </c>
      <c r="E110" s="6" t="n">
        <v>-152000</v>
      </c>
      <c r="G110" s="6" t="n">
        <v>-187000</v>
      </c>
      <c r="H110" s="6" t="n">
        <v>79000</v>
      </c>
      <c r="I110" s="6" t="n">
        <v>-108000</v>
      </c>
      <c r="J110" s="6" t="n">
        <v>-417000</v>
      </c>
      <c r="L110" s="6" t="n">
        <v>-29000</v>
      </c>
      <c r="M110" s="6" t="n">
        <v>-554000</v>
      </c>
      <c r="O110" s="6" t="n">
        <v>-216000</v>
      </c>
      <c r="P110" s="4" t="inlineStr">
        <is>
          <t xml:space="preserve"> </t>
        </is>
      </c>
      <c r="R110" s="6" t="n">
        <v>-96000</v>
      </c>
    </row>
    <row r="111">
      <c r="A111" s="4" t="inlineStr">
        <is>
          <t>Total comprehensive income (loss)</t>
        </is>
      </c>
      <c r="C111" s="6" t="n">
        <v>-137000</v>
      </c>
      <c r="D111" s="6" t="n">
        <v>-265000</v>
      </c>
      <c r="E111" s="6" t="n">
        <v>-152000</v>
      </c>
      <c r="G111" s="6" t="n">
        <v>-187000</v>
      </c>
      <c r="H111" s="6" t="n">
        <v>79000</v>
      </c>
      <c r="I111" s="6" t="n">
        <v>-108000</v>
      </c>
      <c r="J111" s="6" t="n">
        <v>-417000</v>
      </c>
      <c r="L111" s="6" t="n">
        <v>-29000</v>
      </c>
      <c r="M111" s="6" t="n">
        <v>-554000</v>
      </c>
      <c r="O111" s="6" t="n">
        <v>-216000</v>
      </c>
      <c r="P111" s="4" t="inlineStr">
        <is>
          <t xml:space="preserve"> </t>
        </is>
      </c>
      <c r="R111" s="6" t="n">
        <v>-96000</v>
      </c>
    </row>
    <row r="112">
      <c r="A112" s="4" t="inlineStr">
        <is>
          <t>Accounts receivable, net of allowance for doubtful accounts of $45,000 as of December 31, 2022 and $64,000 as of December 31, 2021</t>
        </is>
      </c>
      <c r="B112" s="4" t="inlineStr">
        <is>
          <t>[2]</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R112" s="6" t="n">
        <v>0</v>
      </c>
    </row>
    <row r="113">
      <c r="A113" s="4" t="inlineStr">
        <is>
          <t>Accounts receivable, related party</t>
        </is>
      </c>
      <c r="B113" s="4" t="inlineStr">
        <is>
          <t>[2]</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R113" s="6" t="n">
        <v>0</v>
      </c>
    </row>
    <row r="114">
      <c r="A114" s="4" t="inlineStr">
        <is>
          <t>Inventories</t>
        </is>
      </c>
      <c r="B114" s="4" t="inlineStr">
        <is>
          <t>[2]</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R114" s="6" t="n">
        <v>0</v>
      </c>
    </row>
    <row r="115">
      <c r="A115" s="4" t="inlineStr">
        <is>
          <t>Prepaid expenses</t>
        </is>
      </c>
      <c r="B115" s="4" t="inlineStr">
        <is>
          <t>[2]</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P115" s="4" t="inlineStr">
        <is>
          <t xml:space="preserve"> </t>
        </is>
      </c>
      <c r="R115" s="6" t="n">
        <v>0</v>
      </c>
    </row>
    <row r="116">
      <c r="A116" s="4" t="inlineStr">
        <is>
          <t>Total current assets</t>
        </is>
      </c>
      <c r="B116" s="4" t="inlineStr">
        <is>
          <t>[2]</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P116" s="4" t="inlineStr">
        <is>
          <t xml:space="preserve"> </t>
        </is>
      </c>
      <c r="R116" s="6" t="n">
        <v>0</v>
      </c>
    </row>
    <row r="117">
      <c r="A117" s="4" t="inlineStr">
        <is>
          <t>Property and equipment, net</t>
        </is>
      </c>
      <c r="B117" s="4" t="inlineStr">
        <is>
          <t>[2]</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R117" s="6" t="n">
        <v>0</v>
      </c>
    </row>
    <row r="118">
      <c r="A118" s="4" t="inlineStr">
        <is>
          <t>Goodwill</t>
        </is>
      </c>
      <c r="B118" s="4" t="inlineStr">
        <is>
          <t>[2]</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R118" s="6" t="n">
        <v>0</v>
      </c>
    </row>
    <row r="119">
      <c r="A119" s="4" t="inlineStr">
        <is>
          <t>Definite-lived intangible assets, net</t>
        </is>
      </c>
      <c r="B119" s="4" t="inlineStr">
        <is>
          <t>[2]</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O119" s="4" t="inlineStr">
        <is>
          <t xml:space="preserve"> </t>
        </is>
      </c>
      <c r="P119" s="4" t="inlineStr">
        <is>
          <t xml:space="preserve"> </t>
        </is>
      </c>
      <c r="R119" s="6" t="n">
        <v>0</v>
      </c>
    </row>
    <row r="120">
      <c r="A120" s="4" t="inlineStr">
        <is>
          <t>Balance</t>
        </is>
      </c>
      <c r="C120" s="6" t="n">
        <v>-1424000</v>
      </c>
      <c r="D120" s="6" t="n">
        <v>-1287000</v>
      </c>
      <c r="E120" s="6" t="n">
        <v>-1022000000</v>
      </c>
      <c r="G120" s="6" t="n">
        <v>-989000</v>
      </c>
      <c r="H120" s="6" t="n">
        <v>-802000</v>
      </c>
      <c r="I120" s="6" t="n">
        <v>-881000000</v>
      </c>
      <c r="J120" s="6" t="n">
        <v>-1287000</v>
      </c>
      <c r="L120" s="6" t="n">
        <v>-802000</v>
      </c>
      <c r="M120" s="6" t="n">
        <v>-1424000</v>
      </c>
      <c r="O120" s="6" t="n">
        <v>-989000</v>
      </c>
      <c r="P120" s="4" t="inlineStr">
        <is>
          <t xml:space="preserve"> </t>
        </is>
      </c>
      <c r="R120" s="6" t="n">
        <v>-869000</v>
      </c>
      <c r="S120" s="4" t="inlineStr">
        <is>
          <t>[2]</t>
        </is>
      </c>
    </row>
    <row r="121">
      <c r="A121" s="4" t="inlineStr">
        <is>
          <t>Right-of-use assets</t>
        </is>
      </c>
      <c r="B121" s="4" t="inlineStr">
        <is>
          <t>[2]</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O121" s="4" t="inlineStr">
        <is>
          <t xml:space="preserve"> </t>
        </is>
      </c>
      <c r="P121" s="4" t="inlineStr">
        <is>
          <t xml:space="preserve"> </t>
        </is>
      </c>
      <c r="R121" s="6" t="n">
        <v>0</v>
      </c>
    </row>
    <row r="122">
      <c r="A122" s="4" t="inlineStr">
        <is>
          <t>Equity investment in unconsolidated affiliate</t>
        </is>
      </c>
      <c r="C122" s="6" t="n">
        <v>-1424000</v>
      </c>
      <c r="D122" s="6" t="n">
        <v>-1287000</v>
      </c>
      <c r="E122" s="6" t="n">
        <v>-1022000000</v>
      </c>
      <c r="G122" s="6" t="n">
        <v>-989000</v>
      </c>
      <c r="H122" s="6" t="n">
        <v>-802000</v>
      </c>
      <c r="I122" s="6" t="n">
        <v>-881000000</v>
      </c>
      <c r="J122" s="6" t="n">
        <v>-1287000</v>
      </c>
      <c r="L122" s="6" t="n">
        <v>-802000</v>
      </c>
      <c r="M122" s="6" t="n">
        <v>-1424000</v>
      </c>
      <c r="O122" s="6" t="n">
        <v>-989000</v>
      </c>
      <c r="P122" s="4" t="inlineStr">
        <is>
          <t xml:space="preserve"> </t>
        </is>
      </c>
      <c r="R122" s="6" t="n">
        <v>-869000</v>
      </c>
      <c r="S122" s="4" t="inlineStr">
        <is>
          <t>[2]</t>
        </is>
      </c>
    </row>
    <row r="123">
      <c r="A123" s="4" t="inlineStr">
        <is>
          <t>Total assets</t>
        </is>
      </c>
      <c r="C123" s="6" t="n">
        <v>-1424000</v>
      </c>
      <c r="D123" s="6" t="n">
        <v>-1287000</v>
      </c>
      <c r="E123" s="6" t="n">
        <v>-1022000000</v>
      </c>
      <c r="G123" s="6" t="n">
        <v>-989000</v>
      </c>
      <c r="H123" s="6" t="n">
        <v>-802000</v>
      </c>
      <c r="I123" s="6" t="n">
        <v>-881000000</v>
      </c>
      <c r="J123" s="6" t="n">
        <v>-1287000</v>
      </c>
      <c r="L123" s="6" t="n">
        <v>-802000</v>
      </c>
      <c r="M123" s="6" t="n">
        <v>-1424000</v>
      </c>
      <c r="O123" s="6" t="n">
        <v>-989000</v>
      </c>
      <c r="P123" s="4" t="inlineStr">
        <is>
          <t xml:space="preserve"> </t>
        </is>
      </c>
      <c r="R123" s="6" t="n">
        <v>-869000</v>
      </c>
      <c r="S123" s="4" t="inlineStr">
        <is>
          <t>[2]</t>
        </is>
      </c>
    </row>
    <row r="124">
      <c r="A124" s="4" t="inlineStr">
        <is>
          <t>Accounts payable</t>
        </is>
      </c>
      <c r="B124" s="4" t="inlineStr">
        <is>
          <t>[2]</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O124" s="4" t="inlineStr">
        <is>
          <t xml:space="preserve"> </t>
        </is>
      </c>
      <c r="P124" s="4" t="inlineStr">
        <is>
          <t xml:space="preserve"> </t>
        </is>
      </c>
      <c r="R124" s="6" t="n">
        <v>0</v>
      </c>
    </row>
    <row r="125">
      <c r="A125" s="4" t="inlineStr">
        <is>
          <t>Accrued liabilities</t>
        </is>
      </c>
      <c r="B125" s="4" t="inlineStr">
        <is>
          <t>[2]</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O125" s="4" t="inlineStr">
        <is>
          <t xml:space="preserve"> </t>
        </is>
      </c>
      <c r="P125" s="4" t="inlineStr">
        <is>
          <t xml:space="preserve"> </t>
        </is>
      </c>
      <c r="R125" s="6" t="n">
        <v>0</v>
      </c>
    </row>
    <row r="126">
      <c r="A126" s="4" t="inlineStr">
        <is>
          <t>Lease liabilities</t>
        </is>
      </c>
      <c r="B126" s="4" t="inlineStr">
        <is>
          <t>[2]</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O126" s="4" t="inlineStr">
        <is>
          <t xml:space="preserve"> </t>
        </is>
      </c>
      <c r="P126" s="4" t="inlineStr">
        <is>
          <t xml:space="preserve"> </t>
        </is>
      </c>
      <c r="R126" s="6" t="n">
        <v>0</v>
      </c>
    </row>
    <row r="127">
      <c r="A127" s="4" t="inlineStr">
        <is>
          <t>Total current liabilities</t>
        </is>
      </c>
      <c r="B127" s="4" t="inlineStr">
        <is>
          <t>[2]</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O127" s="4" t="inlineStr">
        <is>
          <t xml:space="preserve"> </t>
        </is>
      </c>
      <c r="P127" s="4" t="inlineStr">
        <is>
          <t xml:space="preserve"> </t>
        </is>
      </c>
      <c r="R127" s="6" t="n">
        <v>0</v>
      </c>
    </row>
    <row r="128">
      <c r="A128" s="4" t="inlineStr">
        <is>
          <t>Lease liabilities, net of current portion</t>
        </is>
      </c>
      <c r="B128" s="4" t="inlineStr">
        <is>
          <t>[2]</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O128" s="4" t="inlineStr">
        <is>
          <t xml:space="preserve"> </t>
        </is>
      </c>
      <c r="P128" s="4" t="inlineStr">
        <is>
          <t xml:space="preserve"> </t>
        </is>
      </c>
      <c r="R128" s="6" t="n">
        <v>0</v>
      </c>
    </row>
    <row r="129">
      <c r="A129" s="4" t="inlineStr">
        <is>
          <t>Deferred income tax liabilities, net</t>
        </is>
      </c>
      <c r="B129" s="4" t="inlineStr">
        <is>
          <t>[2]</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O129" s="4" t="inlineStr">
        <is>
          <t xml:space="preserve"> </t>
        </is>
      </c>
      <c r="P129" s="4" t="inlineStr">
        <is>
          <t xml:space="preserve"> </t>
        </is>
      </c>
      <c r="R129" s="6" t="n">
        <v>0</v>
      </c>
    </row>
    <row r="130">
      <c r="A130" s="4" t="inlineStr">
        <is>
          <t>Total liabilities</t>
        </is>
      </c>
      <c r="B130" s="4" t="inlineStr">
        <is>
          <t>[2]</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O130" s="4" t="inlineStr">
        <is>
          <t xml:space="preserve"> </t>
        </is>
      </c>
      <c r="P130" s="4" t="inlineStr">
        <is>
          <t xml:space="preserve"> </t>
        </is>
      </c>
      <c r="R130" s="6" t="n">
        <v>0</v>
      </c>
    </row>
    <row r="131">
      <c r="A131" s="4" t="inlineStr">
        <is>
          <t>Common stock, $.01 par value: 50,000,000 shares authorized; 12,226,306 and 13,115,341 shares outstanding as of December 31, 2022 and December 31, 2021, respectively</t>
        </is>
      </c>
      <c r="B131" s="4" t="inlineStr">
        <is>
          <t>[2]</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O131" s="4" t="inlineStr">
        <is>
          <t xml:space="preserve"> </t>
        </is>
      </c>
      <c r="P131" s="4" t="inlineStr">
        <is>
          <t xml:space="preserve"> </t>
        </is>
      </c>
      <c r="R131" s="6" t="n">
        <v>0</v>
      </c>
    </row>
    <row r="132">
      <c r="A132" s="4" t="inlineStr">
        <is>
          <t>Retained earnings</t>
        </is>
      </c>
      <c r="C132" s="6" t="n">
        <v>0</v>
      </c>
      <c r="D132" s="6" t="n">
        <v>0</v>
      </c>
      <c r="E132" s="6" t="n">
        <v>0</v>
      </c>
      <c r="G132" s="6" t="n">
        <v>0</v>
      </c>
      <c r="H132" s="6" t="n">
        <v>0</v>
      </c>
      <c r="I132" s="6" t="n">
        <v>0</v>
      </c>
      <c r="J132" s="6" t="n">
        <v>0</v>
      </c>
      <c r="L132" s="6" t="n">
        <v>0</v>
      </c>
      <c r="M132" s="6" t="n">
        <v>0</v>
      </c>
      <c r="O132" s="6" t="n">
        <v>0</v>
      </c>
      <c r="P132" s="4" t="inlineStr">
        <is>
          <t xml:space="preserve"> </t>
        </is>
      </c>
      <c r="R132" s="6" t="n">
        <v>0</v>
      </c>
      <c r="S132" s="4" t="inlineStr">
        <is>
          <t>[2]</t>
        </is>
      </c>
    </row>
    <row r="133">
      <c r="A133" s="4" t="inlineStr">
        <is>
          <t>Accumulated other comprehensive loss</t>
        </is>
      </c>
      <c r="C133" s="6" t="n">
        <v>-1424000</v>
      </c>
      <c r="D133" s="6" t="n">
        <v>-1287000</v>
      </c>
      <c r="E133" s="6" t="n">
        <v>-1022000000</v>
      </c>
      <c r="G133" s="6" t="n">
        <v>-989000</v>
      </c>
      <c r="H133" s="6" t="n">
        <v>-802000</v>
      </c>
      <c r="I133" s="6" t="n">
        <v>-881000000</v>
      </c>
      <c r="J133" s="6" t="n">
        <v>-1287000</v>
      </c>
      <c r="L133" s="6" t="n">
        <v>-802000</v>
      </c>
      <c r="M133" s="6" t="n">
        <v>-1424000</v>
      </c>
      <c r="O133" s="6" t="n">
        <v>-989000</v>
      </c>
      <c r="P133" s="4" t="inlineStr">
        <is>
          <t xml:space="preserve"> </t>
        </is>
      </c>
      <c r="R133" s="6" t="n">
        <v>-869000</v>
      </c>
      <c r="S133" s="4" t="inlineStr">
        <is>
          <t>[2]</t>
        </is>
      </c>
    </row>
    <row r="134">
      <c r="A134" s="4" t="inlineStr">
        <is>
          <t>Total shareholders' equity</t>
        </is>
      </c>
      <c r="C134" s="6" t="n">
        <v>-1424000</v>
      </c>
      <c r="D134" s="6" t="n">
        <v>-1287000</v>
      </c>
      <c r="E134" s="6" t="n">
        <v>-1022000000</v>
      </c>
      <c r="G134" s="6" t="n">
        <v>-989000</v>
      </c>
      <c r="H134" s="6" t="n">
        <v>-802000</v>
      </c>
      <c r="I134" s="6" t="n">
        <v>-881000000</v>
      </c>
      <c r="J134" s="6" t="n">
        <v>-1287000</v>
      </c>
      <c r="L134" s="6" t="n">
        <v>-802000</v>
      </c>
      <c r="M134" s="6" t="n">
        <v>-1424000</v>
      </c>
      <c r="O134" s="6" t="n">
        <v>-989000</v>
      </c>
      <c r="P134" s="4" t="inlineStr">
        <is>
          <t xml:space="preserve"> </t>
        </is>
      </c>
      <c r="R134" s="6" t="n">
        <v>-869000</v>
      </c>
      <c r="S134" s="4" t="inlineStr">
        <is>
          <t>[2]</t>
        </is>
      </c>
    </row>
    <row r="135">
      <c r="A135" s="4" t="inlineStr">
        <is>
          <t>Total liabilities and shareholders' equity</t>
        </is>
      </c>
      <c r="C135" s="5" t="n">
        <v>-1424000</v>
      </c>
      <c r="D135" s="5" t="n">
        <v>-1287000</v>
      </c>
      <c r="E135" s="5" t="n">
        <v>-1022000000</v>
      </c>
      <c r="G135" s="5" t="n">
        <v>-989000</v>
      </c>
      <c r="H135" s="5" t="n">
        <v>-802000</v>
      </c>
      <c r="I135" s="5" t="n">
        <v>-881000000</v>
      </c>
      <c r="J135" s="5" t="n">
        <v>-1287000</v>
      </c>
      <c r="L135" s="5" t="n">
        <v>-802000</v>
      </c>
      <c r="M135" s="5" t="n">
        <v>-1424000</v>
      </c>
      <c r="O135" s="5" t="n">
        <v>-989000</v>
      </c>
      <c r="P135" s="4" t="inlineStr">
        <is>
          <t xml:space="preserve"> </t>
        </is>
      </c>
      <c r="R135" s="5" t="n">
        <v>-869000</v>
      </c>
      <c r="S135" s="4" t="inlineStr">
        <is>
          <t>[2]</t>
        </is>
      </c>
    </row>
    <row r="136"/>
    <row r="137">
      <c r="A137" s="4" t="inlineStr">
        <is>
          <t>[1]This was previously reported as $0 and the total column has also been updated for this change to AOCL.[2]Equity investment in unconsolidated affiliate and accumulated other comprehensive loss have been adjusted by a total of $869,000, of which $773,000 pertains to periods prior to 2021 and $96,000 pertains to 2021.</t>
        </is>
      </c>
    </row>
  </sheetData>
  <mergeCells count="12">
    <mergeCell ref="A1:B2"/>
    <mergeCell ref="C1:I1"/>
    <mergeCell ref="J1:L1"/>
    <mergeCell ref="M1:O1"/>
    <mergeCell ref="P1:S1"/>
    <mergeCell ref="E2:F2"/>
    <mergeCell ref="J2:K2"/>
    <mergeCell ref="M2:N2"/>
    <mergeCell ref="P2:Q2"/>
    <mergeCell ref="R2:S2"/>
    <mergeCell ref="A136:R136"/>
    <mergeCell ref="A137:R1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vised Prior Period Financial Statements - Revised Financial Statements (Details) (Parentheticals) - USD ($)</t>
        </is>
      </c>
      <c r="B1" s="2" t="inlineStr">
        <is>
          <t>Dec. 31, 2022</t>
        </is>
      </c>
      <c r="C1" s="2" t="inlineStr">
        <is>
          <t>Dec. 31, 2021</t>
        </is>
      </c>
      <c r="D1" s="2" t="inlineStr">
        <is>
          <t>Dec. 31, 2020</t>
        </is>
      </c>
    </row>
    <row r="2">
      <c r="A2" s="4" t="inlineStr">
        <is>
          <t>Accounts Receivable, Allowance for Credit Loss, Current</t>
        </is>
      </c>
      <c r="B2" s="5" t="n">
        <v>45000</v>
      </c>
      <c r="C2" s="5" t="n">
        <v>64000</v>
      </c>
      <c r="D2" s="5" t="n">
        <v>71000</v>
      </c>
    </row>
    <row r="3">
      <c r="A3" s="4" t="inlineStr">
        <is>
          <t>Common Stock, Par or Stated Value Per Share (in dollars per share)</t>
        </is>
      </c>
      <c r="B3" s="7" t="n">
        <v>0.01</v>
      </c>
      <c r="C3" s="7" t="n">
        <v>0.01</v>
      </c>
      <c r="D3" s="4" t="inlineStr">
        <is>
          <t xml:space="preserve"> </t>
        </is>
      </c>
    </row>
    <row r="4">
      <c r="A4" s="4" t="inlineStr">
        <is>
          <t>Common Stock, Shares Authorized (in shares)</t>
        </is>
      </c>
      <c r="B4" s="6" t="n">
        <v>50000000</v>
      </c>
      <c r="C4" s="6" t="n">
        <v>50000000</v>
      </c>
      <c r="D4" s="4" t="inlineStr">
        <is>
          <t xml:space="preserve"> </t>
        </is>
      </c>
    </row>
    <row r="5">
      <c r="A5" s="4" t="inlineStr">
        <is>
          <t>Common Stock, Shares, Outstanding, Ending Balance (in shares)</t>
        </is>
      </c>
      <c r="B5" s="6" t="n">
        <v>12226306</v>
      </c>
      <c r="C5" s="6" t="n">
        <v>13115341</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3 - Summary of Significant Accounting Policies (Details Textual) - USD ($)</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c r="H2" s="2" t="inlineStr">
        <is>
          <t>Sep. 30, 2021</t>
        </is>
      </c>
      <c r="I2" s="2" t="inlineStr">
        <is>
          <t>Jun. 30, 2021</t>
        </is>
      </c>
      <c r="J2" s="2" t="inlineStr">
        <is>
          <t>Mar. 31, 2021</t>
        </is>
      </c>
    </row>
    <row r="3">
      <c r="A3" s="4" t="inlineStr">
        <is>
          <t>Accumulated Other Comprehensive Income (Loss), Net of Tax, Total</t>
        </is>
      </c>
      <c r="B3" s="5" t="n">
        <v>-1489000</v>
      </c>
      <c r="C3" s="5" t="n">
        <v>-869000</v>
      </c>
      <c r="D3" s="4" t="inlineStr">
        <is>
          <t xml:space="preserve"> </t>
        </is>
      </c>
      <c r="E3" s="5" t="n">
        <v>-1424000</v>
      </c>
      <c r="F3" s="5" t="n">
        <v>-1287000</v>
      </c>
      <c r="G3" s="5" t="n">
        <v>-1022000000</v>
      </c>
      <c r="H3" s="5" t="n">
        <v>-989000</v>
      </c>
      <c r="I3" s="5" t="n">
        <v>-802000</v>
      </c>
      <c r="J3" s="5" t="n">
        <v>-881000000</v>
      </c>
    </row>
    <row r="4">
      <c r="A4" s="4" t="inlineStr">
        <is>
          <t>Advertising Expense</t>
        </is>
      </c>
      <c r="B4" s="6" t="n">
        <v>102000</v>
      </c>
      <c r="C4" s="6" t="n">
        <v>2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6" t="n">
        <v>43000</v>
      </c>
      <c r="C6" s="6" t="n">
        <v>1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5" t="n">
        <v>104000</v>
      </c>
      <c r="C8" s="5" t="n">
        <v>13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2004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 (in shares)</t>
        </is>
      </c>
      <c r="B10" s="6" t="n">
        <v>19600</v>
      </c>
      <c r="C10" s="6" t="n">
        <v>0</v>
      </c>
      <c r="D10" s="6" t="n">
        <v>5009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entive Plan 2020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t>
        </is>
      </c>
      <c r="B12" s="5" t="n">
        <v>104000</v>
      </c>
      <c r="C12" s="5" t="n">
        <v>13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Grants in Period</t>
        </is>
      </c>
      <c r="B13" s="6" t="n">
        <v>21772</v>
      </c>
      <c r="C13" s="6" t="n">
        <v>151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ite-Lived Intangible Asset, Useful Life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ite-Lived Intangible Asset, Useful Life (Year)</t>
        </is>
      </c>
      <c r="B17" s="4" t="inlineStr">
        <is>
          <t>1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Property and Equipment (Details)</t>
        </is>
      </c>
      <c r="B1" s="2" t="inlineStr">
        <is>
          <t>12 Months Ended</t>
        </is>
      </c>
    </row>
    <row r="2">
      <c r="B2" s="2" t="inlineStr">
        <is>
          <t>Dec. 31, 2022</t>
        </is>
      </c>
      <c r="C2" s="2" t="inlineStr">
        <is>
          <t>Dec. 31, 2021</t>
        </is>
      </c>
    </row>
    <row r="3">
      <c r="A3" s="4" t="inlineStr">
        <is>
          <t>Building [Member]</t>
        </is>
      </c>
      <c r="B3" s="4" t="inlineStr">
        <is>
          <t xml:space="preserve"> </t>
        </is>
      </c>
      <c r="C3" s="4" t="inlineStr">
        <is>
          <t xml:space="preserve"> </t>
        </is>
      </c>
    </row>
    <row r="4">
      <c r="A4" s="4" t="inlineStr">
        <is>
          <t>Buildings (in years) (Year)</t>
        </is>
      </c>
      <c r="B4" s="4" t="inlineStr">
        <is>
          <t xml:space="preserve"> </t>
        </is>
      </c>
      <c r="C4" s="4" t="inlineStr">
        <is>
          <t>25 years</t>
        </is>
      </c>
    </row>
    <row r="5">
      <c r="A5" s="4" t="inlineStr">
        <is>
          <t>Machinery and Equipment [Member] | Minimum [Member]</t>
        </is>
      </c>
      <c r="B5" s="4" t="inlineStr">
        <is>
          <t xml:space="preserve"> </t>
        </is>
      </c>
      <c r="C5" s="4" t="inlineStr">
        <is>
          <t xml:space="preserve"> </t>
        </is>
      </c>
    </row>
    <row r="6">
      <c r="A6" s="4" t="inlineStr">
        <is>
          <t>Buildings (in years) (Year)</t>
        </is>
      </c>
      <c r="B6" s="4" t="inlineStr">
        <is>
          <t>5 years</t>
        </is>
      </c>
      <c r="C6" s="4" t="inlineStr">
        <is>
          <t xml:space="preserve"> </t>
        </is>
      </c>
    </row>
    <row r="7">
      <c r="A7" s="4" t="inlineStr">
        <is>
          <t>Machinery and Equipment [Member] | Maximum [Member]</t>
        </is>
      </c>
      <c r="B7" s="4" t="inlineStr">
        <is>
          <t xml:space="preserve"> </t>
        </is>
      </c>
      <c r="C7" s="4" t="inlineStr">
        <is>
          <t xml:space="preserve"> </t>
        </is>
      </c>
    </row>
    <row r="8">
      <c r="A8" s="4" t="inlineStr">
        <is>
          <t>Buildings (in years) (Year)</t>
        </is>
      </c>
      <c r="B8" s="4" t="inlineStr">
        <is>
          <t xml:space="preserve"> </t>
        </is>
      </c>
      <c r="C8" s="4" t="inlineStr">
        <is>
          <t>15 years</t>
        </is>
      </c>
    </row>
    <row r="9">
      <c r="A9" s="4" t="inlineStr">
        <is>
          <t>Furniture and Fixtures [Member] | Minimum [Member]</t>
        </is>
      </c>
      <c r="B9" s="4" t="inlineStr">
        <is>
          <t xml:space="preserve"> </t>
        </is>
      </c>
      <c r="C9" s="4" t="inlineStr">
        <is>
          <t xml:space="preserve"> </t>
        </is>
      </c>
    </row>
    <row r="10">
      <c r="A10" s="4" t="inlineStr">
        <is>
          <t>Buildings (in years) (Year)</t>
        </is>
      </c>
      <c r="B10" s="4" t="inlineStr">
        <is>
          <t>2 years</t>
        </is>
      </c>
      <c r="C10" s="4" t="inlineStr">
        <is>
          <t xml:space="preserve"> </t>
        </is>
      </c>
    </row>
    <row r="11">
      <c r="A11" s="4" t="inlineStr">
        <is>
          <t>Furniture and Fixtures [Member] | Maximum [Member]</t>
        </is>
      </c>
      <c r="B11" s="4" t="inlineStr">
        <is>
          <t xml:space="preserve"> </t>
        </is>
      </c>
      <c r="C11" s="4" t="inlineStr">
        <is>
          <t xml:space="preserve"> </t>
        </is>
      </c>
    </row>
    <row r="12">
      <c r="A12" s="4" t="inlineStr">
        <is>
          <t>Buildings (in years) (Year)</t>
        </is>
      </c>
      <c r="B12" s="4" t="inlineStr">
        <is>
          <t xml:space="preserve"> </t>
        </is>
      </c>
      <c r="C12" s="4" t="inlineStr">
        <is>
          <t>7 years</t>
        </is>
      </c>
    </row>
    <row r="13">
      <c r="A13" s="4" t="inlineStr">
        <is>
          <t>Leasehold Improvements [Member] | Minimum [Member]</t>
        </is>
      </c>
      <c r="B13" s="4" t="inlineStr">
        <is>
          <t xml:space="preserve"> </t>
        </is>
      </c>
      <c r="C13" s="4" t="inlineStr">
        <is>
          <t xml:space="preserve"> </t>
        </is>
      </c>
    </row>
    <row r="14">
      <c r="A14" s="4" t="inlineStr">
        <is>
          <t>Buildings (in years) (Year)</t>
        </is>
      </c>
      <c r="B14" s="4" t="inlineStr">
        <is>
          <t>4 years</t>
        </is>
      </c>
      <c r="C14" s="4" t="inlineStr">
        <is>
          <t xml:space="preserve"> </t>
        </is>
      </c>
    </row>
    <row r="15">
      <c r="A15" s="4" t="inlineStr">
        <is>
          <t>Leasehold Improvements [Member] | Maximum [Member]</t>
        </is>
      </c>
      <c r="B15" s="4" t="inlineStr">
        <is>
          <t xml:space="preserve"> </t>
        </is>
      </c>
      <c r="C15" s="4" t="inlineStr">
        <is>
          <t xml:space="preserve"> </t>
        </is>
      </c>
    </row>
    <row r="16">
      <c r="A16" s="4" t="inlineStr">
        <is>
          <t>Buildings (in years) (Year)</t>
        </is>
      </c>
      <c r="B16" s="4" t="inlineStr">
        <is>
          <t xml:space="preserve"> </t>
        </is>
      </c>
      <c r="C16" s="4" t="inlineStr">
        <is>
          <t>5 years</t>
        </is>
      </c>
    </row>
    <row r="17">
      <c r="A17" s="4" t="inlineStr">
        <is>
          <t>Software Development [Member]</t>
        </is>
      </c>
      <c r="B17" s="4" t="inlineStr">
        <is>
          <t xml:space="preserve"> </t>
        </is>
      </c>
      <c r="C17" s="4" t="inlineStr">
        <is>
          <t xml:space="preserve"> </t>
        </is>
      </c>
    </row>
    <row r="18">
      <c r="A18" s="4" t="inlineStr">
        <is>
          <t>Buildings (in years) (Year)</t>
        </is>
      </c>
      <c r="B18" s="4" t="inlineStr">
        <is>
          <t xml:space="preserve"> </t>
        </is>
      </c>
      <c r="C18"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3 - Summary of Significant Accounting Policies - Reconciliation of Net Income and Number of Shares Used in Computations of Basic and Diluted EPS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4" t="inlineStr">
        <is>
          <t>Net Income</t>
        </is>
      </c>
      <c r="B3" s="5" t="n">
        <v>503000</v>
      </c>
      <c r="C3" s="5" t="n">
        <v>693000</v>
      </c>
      <c r="D3" s="5" t="n">
        <v>1522000</v>
      </c>
      <c r="E3" s="5" t="n">
        <v>766000</v>
      </c>
      <c r="F3" s="5" t="n">
        <v>1671000</v>
      </c>
      <c r="G3" s="5" t="n">
        <v>3719000</v>
      </c>
      <c r="H3" s="5" t="n">
        <v>2215000</v>
      </c>
      <c r="I3" s="5" t="n">
        <v>5390000</v>
      </c>
      <c r="J3" s="5" t="n">
        <v>2718000</v>
      </c>
      <c r="K3" s="5" t="n">
        <v>6156000</v>
      </c>
      <c r="L3" s="5" t="n">
        <v>3282000</v>
      </c>
      <c r="M3" s="5" t="n">
        <v>6756000</v>
      </c>
    </row>
    <row r="4">
      <c r="A4" s="3" t="inlineStr">
        <is>
          <t>Shares (denomin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sic weighted average common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713533</v>
      </c>
      <c r="M5" s="6" t="n">
        <v>13225628</v>
      </c>
    </row>
    <row r="6">
      <c r="A6" s="4" t="inlineStr">
        <is>
          <t>Add: Dilutive effect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7471</v>
      </c>
      <c r="M6" s="6" t="n">
        <v>273814</v>
      </c>
    </row>
    <row r="7">
      <c r="A7" s="4" t="inlineStr">
        <is>
          <t>Diluted weighted average common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781004</v>
      </c>
      <c r="M7" s="6" t="n">
        <v>13499442</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sic earnings per common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26</v>
      </c>
      <c r="M9" s="7" t="n">
        <v>0.51</v>
      </c>
    </row>
    <row r="10">
      <c r="A10" s="4" t="inlineStr">
        <is>
          <t>Diluted earnings per common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26</v>
      </c>
      <c r="M10" s="7" t="n">
        <v>0.5</v>
      </c>
    </row>
  </sheetData>
  <mergeCells count="5">
    <mergeCell ref="A1:A2"/>
    <mergeCell ref="B1:G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Dec. 31, 2022</t>
        </is>
      </c>
      <c r="C1" s="2" t="inlineStr">
        <is>
          <t>Dec. 31, 2021</t>
        </is>
      </c>
    </row>
    <row r="2">
      <c r="A2" s="4" t="inlineStr">
        <is>
          <t>Raw materials</t>
        </is>
      </c>
      <c r="B2" s="5" t="n">
        <v>13018000</v>
      </c>
      <c r="C2" s="5" t="n">
        <v>13545000</v>
      </c>
    </row>
    <row r="3">
      <c r="A3" s="4" t="inlineStr">
        <is>
          <t>Work in process</t>
        </is>
      </c>
      <c r="B3" s="6" t="n">
        <v>2225000</v>
      </c>
      <c r="C3" s="6" t="n">
        <v>3890000</v>
      </c>
    </row>
    <row r="4">
      <c r="A4" s="4" t="inlineStr">
        <is>
          <t>Finished goods</t>
        </is>
      </c>
      <c r="B4" s="6" t="n">
        <v>9154000</v>
      </c>
      <c r="C4" s="6" t="n">
        <v>7534000</v>
      </c>
    </row>
    <row r="5">
      <c r="A5" s="4" t="inlineStr">
        <is>
          <t>Total inventory</t>
        </is>
      </c>
      <c r="B5" s="5" t="n">
        <v>24397000</v>
      </c>
      <c r="C5" s="5" t="n">
        <v>2496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2</t>
        </is>
      </c>
      <c r="C2" s="2" t="inlineStr">
        <is>
          <t>Dec. 31, 2021</t>
        </is>
      </c>
    </row>
    <row r="3">
      <c r="A3" s="4" t="inlineStr">
        <is>
          <t>Depreciation, Depletion and Amortization, Nonproduction, Total</t>
        </is>
      </c>
      <c r="B3" s="5" t="n">
        <v>814000</v>
      </c>
      <c r="C3" s="5" t="n">
        <v>8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2</t>
        </is>
      </c>
      <c r="C1" s="2" t="inlineStr">
        <is>
          <t>Dec. 31, 2021</t>
        </is>
      </c>
    </row>
    <row r="2">
      <c r="A2" s="4" t="inlineStr">
        <is>
          <t>Buildings</t>
        </is>
      </c>
      <c r="B2" s="5" t="n">
        <v>493000</v>
      </c>
      <c r="C2" s="5" t="n">
        <v>493000</v>
      </c>
    </row>
    <row r="3">
      <c r="A3" s="4" t="inlineStr">
        <is>
          <t>Machinery and equipment</t>
        </is>
      </c>
      <c r="B3" s="6" t="n">
        <v>14948000</v>
      </c>
      <c r="C3" s="6" t="n">
        <v>15273000</v>
      </c>
    </row>
    <row r="4">
      <c r="A4" s="4" t="inlineStr">
        <is>
          <t>Office furniture and equipment</t>
        </is>
      </c>
      <c r="B4" s="6" t="n">
        <v>2393000</v>
      </c>
      <c r="C4" s="6" t="n">
        <v>2177000</v>
      </c>
    </row>
    <row r="5">
      <c r="A5" s="4" t="inlineStr">
        <is>
          <t>Leasehold improvements</t>
        </is>
      </c>
      <c r="B5" s="6" t="n">
        <v>606000</v>
      </c>
      <c r="C5" s="6" t="n">
        <v>553000</v>
      </c>
    </row>
    <row r="6">
      <c r="A6" s="4" t="inlineStr">
        <is>
          <t>Software</t>
        </is>
      </c>
      <c r="B6" s="6" t="n">
        <v>3000</v>
      </c>
      <c r="C6" s="6" t="n">
        <v>3000</v>
      </c>
    </row>
    <row r="7">
      <c r="A7" s="4" t="inlineStr">
        <is>
          <t>Property, Plant and Equipment, Gross, Ending Balance</t>
        </is>
      </c>
      <c r="B7" s="6" t="n">
        <v>18443000</v>
      </c>
      <c r="C7" s="6" t="n">
        <v>18499000</v>
      </c>
    </row>
    <row r="8">
      <c r="A8" s="4" t="inlineStr">
        <is>
          <t>Less accumulated depreciation and amortization</t>
        </is>
      </c>
      <c r="B8" s="6" t="n">
        <v>-12701000</v>
      </c>
      <c r="C8" s="6" t="n">
        <v>-12435000</v>
      </c>
    </row>
    <row r="9">
      <c r="A9" s="4" t="inlineStr">
        <is>
          <t>Total net property and equipment</t>
        </is>
      </c>
      <c r="B9" s="5" t="n">
        <v>5742000</v>
      </c>
      <c r="C9" s="5" t="n">
        <v>60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Comprehensive Income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4" t="inlineStr">
        <is>
          <t>Net Income</t>
        </is>
      </c>
      <c r="B3" s="5" t="n">
        <v>503000</v>
      </c>
      <c r="C3" s="5" t="n">
        <v>693000</v>
      </c>
      <c r="D3" s="5" t="n">
        <v>1522000</v>
      </c>
      <c r="E3" s="5" t="n">
        <v>766000</v>
      </c>
      <c r="F3" s="5" t="n">
        <v>1671000</v>
      </c>
      <c r="G3" s="5" t="n">
        <v>3719000</v>
      </c>
      <c r="H3" s="5" t="n">
        <v>2215000</v>
      </c>
      <c r="I3" s="5" t="n">
        <v>5390000</v>
      </c>
      <c r="J3" s="5" t="n">
        <v>2718000</v>
      </c>
      <c r="K3" s="5" t="n">
        <v>6156000</v>
      </c>
      <c r="L3" s="5" t="n">
        <v>3282000</v>
      </c>
      <c r="M3" s="5" t="n">
        <v>6756000</v>
      </c>
    </row>
    <row r="4">
      <c r="A4" s="4" t="inlineStr">
        <is>
          <t>Other comprehensive loss- foreign currency translation loss</t>
        </is>
      </c>
      <c r="B4" s="6" t="n">
        <v>-137000</v>
      </c>
      <c r="C4" s="6" t="n">
        <v>-265000</v>
      </c>
      <c r="D4" s="6" t="n">
        <v>-152000</v>
      </c>
      <c r="E4" s="6" t="n">
        <v>-187000</v>
      </c>
      <c r="F4" s="6" t="n">
        <v>79000</v>
      </c>
      <c r="G4" s="6" t="n">
        <v>-108000</v>
      </c>
      <c r="H4" s="6" t="n">
        <v>-417000</v>
      </c>
      <c r="I4" s="6" t="n">
        <v>-29000</v>
      </c>
      <c r="J4" s="6" t="n">
        <v>-554000</v>
      </c>
      <c r="K4" s="6" t="n">
        <v>-216000</v>
      </c>
      <c r="L4" s="6" t="n">
        <v>-620000</v>
      </c>
      <c r="M4" s="6" t="n">
        <v>-96000</v>
      </c>
    </row>
    <row r="5">
      <c r="A5" s="4" t="inlineStr">
        <is>
          <t>Comprehensive Income (loss)</t>
        </is>
      </c>
      <c r="B5" s="5" t="n">
        <v>366000</v>
      </c>
      <c r="C5" s="5" t="n">
        <v>428000</v>
      </c>
      <c r="D5" s="5" t="n">
        <v>1370000</v>
      </c>
      <c r="E5" s="5" t="n">
        <v>579000</v>
      </c>
      <c r="F5" s="5" t="n">
        <v>1750000</v>
      </c>
      <c r="G5" s="5" t="n">
        <v>3611000</v>
      </c>
      <c r="H5" s="5" t="n">
        <v>1798000</v>
      </c>
      <c r="I5" s="5" t="n">
        <v>5361000</v>
      </c>
      <c r="J5" s="5" t="n">
        <v>2164000</v>
      </c>
      <c r="K5" s="5" t="n">
        <v>5940000</v>
      </c>
      <c r="L5" s="5" t="n">
        <v>2662000</v>
      </c>
      <c r="M5" s="5" t="n">
        <v>6660000</v>
      </c>
    </row>
  </sheetData>
  <mergeCells count="5">
    <mergeCell ref="A1:A2"/>
    <mergeCell ref="B1:G1"/>
    <mergeCell ref="H1:I1"/>
    <mergeCell ref="J1:K1"/>
    <mergeCell ref="L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5 - Goodwill and Intangible Assets (Details Textual) - USD ($)</t>
        </is>
      </c>
      <c r="B1" s="2" t="inlineStr">
        <is>
          <t>12 Months Ended</t>
        </is>
      </c>
    </row>
    <row r="2">
      <c r="B2" s="2" t="inlineStr">
        <is>
          <t>Dec. 31, 2022</t>
        </is>
      </c>
      <c r="C2" s="2" t="inlineStr">
        <is>
          <t>Dec. 31, 2021</t>
        </is>
      </c>
    </row>
    <row r="3">
      <c r="A3" s="4" t="inlineStr">
        <is>
          <t>Goodwill, Impairment Loss</t>
        </is>
      </c>
      <c r="B3" s="5" t="n">
        <v>0</v>
      </c>
      <c r="C3" s="4" t="inlineStr">
        <is>
          <t xml:space="preserve"> </t>
        </is>
      </c>
    </row>
    <row r="4">
      <c r="A4" s="4" t="inlineStr">
        <is>
          <t>Amortization of Intangible Assets</t>
        </is>
      </c>
      <c r="B4" s="5" t="n">
        <v>2000</v>
      </c>
      <c r="C4" s="5" t="n">
        <v>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Definite-lived Intangible Assets (Details) - USD ($)</t>
        </is>
      </c>
      <c r="B1" s="2" t="inlineStr">
        <is>
          <t>12 Months Ended</t>
        </is>
      </c>
    </row>
    <row r="2">
      <c r="B2" s="2" t="inlineStr">
        <is>
          <t>Dec. 31, 2022</t>
        </is>
      </c>
      <c r="C2" s="2" t="inlineStr">
        <is>
          <t>Dec. 31, 2021</t>
        </is>
      </c>
    </row>
    <row r="3">
      <c r="A3" s="4" t="inlineStr">
        <is>
          <t>Patents and Trademarks</t>
        </is>
      </c>
      <c r="B3" s="5" t="n">
        <v>1000</v>
      </c>
      <c r="C3" s="5" t="n">
        <v>3000</v>
      </c>
    </row>
    <row r="4">
      <c r="A4" s="4" t="inlineStr">
        <is>
          <t>Patents and Trademarks [Member]</t>
        </is>
      </c>
      <c r="B4" s="4" t="inlineStr">
        <is>
          <t xml:space="preserve"> </t>
        </is>
      </c>
      <c r="C4" s="4" t="inlineStr">
        <is>
          <t xml:space="preserve"> </t>
        </is>
      </c>
    </row>
    <row r="5">
      <c r="A5" s="4" t="inlineStr">
        <is>
          <t>Patents and Trademarks (Year)</t>
        </is>
      </c>
      <c r="B5" s="4" t="inlineStr">
        <is>
          <t>1 year</t>
        </is>
      </c>
      <c r="C5" s="4" t="inlineStr">
        <is>
          <t>2 years</t>
        </is>
      </c>
    </row>
    <row r="6">
      <c r="A6" s="4" t="inlineStr">
        <is>
          <t>Patents and Trademarks</t>
        </is>
      </c>
      <c r="B6" s="5" t="n">
        <v>474000</v>
      </c>
      <c r="C6" s="5" t="n">
        <v>474000</v>
      </c>
    </row>
    <row r="7">
      <c r="A7" s="4" t="inlineStr">
        <is>
          <t>Patents and Trademarks</t>
        </is>
      </c>
      <c r="B7" s="6" t="n">
        <v>-473000</v>
      </c>
      <c r="C7" s="6" t="n">
        <v>-471000</v>
      </c>
    </row>
    <row r="8">
      <c r="A8" s="4" t="inlineStr">
        <is>
          <t>Patents and Trademarks</t>
        </is>
      </c>
      <c r="B8" s="5" t="n">
        <v>1000</v>
      </c>
      <c r="C8" s="5"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Note 6 - Equity Investments in Unconsolidated Affiliate (Details Textual)</t>
        </is>
      </c>
      <c r="B1" s="2" t="inlineStr">
        <is>
          <t>12 Months Ended</t>
        </is>
      </c>
    </row>
    <row r="2">
      <c r="B2" s="2" t="inlineStr">
        <is>
          <t>Dec. 31, 2022 USD ($) ft²</t>
        </is>
      </c>
      <c r="C2" s="2" t="inlineStr">
        <is>
          <t>Dec. 31, 2021 USD ($)</t>
        </is>
      </c>
      <c r="D2" s="2" t="inlineStr">
        <is>
          <t>Dec. 31, 2005</t>
        </is>
      </c>
    </row>
    <row r="3">
      <c r="A3" s="4" t="inlineStr">
        <is>
          <t>Expense To Acquire Inventory</t>
        </is>
      </c>
      <c r="B3" s="5" t="n">
        <v>22877000</v>
      </c>
      <c r="C3" s="5" t="n">
        <v>26252000</v>
      </c>
      <c r="D3" s="4" t="inlineStr">
        <is>
          <t xml:space="preserve"> </t>
        </is>
      </c>
    </row>
    <row r="4">
      <c r="A4" s="4" t="inlineStr">
        <is>
          <t>Income (Loss) from Equity Method Investments</t>
        </is>
      </c>
      <c r="B4" s="6" t="n">
        <v>87000</v>
      </c>
      <c r="C4" s="6" t="n">
        <v>571000</v>
      </c>
      <c r="D4" s="4" t="inlineStr">
        <is>
          <t xml:space="preserve"> </t>
        </is>
      </c>
    </row>
    <row r="5">
      <c r="A5" s="4" t="inlineStr">
        <is>
          <t>Proceeds from Sale of Productive Assets, Total</t>
        </is>
      </c>
      <c r="B5" s="5" t="n">
        <v>570000</v>
      </c>
      <c r="C5" s="5" t="n">
        <v>1931000</v>
      </c>
      <c r="D5" s="4" t="inlineStr">
        <is>
          <t xml:space="preserve"> </t>
        </is>
      </c>
    </row>
    <row r="6">
      <c r="A6" s="4" t="inlineStr">
        <is>
          <t>Harmony [Member] | INDIA</t>
        </is>
      </c>
      <c r="B6" s="4" t="inlineStr">
        <is>
          <t xml:space="preserve"> </t>
        </is>
      </c>
      <c r="C6" s="4" t="inlineStr">
        <is>
          <t xml:space="preserve"> </t>
        </is>
      </c>
      <c r="D6" s="4" t="inlineStr">
        <is>
          <t xml:space="preserve"> </t>
        </is>
      </c>
    </row>
    <row r="7">
      <c r="A7" s="4" t="inlineStr">
        <is>
          <t>Number of Stores</t>
        </is>
      </c>
      <c r="B7" s="6" t="n">
        <v>4</v>
      </c>
      <c r="C7" s="4" t="inlineStr">
        <is>
          <t xml:space="preserve"> </t>
        </is>
      </c>
      <c r="D7" s="4" t="inlineStr">
        <is>
          <t xml:space="preserve"> </t>
        </is>
      </c>
    </row>
    <row r="8">
      <c r="A8" s="4" t="inlineStr">
        <is>
          <t>Number Of Stores Owned</t>
        </is>
      </c>
      <c r="B8" s="6" t="n">
        <v>3</v>
      </c>
      <c r="C8" s="4" t="inlineStr">
        <is>
          <t xml:space="preserve"> </t>
        </is>
      </c>
      <c r="D8" s="4" t="inlineStr">
        <is>
          <t xml:space="preserve"> </t>
        </is>
      </c>
    </row>
    <row r="9">
      <c r="A9" s="4" t="inlineStr">
        <is>
          <t>Number Of Stores Rented</t>
        </is>
      </c>
      <c r="B9" s="6" t="n">
        <v>1</v>
      </c>
      <c r="C9" s="4" t="inlineStr">
        <is>
          <t xml:space="preserve"> </t>
        </is>
      </c>
      <c r="D9" s="4" t="inlineStr">
        <is>
          <t xml:space="preserve"> </t>
        </is>
      </c>
    </row>
    <row r="10">
      <c r="A10" s="4" t="inlineStr">
        <is>
          <t>Harmony [Member] | INDIA | Manufacturing Building Products [Member]</t>
        </is>
      </c>
      <c r="B10" s="4" t="inlineStr">
        <is>
          <t xml:space="preserve"> </t>
        </is>
      </c>
      <c r="C10" s="4" t="inlineStr">
        <is>
          <t xml:space="preserve"> </t>
        </is>
      </c>
      <c r="D10" s="4" t="inlineStr">
        <is>
          <t xml:space="preserve"> </t>
        </is>
      </c>
    </row>
    <row r="11">
      <c r="A11" s="4" t="inlineStr">
        <is>
          <t>Area of Real Estate Property | ft²</t>
        </is>
      </c>
      <c r="B11" s="6" t="n">
        <v>139000</v>
      </c>
      <c r="C11" s="4" t="inlineStr">
        <is>
          <t xml:space="preserve"> </t>
        </is>
      </c>
      <c r="D11" s="4" t="inlineStr">
        <is>
          <t xml:space="preserve"> </t>
        </is>
      </c>
    </row>
    <row r="12">
      <c r="A12" s="4" t="inlineStr">
        <is>
          <t>Harmony [Member] | INDIA | Manufacturing Coated Material and Sewing Proprietary Disposable Protective Apparel [Member]</t>
        </is>
      </c>
      <c r="B12" s="4" t="inlineStr">
        <is>
          <t xml:space="preserve"> </t>
        </is>
      </c>
      <c r="C12" s="4" t="inlineStr">
        <is>
          <t xml:space="preserve"> </t>
        </is>
      </c>
      <c r="D12" s="4" t="inlineStr">
        <is>
          <t xml:space="preserve"> </t>
        </is>
      </c>
    </row>
    <row r="13">
      <c r="A13" s="4" t="inlineStr">
        <is>
          <t>Area of Real Estate Property | ft²</t>
        </is>
      </c>
      <c r="B13" s="6" t="n">
        <v>121000</v>
      </c>
      <c r="C13" s="4" t="inlineStr">
        <is>
          <t xml:space="preserve"> </t>
        </is>
      </c>
      <c r="D13" s="4" t="inlineStr">
        <is>
          <t xml:space="preserve"> </t>
        </is>
      </c>
    </row>
    <row r="14">
      <c r="A14" s="4" t="inlineStr">
        <is>
          <t>Harmony [Member] | INDIA | Sewing Proprietary Disposable Protective Apparel [Member]</t>
        </is>
      </c>
      <c r="B14" s="4" t="inlineStr">
        <is>
          <t xml:space="preserve"> </t>
        </is>
      </c>
      <c r="C14" s="4" t="inlineStr">
        <is>
          <t xml:space="preserve"> </t>
        </is>
      </c>
      <c r="D14" s="4" t="inlineStr">
        <is>
          <t xml:space="preserve"> </t>
        </is>
      </c>
    </row>
    <row r="15">
      <c r="A15" s="4" t="inlineStr">
        <is>
          <t>Area of Real Estate Property | ft²</t>
        </is>
      </c>
      <c r="B15" s="6" t="n">
        <v>23000</v>
      </c>
      <c r="C15" s="4" t="inlineStr">
        <is>
          <t xml:space="preserve"> </t>
        </is>
      </c>
      <c r="D15" s="4" t="inlineStr">
        <is>
          <t xml:space="preserve"> </t>
        </is>
      </c>
    </row>
    <row r="16">
      <c r="A16" s="4" t="inlineStr">
        <is>
          <t>Harmony [Member] | INDIA | Manufacturing Of Building Products [Member]</t>
        </is>
      </c>
      <c r="B16" s="4" t="inlineStr">
        <is>
          <t xml:space="preserve"> </t>
        </is>
      </c>
      <c r="C16" s="4" t="inlineStr">
        <is>
          <t xml:space="preserve"> </t>
        </is>
      </c>
      <c r="D16" s="4" t="inlineStr">
        <is>
          <t xml:space="preserve"> </t>
        </is>
      </c>
    </row>
    <row r="17">
      <c r="A17" s="4" t="inlineStr">
        <is>
          <t>Area of Real Estate Property | ft²</t>
        </is>
      </c>
      <c r="B17" s="6" t="n">
        <v>159000</v>
      </c>
      <c r="C17" s="4" t="inlineStr">
        <is>
          <t xml:space="preserve"> </t>
        </is>
      </c>
      <c r="D17" s="4" t="inlineStr">
        <is>
          <t xml:space="preserve"> </t>
        </is>
      </c>
    </row>
    <row r="18">
      <c r="A18" s="4" t="inlineStr">
        <is>
          <t>Harmony [Member]</t>
        </is>
      </c>
      <c r="B18" s="4" t="inlineStr">
        <is>
          <t xml:space="preserve"> </t>
        </is>
      </c>
      <c r="C18" s="4" t="inlineStr">
        <is>
          <t xml:space="preserve"> </t>
        </is>
      </c>
      <c r="D18" s="4" t="inlineStr">
        <is>
          <t xml:space="preserve"> </t>
        </is>
      </c>
    </row>
    <row r="19">
      <c r="A19" s="4" t="inlineStr">
        <is>
          <t>Equity Method Investments</t>
        </is>
      </c>
      <c r="B19" s="5" t="n">
        <v>4718000</v>
      </c>
      <c r="C19" s="4" t="inlineStr">
        <is>
          <t xml:space="preserve"> </t>
        </is>
      </c>
      <c r="D19" s="4" t="inlineStr">
        <is>
          <t xml:space="preserve"> </t>
        </is>
      </c>
    </row>
    <row r="20">
      <c r="A20" s="4" t="inlineStr">
        <is>
          <t>Equity Method Investment, Aggregate Cost</t>
        </is>
      </c>
      <c r="B20" s="6" t="n">
        <v>1450000</v>
      </c>
      <c r="C20" s="4" t="inlineStr">
        <is>
          <t xml:space="preserve"> </t>
        </is>
      </c>
      <c r="D20" s="4" t="inlineStr">
        <is>
          <t xml:space="preserve"> </t>
        </is>
      </c>
    </row>
    <row r="21">
      <c r="A21" s="4" t="inlineStr">
        <is>
          <t>Cumulative Equity In Income Of Unconsolidated Affiliate</t>
        </is>
      </c>
      <c r="B21" s="6" t="n">
        <v>5776000</v>
      </c>
      <c r="C21" s="4" t="inlineStr">
        <is>
          <t xml:space="preserve"> </t>
        </is>
      </c>
      <c r="D21" s="4" t="inlineStr">
        <is>
          <t xml:space="preserve"> </t>
        </is>
      </c>
    </row>
    <row r="22">
      <c r="A22" s="4" t="inlineStr">
        <is>
          <t>Proceeds from Equity Method Investment, Distribution, Return of Capital</t>
        </is>
      </c>
      <c r="B22" s="6" t="n">
        <v>942000</v>
      </c>
      <c r="C22" s="4" t="inlineStr">
        <is>
          <t xml:space="preserve"> </t>
        </is>
      </c>
      <c r="D22" s="4" t="inlineStr">
        <is>
          <t xml:space="preserve"> </t>
        </is>
      </c>
    </row>
    <row r="23">
      <c r="A23" s="4" t="inlineStr">
        <is>
          <t>Proceeds from Equity Method Investment, Distribution</t>
        </is>
      </c>
      <c r="B23" s="5" t="n">
        <v>1489000</v>
      </c>
      <c r="C23" s="4" t="inlineStr">
        <is>
          <t xml:space="preserve"> </t>
        </is>
      </c>
      <c r="D23" s="4" t="inlineStr">
        <is>
          <t xml:space="preserve"> </t>
        </is>
      </c>
    </row>
    <row r="24">
      <c r="A24" s="4" t="inlineStr">
        <is>
          <t>Alpha Pro Tech Engineered Products [Member] | Harmony [Member]</t>
        </is>
      </c>
      <c r="B24" s="4" t="inlineStr">
        <is>
          <t xml:space="preserve"> </t>
        </is>
      </c>
      <c r="C24" s="4" t="inlineStr">
        <is>
          <t xml:space="preserve"> </t>
        </is>
      </c>
      <c r="D24" s="4" t="inlineStr">
        <is>
          <t xml:space="preserve"> </t>
        </is>
      </c>
    </row>
    <row r="25">
      <c r="A25" s="4" t="inlineStr">
        <is>
          <t>Equity Method Investment, Ownership Percentage</t>
        </is>
      </c>
      <c r="B25" s="4" t="inlineStr">
        <is>
          <t xml:space="preserve"> </t>
        </is>
      </c>
      <c r="C25" s="4" t="inlineStr">
        <is>
          <t xml:space="preserve"> </t>
        </is>
      </c>
      <c r="D25" s="8" t="n">
        <v>0.4166</v>
      </c>
    </row>
    <row r="26">
      <c r="A26" s="4" t="inlineStr">
        <is>
          <t>Maple Industries and Associates [Member] | Harmony [Member]</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4" t="inlineStr">
        <is>
          <t xml:space="preserve"> </t>
        </is>
      </c>
      <c r="D27" s="8" t="n">
        <v>0.58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Accrued Liabilities (Details Textual) - USD ($)</t>
        </is>
      </c>
      <c r="B1" s="2" t="inlineStr">
        <is>
          <t>Dec. 31, 2022</t>
        </is>
      </c>
      <c r="C1" s="2" t="inlineStr">
        <is>
          <t>Dec. 31, 2021</t>
        </is>
      </c>
    </row>
    <row r="2">
      <c r="A2" s="4" t="inlineStr">
        <is>
          <t>Contract with Customer, Liability, Total</t>
        </is>
      </c>
      <c r="B2" s="5" t="n">
        <v>2598000</v>
      </c>
      <c r="C2" s="5" t="n">
        <v>223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Accrued Liabilities - Accrued Liabilities (Details) - USD ($)</t>
        </is>
      </c>
      <c r="B1" s="2" t="inlineStr">
        <is>
          <t>Dec. 31, 2022</t>
        </is>
      </c>
      <c r="C1" s="2" t="inlineStr">
        <is>
          <t>Dec. 31, 2021</t>
        </is>
      </c>
    </row>
    <row r="2">
      <c r="A2" s="4" t="inlineStr">
        <is>
          <t>Payroll expenses and tax payable</t>
        </is>
      </c>
      <c r="B2" s="5" t="n">
        <v>138000</v>
      </c>
      <c r="C2" s="5" t="n">
        <v>187000</v>
      </c>
    </row>
    <row r="3">
      <c r="A3" s="4" t="inlineStr">
        <is>
          <t>Commission and bonuses payable and general accrued liabilities</t>
        </is>
      </c>
      <c r="B3" s="6" t="n">
        <v>695000</v>
      </c>
      <c r="C3" s="6" t="n">
        <v>1063000</v>
      </c>
    </row>
    <row r="4">
      <c r="A4" s="4" t="inlineStr">
        <is>
          <t>Total accrued liabilities</t>
        </is>
      </c>
      <c r="B4" s="5" t="n">
        <v>833000</v>
      </c>
      <c r="C4" s="5" t="n">
        <v>1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hareholders' Equity (Details Textual) - USD ($) Pure in Thousands</t>
        </is>
      </c>
      <c r="B1" s="2" t="inlineStr">
        <is>
          <t>12 Months Ended</t>
        </is>
      </c>
    </row>
    <row r="2">
      <c r="B2" s="2" t="inlineStr">
        <is>
          <t>Dec. 31, 2022</t>
        </is>
      </c>
      <c r="C2" s="2" t="inlineStr">
        <is>
          <t>Dec. 31, 2021</t>
        </is>
      </c>
      <c r="D2" s="2" t="inlineStr">
        <is>
          <t>Dec. 31, 2020</t>
        </is>
      </c>
    </row>
    <row r="3">
      <c r="A3" s="4" t="inlineStr">
        <is>
          <t>Stock Repurchased and Retired During Period, Shares</t>
        </is>
      </c>
      <c r="B3" s="6" t="n">
        <v>910700</v>
      </c>
      <c r="C3" s="6" t="n">
        <v>439000</v>
      </c>
      <c r="D3" s="4" t="inlineStr">
        <is>
          <t xml:space="preserve"> </t>
        </is>
      </c>
    </row>
    <row r="4">
      <c r="A4" s="4" t="inlineStr">
        <is>
          <t>Stock Repurchase Program, Remaining Authorized Repurchase Amount</t>
        </is>
      </c>
      <c r="B4" s="5" t="n">
        <v>2195000</v>
      </c>
      <c r="C4" s="4" t="inlineStr">
        <is>
          <t xml:space="preserve"> </t>
        </is>
      </c>
      <c r="D4" s="4" t="inlineStr">
        <is>
          <t xml:space="preserve"> </t>
        </is>
      </c>
    </row>
    <row r="5">
      <c r="A5" s="4" t="inlineStr">
        <is>
          <t>Share-Based Payment Arrangement, Nonvested Award, Cost Not yet Recognized, Amount, Total</t>
        </is>
      </c>
      <c r="B5" s="5" t="n">
        <v>37000</v>
      </c>
      <c r="C5" s="4" t="inlineStr">
        <is>
          <t xml:space="preserve"> </t>
        </is>
      </c>
      <c r="D5" s="4" t="inlineStr">
        <is>
          <t xml:space="preserve"> </t>
        </is>
      </c>
    </row>
    <row r="6">
      <c r="A6" s="4" t="inlineStr">
        <is>
          <t>Share-Based Payment Arrangement, Nonvested Award, Cost Not yet Recognized, Period for Recognition</t>
        </is>
      </c>
      <c r="B6" s="4" t="inlineStr">
        <is>
          <t>4 years 8 months 23 days</t>
        </is>
      </c>
      <c r="C6" s="4" t="inlineStr">
        <is>
          <t xml:space="preserve"> </t>
        </is>
      </c>
      <c r="D6" s="4" t="inlineStr">
        <is>
          <t xml:space="preserve"> </t>
        </is>
      </c>
    </row>
    <row r="7">
      <c r="A7" s="4" t="inlineStr">
        <is>
          <t>Share-Based Compensation Arrangement by Share-Based Payment Award, Options, Outstanding, Number, Ending Balance</t>
        </is>
      </c>
      <c r="B7" s="6" t="n">
        <v>410615</v>
      </c>
      <c r="C7" s="6" t="n">
        <v>427580</v>
      </c>
      <c r="D7" s="6" t="n">
        <v>568740</v>
      </c>
    </row>
    <row r="8">
      <c r="A8" s="4" t="inlineStr">
        <is>
          <t>Share-Based Compensation Arrangement by Share-Based Payment Award, Fair Value Assumptions, Expected Dividend Rate</t>
        </is>
      </c>
      <c r="B8" s="9" t="n">
        <v>0</v>
      </c>
      <c r="C8" s="4" t="inlineStr">
        <is>
          <t xml:space="preserve"> </t>
        </is>
      </c>
      <c r="D8" s="4" t="inlineStr">
        <is>
          <t xml:space="preserve"> </t>
        </is>
      </c>
    </row>
    <row r="9">
      <c r="A9" s="4" t="inlineStr">
        <is>
          <t>Share-Based Compensation Arrangement by Share-Based Payment Award, Options, Exercises in Period, Intrinsic Value</t>
        </is>
      </c>
      <c r="B9" s="5" t="n">
        <v>12000</v>
      </c>
      <c r="C9" s="5" t="n">
        <v>806000</v>
      </c>
      <c r="D9" s="4" t="inlineStr">
        <is>
          <t xml:space="preserve"> </t>
        </is>
      </c>
    </row>
    <row r="10">
      <c r="A10" s="4" t="inlineStr">
        <is>
          <t>Share-Based Compensation Arrangement by Share-Based Payment Award, Options, Exercises in Period</t>
        </is>
      </c>
      <c r="B10" s="6" t="n">
        <v>21665</v>
      </c>
      <c r="C10" s="6" t="n">
        <v>134494</v>
      </c>
      <c r="D10" s="4" t="inlineStr">
        <is>
          <t xml:space="preserve"> </t>
        </is>
      </c>
    </row>
    <row r="11">
      <c r="A11" s="4" t="inlineStr">
        <is>
          <t>Proceeds from Stock Options Exercised</t>
        </is>
      </c>
      <c r="B11" s="5" t="n">
        <v>80000</v>
      </c>
      <c r="C11" s="4" t="inlineStr">
        <is>
          <t xml:space="preserve"> </t>
        </is>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4" t="inlineStr">
        <is>
          <t>Share-Based Payment Arrangement, Expense</t>
        </is>
      </c>
      <c r="B13" s="5" t="n">
        <v>104000</v>
      </c>
      <c r="C13" s="5" t="n">
        <v>131000</v>
      </c>
      <c r="D13" s="4" t="inlineStr">
        <is>
          <t xml:space="preserve"> </t>
        </is>
      </c>
    </row>
    <row r="14">
      <c r="A14" s="4" t="inlineStr">
        <is>
          <t>The2004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vailable for Grant</t>
        </is>
      </c>
      <c r="B15" s="6" t="n">
        <v>5000000</v>
      </c>
      <c r="C15" s="4" t="inlineStr">
        <is>
          <t xml:space="preserve"> </t>
        </is>
      </c>
      <c r="D15" s="4" t="inlineStr">
        <is>
          <t xml:space="preserve"> </t>
        </is>
      </c>
    </row>
    <row r="16">
      <c r="A16" s="4" t="inlineStr">
        <is>
          <t>Share-Based Compensation Arrangement by Share-Based Payment Award, Options, Grants in Period, Gross (in shares)</t>
        </is>
      </c>
      <c r="B16" s="6" t="n">
        <v>19600</v>
      </c>
      <c r="C16" s="6" t="n">
        <v>0</v>
      </c>
      <c r="D16" s="6" t="n">
        <v>5009750</v>
      </c>
    </row>
    <row r="17">
      <c r="A17" s="4" t="inlineStr">
        <is>
          <t>Share-Based Compensation Arrangement by Share-Based Payment Award, Award Vesting Period</t>
        </is>
      </c>
      <c r="B17" s="4" t="inlineStr">
        <is>
          <t>3 years</t>
        </is>
      </c>
      <c r="C17" s="4" t="inlineStr">
        <is>
          <t xml:space="preserve"> </t>
        </is>
      </c>
      <c r="D17" s="4" t="inlineStr">
        <is>
          <t xml:space="preserve"> </t>
        </is>
      </c>
    </row>
    <row r="18">
      <c r="A18" s="4" t="inlineStr">
        <is>
          <t>Share-Based Compensation Arrangement by Share-Based Payment Award, Expiration Period</t>
        </is>
      </c>
      <c r="B18" s="4" t="inlineStr">
        <is>
          <t>50 years</t>
        </is>
      </c>
      <c r="C18" s="4" t="inlineStr">
        <is>
          <t xml:space="preserve"> </t>
        </is>
      </c>
      <c r="D18" s="4" t="inlineStr">
        <is>
          <t xml:space="preserve"> </t>
        </is>
      </c>
    </row>
    <row r="19">
      <c r="A19" s="4" t="inlineStr">
        <is>
          <t>Incentive Plan 2020 [Member]</t>
        </is>
      </c>
      <c r="B19" s="4" t="inlineStr">
        <is>
          <t xml:space="preserve"> </t>
        </is>
      </c>
      <c r="C19" s="4" t="inlineStr">
        <is>
          <t xml:space="preserve"> </t>
        </is>
      </c>
      <c r="D19" s="4" t="inlineStr">
        <is>
          <t xml:space="preserve"> </t>
        </is>
      </c>
    </row>
    <row r="20">
      <c r="A20" s="4" t="inlineStr">
        <is>
          <t>Common Stock, Capital Shares Reserved for Future Issuance</t>
        </is>
      </c>
      <c r="B20" s="6" t="n">
        <v>1800000</v>
      </c>
      <c r="C20" s="4" t="inlineStr">
        <is>
          <t xml:space="preserve"> </t>
        </is>
      </c>
      <c r="D20" s="4" t="inlineStr">
        <is>
          <t xml:space="preserve"> </t>
        </is>
      </c>
    </row>
    <row r="21">
      <c r="A21" s="4" t="inlineStr">
        <is>
          <t>Incentive Plan 2020 [Member] | Restricted Stock [Member]</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Grants in Period</t>
        </is>
      </c>
      <c r="B22" s="6" t="n">
        <v>21772</v>
      </c>
      <c r="C22" s="6" t="n">
        <v>15140</v>
      </c>
      <c r="D22" s="4" t="inlineStr">
        <is>
          <t xml:space="preserve"> </t>
        </is>
      </c>
    </row>
    <row r="23">
      <c r="A23" s="4" t="inlineStr">
        <is>
          <t>Share-Based Payment Arrangement, Expense</t>
        </is>
      </c>
      <c r="B23" s="5" t="n">
        <v>104000</v>
      </c>
      <c r="C23" s="5" t="n">
        <v>131000</v>
      </c>
      <c r="D23" s="4" t="inlineStr">
        <is>
          <t xml:space="preserve"> </t>
        </is>
      </c>
    </row>
    <row r="24">
      <c r="A24" s="4" t="inlineStr">
        <is>
          <t>Share-Based Payment Arrangement, Nonvested Award, Cost Not yet Recognized, Amount, Total</t>
        </is>
      </c>
      <c r="B24" s="5" t="n">
        <v>63000</v>
      </c>
      <c r="C24" s="4" t="inlineStr">
        <is>
          <t xml:space="preserve"> </t>
        </is>
      </c>
      <c r="D24" s="4" t="inlineStr">
        <is>
          <t xml:space="preserve"> </t>
        </is>
      </c>
    </row>
    <row r="25">
      <c r="A25" s="4" t="inlineStr">
        <is>
          <t>Share-Based Payment Arrangement, Nonvested Award, Cost Not yet Recognized, Period for Recognition</t>
        </is>
      </c>
      <c r="B25" s="4" t="inlineStr">
        <is>
          <t>10 months 13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8 - Shareholders' Equity - Stock Option Activity (Details) - $ / shares</t>
        </is>
      </c>
      <c r="B1" s="2" t="inlineStr">
        <is>
          <t>12 Months Ended</t>
        </is>
      </c>
    </row>
    <row r="2">
      <c r="B2" s="2" t="inlineStr">
        <is>
          <t>Dec. 31, 2022</t>
        </is>
      </c>
      <c r="C2" s="2" t="inlineStr">
        <is>
          <t>Dec. 31, 2021</t>
        </is>
      </c>
    </row>
    <row r="3">
      <c r="A3" s="4" t="inlineStr">
        <is>
          <t>Options outstanding, December 31, 2020 (in shares)</t>
        </is>
      </c>
      <c r="B3" s="6" t="n">
        <v>427580</v>
      </c>
      <c r="C3" s="6" t="n">
        <v>568740</v>
      </c>
    </row>
    <row r="4">
      <c r="A4" s="4" t="inlineStr">
        <is>
          <t>Options outstanding, December 31, 2020 (in dollars per share)</t>
        </is>
      </c>
      <c r="B4" s="7" t="n">
        <v>3.5</v>
      </c>
      <c r="C4" s="7" t="n">
        <v>3.42</v>
      </c>
    </row>
    <row r="5">
      <c r="A5" s="4" t="inlineStr">
        <is>
          <t>Exercised (in shares)</t>
        </is>
      </c>
      <c r="B5" s="6" t="n">
        <v>-21665</v>
      </c>
      <c r="C5" s="6" t="n">
        <v>-134494</v>
      </c>
    </row>
    <row r="6">
      <c r="A6" s="4" t="inlineStr">
        <is>
          <t>Exercised (in dollars per share)</t>
        </is>
      </c>
      <c r="B6" s="7" t="n">
        <v>3.7</v>
      </c>
      <c r="C6" s="7" t="n">
        <v>3.17</v>
      </c>
    </row>
    <row r="7">
      <c r="A7" s="4" t="inlineStr">
        <is>
          <t>Canceled/expired/forfeited (in shares)</t>
        </is>
      </c>
      <c r="B7" s="6" t="n">
        <v>-14900</v>
      </c>
      <c r="C7" s="6" t="n">
        <v>-6666</v>
      </c>
    </row>
    <row r="8">
      <c r="A8" s="4" t="inlineStr">
        <is>
          <t>Canceled/expired/forfeited (in dollars per share)</t>
        </is>
      </c>
      <c r="B8" s="7" t="n">
        <v>3.93</v>
      </c>
      <c r="C8" s="5" t="n">
        <v>0</v>
      </c>
    </row>
    <row r="9">
      <c r="A9" s="4" t="inlineStr">
        <is>
          <t>Options outstanding, December 31, 2021 (in shares)</t>
        </is>
      </c>
      <c r="B9" s="6" t="n">
        <v>410615</v>
      </c>
      <c r="C9" s="6" t="n">
        <v>427580</v>
      </c>
    </row>
    <row r="10">
      <c r="A10" s="4" t="inlineStr">
        <is>
          <t>Options outstanding, December 31, 2021 (in dollars per share)</t>
        </is>
      </c>
      <c r="B10" s="7" t="n">
        <v>3.5</v>
      </c>
      <c r="C10" s="7" t="n">
        <v>3.5</v>
      </c>
    </row>
    <row r="11">
      <c r="A11" s="4" t="inlineStr">
        <is>
          <t>Options exercisable, December 31, 2022 (in shares)</t>
        </is>
      </c>
      <c r="B11" s="6" t="n">
        <v>395915</v>
      </c>
      <c r="C11" s="4" t="inlineStr">
        <is>
          <t xml:space="preserve"> </t>
        </is>
      </c>
    </row>
    <row r="12">
      <c r="A12" s="4" t="inlineStr">
        <is>
          <t>Options exercisable, December 31, 2022 (in dollars per share)</t>
        </is>
      </c>
      <c r="B12" s="7" t="n">
        <v>3.48</v>
      </c>
      <c r="C12" s="4" t="inlineStr">
        <is>
          <t xml:space="preserve"> </t>
        </is>
      </c>
    </row>
    <row r="13">
      <c r="A13" s="4" t="inlineStr">
        <is>
          <t>Employees and Directors [Member]</t>
        </is>
      </c>
      <c r="B13" s="4" t="inlineStr">
        <is>
          <t xml:space="preserve"> </t>
        </is>
      </c>
      <c r="C13" s="4" t="inlineStr">
        <is>
          <t xml:space="preserve"> </t>
        </is>
      </c>
    </row>
    <row r="14">
      <c r="A14" s="4" t="inlineStr">
        <is>
          <t>Granted to employees and directors (in shares)</t>
        </is>
      </c>
      <c r="B14" s="6" t="n">
        <v>19600</v>
      </c>
      <c r="C14" s="6" t="n">
        <v>0</v>
      </c>
    </row>
    <row r="15">
      <c r="A15" s="4" t="inlineStr">
        <is>
          <t>Granted to employees and directors (in dollars per share)</t>
        </is>
      </c>
      <c r="B15" s="7" t="n">
        <v>3.99</v>
      </c>
      <c r="C1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8 - Shareholders' Equity - Information About Stock Options (Details) - USD ($)</t>
        </is>
      </c>
      <c r="B1" s="2" t="inlineStr">
        <is>
          <t>12 Months Ended</t>
        </is>
      </c>
    </row>
    <row r="2">
      <c r="B2" s="2" t="inlineStr">
        <is>
          <t>Dec. 31, 2022</t>
        </is>
      </c>
      <c r="C2" s="2" t="inlineStr">
        <is>
          <t>Dec. 31, 2021</t>
        </is>
      </c>
    </row>
    <row r="3">
      <c r="A3" s="4" t="inlineStr">
        <is>
          <t>Lower llmit (in dollars per share)</t>
        </is>
      </c>
      <c r="B3" s="7" t="n">
        <v>3.2</v>
      </c>
      <c r="C3" s="4" t="inlineStr">
        <is>
          <t xml:space="preserve"> </t>
        </is>
      </c>
    </row>
    <row r="4">
      <c r="A4" s="4" t="inlineStr">
        <is>
          <t>Upper limit (in dollars per share)</t>
        </is>
      </c>
      <c r="B4" s="4" t="inlineStr">
        <is>
          <t xml:space="preserve"> </t>
        </is>
      </c>
      <c r="C4" s="7" t="n">
        <v>3.99</v>
      </c>
    </row>
    <row r="5">
      <c r="A5" s="4" t="inlineStr">
        <is>
          <t>Share-Based Payment Arrangement, Option, Exercise Price Range, Shares Outstanding, Ending Balance</t>
        </is>
      </c>
      <c r="B5" s="6" t="n">
        <v>410615</v>
      </c>
      <c r="C5" s="4" t="inlineStr">
        <is>
          <t xml:space="preserve"> </t>
        </is>
      </c>
    </row>
    <row r="6">
      <c r="A6" s="4" t="inlineStr">
        <is>
          <t>Share-Based Payment Arrangement, Option, Exercise Price Range, Outstanding, Weighted Average Exercise Price, Ending Balance</t>
        </is>
      </c>
      <c r="B6" s="7" t="n">
        <v>3.5</v>
      </c>
      <c r="C6" s="4" t="inlineStr">
        <is>
          <t xml:space="preserve"> </t>
        </is>
      </c>
    </row>
    <row r="7">
      <c r="A7" s="4" t="inlineStr">
        <is>
          <t>Share-Based Payment Arrangement, Option, Exercise Price Range, Outstanding, Weighted Average Remaining Contractual Term</t>
        </is>
      </c>
      <c r="B7" s="4" t="inlineStr">
        <is>
          <t>1 year 1 month 2 days</t>
        </is>
      </c>
      <c r="C7" s="4" t="inlineStr">
        <is>
          <t xml:space="preserve"> </t>
        </is>
      </c>
    </row>
    <row r="8">
      <c r="A8" s="4" t="inlineStr">
        <is>
          <t>Share-Based Compensation Arrangement by Share-Based Payment Award, Options, Outstanding, Intrinsic Value</t>
        </is>
      </c>
      <c r="B8" s="5" t="n">
        <v>214000</v>
      </c>
      <c r="C8" s="4" t="inlineStr">
        <is>
          <t xml:space="preserve"> </t>
        </is>
      </c>
    </row>
    <row r="9">
      <c r="A9" s="4" t="inlineStr">
        <is>
          <t>Share-Based Payment Arrangement, Option, Exercise Price Range, Shares Exercisable, Ending Balance</t>
        </is>
      </c>
      <c r="B9" s="6" t="n">
        <v>395915</v>
      </c>
      <c r="C9" s="4" t="inlineStr">
        <is>
          <t xml:space="preserve"> </t>
        </is>
      </c>
    </row>
    <row r="10">
      <c r="A10" s="4" t="inlineStr">
        <is>
          <t>Share-Based Payment Arrangement, Option, Exercise Price Range, Exercisable, Weighted Average Exercise Price</t>
        </is>
      </c>
      <c r="B10" s="7" t="n">
        <v>3.48</v>
      </c>
      <c r="C10" s="4" t="inlineStr">
        <is>
          <t xml:space="preserve"> </t>
        </is>
      </c>
    </row>
    <row r="11">
      <c r="A11" s="4" t="inlineStr">
        <is>
          <t>Share-Based Payment Arrangement, Option, Exercise Price Range, Exercisable, Weighted Average Remaining Contractual Term</t>
        </is>
      </c>
      <c r="B11" s="4" t="inlineStr">
        <is>
          <t>11 months 15 days</t>
        </is>
      </c>
      <c r="C11" s="4" t="inlineStr">
        <is>
          <t xml:space="preserve"> </t>
        </is>
      </c>
    </row>
    <row r="12">
      <c r="A12" s="4" t="inlineStr">
        <is>
          <t>Share-Based Compensation Arrangement by Share-Based Payment Award, Options, Exercisable, Intrinsic Value</t>
        </is>
      </c>
      <c r="B12" s="5" t="n">
        <v>214000</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9 - Accumulated Other Comprehensive Loss (Details Textual)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4" t="inlineStr">
        <is>
          <t>Accumulated Other Comprehensive Income (Loss), Net of Tax, Total</t>
        </is>
      </c>
      <c r="B2" s="5" t="n">
        <v>-1489000</v>
      </c>
      <c r="C2" s="5" t="n">
        <v>-1424000</v>
      </c>
      <c r="D2" s="5" t="n">
        <v>-1287000</v>
      </c>
      <c r="E2" s="5" t="n">
        <v>-1022000000</v>
      </c>
      <c r="F2" s="5" t="n">
        <v>-869000</v>
      </c>
      <c r="G2" s="5" t="n">
        <v>-989000</v>
      </c>
      <c r="H2" s="5" t="n">
        <v>-802000</v>
      </c>
      <c r="I2" s="5" t="n">
        <v>-88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Income Taxes - Provision for Income Taxes (Details) - USD ($)</t>
        </is>
      </c>
      <c r="B1" s="2" t="inlineStr">
        <is>
          <t>12 Months Ended</t>
        </is>
      </c>
    </row>
    <row r="2">
      <c r="B2" s="2" t="inlineStr">
        <is>
          <t>Dec. 31, 2022</t>
        </is>
      </c>
      <c r="C2" s="2" t="inlineStr">
        <is>
          <t>Dec. 31, 2021</t>
        </is>
      </c>
    </row>
    <row r="3">
      <c r="A3" s="4" t="inlineStr">
        <is>
          <t>Current</t>
        </is>
      </c>
      <c r="B3" s="5" t="n">
        <v>1140000</v>
      </c>
      <c r="C3" s="5" t="n">
        <v>1516000</v>
      </c>
    </row>
    <row r="4">
      <c r="A4" s="4" t="inlineStr">
        <is>
          <t>Deferred income taxes</t>
        </is>
      </c>
      <c r="B4" s="6" t="n">
        <v>-27000</v>
      </c>
      <c r="C4" s="6" t="n">
        <v>228000</v>
      </c>
    </row>
    <row r="5">
      <c r="A5" s="4" t="inlineStr">
        <is>
          <t>Provision for income taxes</t>
        </is>
      </c>
      <c r="B5" s="5" t="n">
        <v>1113000</v>
      </c>
      <c r="C5" s="5" t="n">
        <v>174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 width="16"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G1" s="2" t="inlineStr">
        <is>
          <t>Total</t>
        </is>
      </c>
    </row>
    <row r="2">
      <c r="A2" s="4" t="inlineStr">
        <is>
          <t>Balance as of December 31, 2020 (in shares) at Dec. 31, 2020</t>
        </is>
      </c>
      <c r="B2" s="6" t="n">
        <v>13419847</v>
      </c>
      <c r="C2" s="4" t="inlineStr">
        <is>
          <t xml:space="preserve"> </t>
        </is>
      </c>
      <c r="D2" s="4" t="inlineStr">
        <is>
          <t xml:space="preserve"> </t>
        </is>
      </c>
      <c r="E2" s="4" t="inlineStr">
        <is>
          <t xml:space="preserve"> </t>
        </is>
      </c>
      <c r="G2" s="4" t="inlineStr">
        <is>
          <t xml:space="preserve"> </t>
        </is>
      </c>
    </row>
    <row r="3">
      <c r="A3" s="4" t="inlineStr">
        <is>
          <t>Balance as of December 31, 2020 at Dec. 31, 2020</t>
        </is>
      </c>
      <c r="B3" s="5" t="n">
        <v>135000</v>
      </c>
      <c r="C3" s="5" t="n">
        <v>409000</v>
      </c>
      <c r="D3" s="5" t="n">
        <v>58986000</v>
      </c>
      <c r="E3" s="5" t="n">
        <v>-773000</v>
      </c>
      <c r="F3" s="4" t="inlineStr">
        <is>
          <t>[1]</t>
        </is>
      </c>
      <c r="G3" s="5" t="n">
        <v>58757000</v>
      </c>
    </row>
    <row r="4">
      <c r="A4" s="4" t="inlineStr">
        <is>
          <t>Total comprehensive income (loss)</t>
        </is>
      </c>
      <c r="B4" s="4" t="inlineStr">
        <is>
          <t xml:space="preserve"> </t>
        </is>
      </c>
      <c r="C4" s="4" t="inlineStr">
        <is>
          <t xml:space="preserve"> </t>
        </is>
      </c>
      <c r="D4" s="4" t="inlineStr">
        <is>
          <t xml:space="preserve"> </t>
        </is>
      </c>
      <c r="E4" s="4" t="inlineStr">
        <is>
          <t xml:space="preserve"> </t>
        </is>
      </c>
      <c r="G4" s="6" t="n">
        <v>3611000</v>
      </c>
    </row>
    <row r="5">
      <c r="A5" s="4" t="inlineStr">
        <is>
          <t>Balance at Mar. 31, 2021</t>
        </is>
      </c>
      <c r="B5" s="4" t="inlineStr">
        <is>
          <t xml:space="preserve"> </t>
        </is>
      </c>
      <c r="C5" s="4" t="inlineStr">
        <is>
          <t xml:space="preserve"> </t>
        </is>
      </c>
      <c r="D5" s="4" t="inlineStr">
        <is>
          <t xml:space="preserve"> </t>
        </is>
      </c>
      <c r="E5" s="4" t="inlineStr">
        <is>
          <t xml:space="preserve"> </t>
        </is>
      </c>
      <c r="G5" s="6" t="n">
        <v>60901000000</v>
      </c>
    </row>
    <row r="6">
      <c r="A6" s="4" t="inlineStr">
        <is>
          <t>Balance as of December 31, 2020 (in shares) at Dec. 31, 2020</t>
        </is>
      </c>
      <c r="B6" s="6" t="n">
        <v>13419847</v>
      </c>
      <c r="C6" s="4" t="inlineStr">
        <is>
          <t xml:space="preserve"> </t>
        </is>
      </c>
      <c r="D6" s="4" t="inlineStr">
        <is>
          <t xml:space="preserve"> </t>
        </is>
      </c>
      <c r="E6" s="4" t="inlineStr">
        <is>
          <t xml:space="preserve"> </t>
        </is>
      </c>
      <c r="G6" s="4" t="inlineStr">
        <is>
          <t xml:space="preserve"> </t>
        </is>
      </c>
    </row>
    <row r="7">
      <c r="A7" s="4" t="inlineStr">
        <is>
          <t>Balance as of December 31, 2020 at Dec. 31, 2020</t>
        </is>
      </c>
      <c r="B7" s="5" t="n">
        <v>135000</v>
      </c>
      <c r="C7" s="6" t="n">
        <v>409000</v>
      </c>
      <c r="D7" s="6" t="n">
        <v>58986000</v>
      </c>
      <c r="E7" s="6" t="n">
        <v>-773000</v>
      </c>
      <c r="F7" s="4" t="inlineStr">
        <is>
          <t>[1]</t>
        </is>
      </c>
      <c r="G7" s="6" t="n">
        <v>58757000</v>
      </c>
    </row>
    <row r="8">
      <c r="A8" s="4" t="inlineStr">
        <is>
          <t>Total comprehensive income (loss)</t>
        </is>
      </c>
      <c r="B8" s="4" t="inlineStr">
        <is>
          <t xml:space="preserve"> </t>
        </is>
      </c>
      <c r="C8" s="4" t="inlineStr">
        <is>
          <t xml:space="preserve"> </t>
        </is>
      </c>
      <c r="D8" s="4" t="inlineStr">
        <is>
          <t xml:space="preserve"> </t>
        </is>
      </c>
      <c r="E8" s="4" t="inlineStr">
        <is>
          <t xml:space="preserve"> </t>
        </is>
      </c>
      <c r="G8" s="6" t="n">
        <v>5361000</v>
      </c>
    </row>
    <row r="9">
      <c r="A9" s="4" t="inlineStr">
        <is>
          <t>Balance at Jun. 30, 2021</t>
        </is>
      </c>
      <c r="B9" s="4" t="inlineStr">
        <is>
          <t xml:space="preserve"> </t>
        </is>
      </c>
      <c r="C9" s="4" t="inlineStr">
        <is>
          <t xml:space="preserve"> </t>
        </is>
      </c>
      <c r="D9" s="4" t="inlineStr">
        <is>
          <t xml:space="preserve"> </t>
        </is>
      </c>
      <c r="E9" s="4" t="inlineStr">
        <is>
          <t xml:space="preserve"> </t>
        </is>
      </c>
      <c r="G9" s="6" t="n">
        <v>61460000</v>
      </c>
    </row>
    <row r="10">
      <c r="A10" s="4" t="inlineStr">
        <is>
          <t>Balance as of December 31, 2020 (in shares) at Dec. 31, 2020</t>
        </is>
      </c>
      <c r="B10" s="6" t="n">
        <v>13419847</v>
      </c>
      <c r="C10" s="4" t="inlineStr">
        <is>
          <t xml:space="preserve"> </t>
        </is>
      </c>
      <c r="D10" s="4" t="inlineStr">
        <is>
          <t xml:space="preserve"> </t>
        </is>
      </c>
      <c r="E10" s="4" t="inlineStr">
        <is>
          <t xml:space="preserve"> </t>
        </is>
      </c>
      <c r="G10" s="4" t="inlineStr">
        <is>
          <t xml:space="preserve"> </t>
        </is>
      </c>
    </row>
    <row r="11">
      <c r="A11" s="4" t="inlineStr">
        <is>
          <t>Balance as of December 31, 2020 at Dec. 31, 2020</t>
        </is>
      </c>
      <c r="B11" s="5" t="n">
        <v>135000</v>
      </c>
      <c r="C11" s="6" t="n">
        <v>409000</v>
      </c>
      <c r="D11" s="6" t="n">
        <v>58986000</v>
      </c>
      <c r="E11" s="6" t="n">
        <v>-773000</v>
      </c>
      <c r="F11" s="4" t="inlineStr">
        <is>
          <t>[1]</t>
        </is>
      </c>
      <c r="G11" s="6" t="n">
        <v>58757000</v>
      </c>
    </row>
    <row r="12">
      <c r="A12" s="4" t="inlineStr">
        <is>
          <t>Total comprehensive income (loss)</t>
        </is>
      </c>
      <c r="B12" s="4" t="inlineStr">
        <is>
          <t xml:space="preserve"> </t>
        </is>
      </c>
      <c r="C12" s="4" t="inlineStr">
        <is>
          <t xml:space="preserve"> </t>
        </is>
      </c>
      <c r="D12" s="4" t="inlineStr">
        <is>
          <t xml:space="preserve"> </t>
        </is>
      </c>
      <c r="E12" s="4" t="inlineStr">
        <is>
          <t xml:space="preserve"> </t>
        </is>
      </c>
      <c r="G12" s="6" t="n">
        <v>5940000</v>
      </c>
    </row>
    <row r="13">
      <c r="A13" s="4" t="inlineStr">
        <is>
          <t>Balance at Sep. 30, 2021</t>
        </is>
      </c>
      <c r="B13" s="4" t="inlineStr">
        <is>
          <t xml:space="preserve"> </t>
        </is>
      </c>
      <c r="C13" s="4" t="inlineStr">
        <is>
          <t xml:space="preserve"> </t>
        </is>
      </c>
      <c r="D13" s="4" t="inlineStr">
        <is>
          <t xml:space="preserve"> </t>
        </is>
      </c>
      <c r="E13" s="4" t="inlineStr">
        <is>
          <t xml:space="preserve"> </t>
        </is>
      </c>
      <c r="G13" s="6" t="n">
        <v>61739000</v>
      </c>
    </row>
    <row r="14">
      <c r="A14" s="4" t="inlineStr">
        <is>
          <t>Balance as of December 31, 2020 (in shares) at Dec. 31, 2020</t>
        </is>
      </c>
      <c r="B14" s="6" t="n">
        <v>13419847</v>
      </c>
      <c r="C14" s="4" t="inlineStr">
        <is>
          <t xml:space="preserve"> </t>
        </is>
      </c>
      <c r="D14" s="4" t="inlineStr">
        <is>
          <t xml:space="preserve"> </t>
        </is>
      </c>
      <c r="E14" s="4" t="inlineStr">
        <is>
          <t xml:space="preserve"> </t>
        </is>
      </c>
      <c r="G14" s="4" t="inlineStr">
        <is>
          <t xml:space="preserve"> </t>
        </is>
      </c>
    </row>
    <row r="15">
      <c r="A15" s="4" t="inlineStr">
        <is>
          <t>Balance as of December 31, 2020 at Dec. 31, 2020</t>
        </is>
      </c>
      <c r="B15" s="5" t="n">
        <v>135000</v>
      </c>
      <c r="C15" s="6" t="n">
        <v>409000</v>
      </c>
      <c r="D15" s="6" t="n">
        <v>58986000</v>
      </c>
      <c r="E15" s="6" t="n">
        <v>-773000</v>
      </c>
      <c r="F15" s="4" t="inlineStr">
        <is>
          <t>[1]</t>
        </is>
      </c>
      <c r="G15" s="5" t="n">
        <v>58757000</v>
      </c>
    </row>
    <row r="16">
      <c r="A16" s="4" t="inlineStr">
        <is>
          <t>Common stock repurchased and retired (in shares)</t>
        </is>
      </c>
      <c r="B16" s="6" t="n">
        <v>-439000</v>
      </c>
      <c r="C16" s="4" t="inlineStr">
        <is>
          <t xml:space="preserve"> </t>
        </is>
      </c>
      <c r="D16" s="4" t="inlineStr">
        <is>
          <t xml:space="preserve"> </t>
        </is>
      </c>
      <c r="E16" s="4" t="inlineStr">
        <is>
          <t xml:space="preserve"> </t>
        </is>
      </c>
      <c r="G16" s="6" t="n">
        <v>-439000</v>
      </c>
    </row>
    <row r="17">
      <c r="A17" s="4" t="inlineStr">
        <is>
          <t>Common stock repurchased and retired</t>
        </is>
      </c>
      <c r="B17" s="5" t="n">
        <v>-4000</v>
      </c>
      <c r="C17" s="6" t="n">
        <v>-1150000</v>
      </c>
      <c r="D17" s="6" t="n">
        <v>-3254000</v>
      </c>
      <c r="E17" s="6" t="n">
        <v>0</v>
      </c>
      <c r="F17" s="4" t="inlineStr">
        <is>
          <t>[1]</t>
        </is>
      </c>
      <c r="G17" s="5" t="n">
        <v>-4408000</v>
      </c>
    </row>
    <row r="18">
      <c r="A18" s="4" t="inlineStr">
        <is>
          <t>Options exercised (in shares)</t>
        </is>
      </c>
      <c r="B18" s="6" t="n">
        <v>134494</v>
      </c>
      <c r="C18" s="4" t="inlineStr">
        <is>
          <t xml:space="preserve"> </t>
        </is>
      </c>
      <c r="D18" s="4" t="inlineStr">
        <is>
          <t xml:space="preserve"> </t>
        </is>
      </c>
      <c r="E18" s="4" t="inlineStr">
        <is>
          <t xml:space="preserve"> </t>
        </is>
      </c>
      <c r="G18" s="6" t="n">
        <v>134494</v>
      </c>
    </row>
    <row r="19">
      <c r="A19" s="4" t="inlineStr">
        <is>
          <t>Options exercised</t>
        </is>
      </c>
      <c r="B19" s="5" t="n">
        <v>1000</v>
      </c>
      <c r="C19" s="6" t="n">
        <v>426000</v>
      </c>
      <c r="D19" s="6" t="n">
        <v>0</v>
      </c>
      <c r="E19" s="6" t="n">
        <v>0</v>
      </c>
      <c r="F19" s="4" t="inlineStr">
        <is>
          <t>[1]</t>
        </is>
      </c>
      <c r="G19" s="5" t="n">
        <v>427000</v>
      </c>
    </row>
    <row r="20">
      <c r="A20" s="4" t="inlineStr">
        <is>
          <t>Share-based compensation expense</t>
        </is>
      </c>
      <c r="B20" s="6" t="n">
        <v>0</v>
      </c>
      <c r="C20" s="6" t="n">
        <v>315000</v>
      </c>
      <c r="D20" s="6" t="n">
        <v>0</v>
      </c>
      <c r="E20" s="6" t="n">
        <v>0</v>
      </c>
      <c r="F20" s="4" t="inlineStr">
        <is>
          <t>[1]</t>
        </is>
      </c>
      <c r="G20" s="6" t="n">
        <v>315000</v>
      </c>
    </row>
    <row r="21">
      <c r="A21" s="4" t="inlineStr">
        <is>
          <t>Total comprehensive income (loss)</t>
        </is>
      </c>
      <c r="B21" s="5" t="n">
        <v>0</v>
      </c>
      <c r="C21" s="6" t="n">
        <v>0</v>
      </c>
      <c r="D21" s="6" t="n">
        <v>6756000</v>
      </c>
      <c r="E21" s="6" t="n">
        <v>-96000</v>
      </c>
      <c r="F21" s="4" t="inlineStr">
        <is>
          <t>[1]</t>
        </is>
      </c>
      <c r="G21" s="5" t="n">
        <v>6660000</v>
      </c>
    </row>
    <row r="22">
      <c r="A22" s="4" t="inlineStr">
        <is>
          <t>Balance (in shares) at Dec. 31, 2021</t>
        </is>
      </c>
      <c r="B22" s="6" t="n">
        <v>13115341</v>
      </c>
      <c r="C22" s="4" t="inlineStr">
        <is>
          <t xml:space="preserve"> </t>
        </is>
      </c>
      <c r="D22" s="4" t="inlineStr">
        <is>
          <t xml:space="preserve"> </t>
        </is>
      </c>
      <c r="E22" s="4" t="inlineStr">
        <is>
          <t xml:space="preserve"> </t>
        </is>
      </c>
      <c r="G22" s="6" t="n">
        <v>13115341</v>
      </c>
    </row>
    <row r="23">
      <c r="A23" s="4" t="inlineStr">
        <is>
          <t>Balance at Dec. 31, 2021</t>
        </is>
      </c>
      <c r="B23" s="5" t="n">
        <v>132000</v>
      </c>
      <c r="C23" s="6" t="n">
        <v>0</v>
      </c>
      <c r="D23" s="6" t="n">
        <v>62488000</v>
      </c>
      <c r="E23" s="6" t="n">
        <v>-869000</v>
      </c>
      <c r="F23" s="4" t="inlineStr">
        <is>
          <t>[1]</t>
        </is>
      </c>
      <c r="G23" s="5" t="n">
        <v>61751000</v>
      </c>
    </row>
    <row r="24">
      <c r="A24" s="4" t="inlineStr">
        <is>
          <t>Balance as of December 31, 2020 at Mar. 31, 2021</t>
        </is>
      </c>
      <c r="B24" s="4" t="inlineStr">
        <is>
          <t xml:space="preserve"> </t>
        </is>
      </c>
      <c r="C24" s="4" t="inlineStr">
        <is>
          <t xml:space="preserve"> </t>
        </is>
      </c>
      <c r="D24" s="4" t="inlineStr">
        <is>
          <t xml:space="preserve"> </t>
        </is>
      </c>
      <c r="E24" s="4" t="inlineStr">
        <is>
          <t xml:space="preserve"> </t>
        </is>
      </c>
      <c r="G24" s="6" t="n">
        <v>60901000000</v>
      </c>
    </row>
    <row r="25">
      <c r="A25" s="4" t="inlineStr">
        <is>
          <t>Total comprehensive income (loss)</t>
        </is>
      </c>
      <c r="B25" s="4" t="inlineStr">
        <is>
          <t xml:space="preserve"> </t>
        </is>
      </c>
      <c r="C25" s="4" t="inlineStr">
        <is>
          <t xml:space="preserve"> </t>
        </is>
      </c>
      <c r="D25" s="4" t="inlineStr">
        <is>
          <t xml:space="preserve"> </t>
        </is>
      </c>
      <c r="E25" s="4" t="inlineStr">
        <is>
          <t xml:space="preserve"> </t>
        </is>
      </c>
      <c r="G25" s="6" t="n">
        <v>1750000</v>
      </c>
    </row>
    <row r="26">
      <c r="A26" s="4" t="inlineStr">
        <is>
          <t>Balance at Jun. 30, 2021</t>
        </is>
      </c>
      <c r="B26" s="4" t="inlineStr">
        <is>
          <t xml:space="preserve"> </t>
        </is>
      </c>
      <c r="C26" s="4" t="inlineStr">
        <is>
          <t xml:space="preserve"> </t>
        </is>
      </c>
      <c r="D26" s="4" t="inlineStr">
        <is>
          <t xml:space="preserve"> </t>
        </is>
      </c>
      <c r="E26" s="4" t="inlineStr">
        <is>
          <t xml:space="preserve"> </t>
        </is>
      </c>
      <c r="G26" s="6" t="n">
        <v>61460000</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G27" s="6" t="n">
        <v>579000</v>
      </c>
    </row>
    <row r="28">
      <c r="A28" s="4" t="inlineStr">
        <is>
          <t>Balance at Sep. 30, 2021</t>
        </is>
      </c>
      <c r="B28" s="4" t="inlineStr">
        <is>
          <t xml:space="preserve"> </t>
        </is>
      </c>
      <c r="C28" s="4" t="inlineStr">
        <is>
          <t xml:space="preserve"> </t>
        </is>
      </c>
      <c r="D28" s="4" t="inlineStr">
        <is>
          <t xml:space="preserve"> </t>
        </is>
      </c>
      <c r="E28" s="4" t="inlineStr">
        <is>
          <t xml:space="preserve"> </t>
        </is>
      </c>
      <c r="G28" s="6" t="n">
        <v>61739000</v>
      </c>
    </row>
    <row r="29">
      <c r="A29" s="4" t="inlineStr">
        <is>
          <t>Balance as of December 31, 2020 at Dec. 31, 2021</t>
        </is>
      </c>
      <c r="B29" s="5" t="n">
        <v>132000</v>
      </c>
      <c r="C29" s="6" t="n">
        <v>0</v>
      </c>
      <c r="D29" s="6" t="n">
        <v>62488000</v>
      </c>
      <c r="E29" s="6" t="n">
        <v>-869000</v>
      </c>
      <c r="F29" s="4" t="inlineStr">
        <is>
          <t>[1]</t>
        </is>
      </c>
      <c r="G29" s="6" t="n">
        <v>61751000</v>
      </c>
    </row>
    <row r="30">
      <c r="A30" s="4" t="inlineStr">
        <is>
          <t>Total comprehensive income (loss)</t>
        </is>
      </c>
      <c r="B30" s="4" t="inlineStr">
        <is>
          <t xml:space="preserve"> </t>
        </is>
      </c>
      <c r="C30" s="4" t="inlineStr">
        <is>
          <t xml:space="preserve"> </t>
        </is>
      </c>
      <c r="D30" s="4" t="inlineStr">
        <is>
          <t xml:space="preserve"> </t>
        </is>
      </c>
      <c r="E30" s="4" t="inlineStr">
        <is>
          <t xml:space="preserve"> </t>
        </is>
      </c>
      <c r="G30" s="6" t="n">
        <v>1370000</v>
      </c>
    </row>
    <row r="31">
      <c r="A31" s="4" t="inlineStr">
        <is>
          <t>Balance at Mar. 31, 2022</t>
        </is>
      </c>
      <c r="B31" s="4" t="inlineStr">
        <is>
          <t xml:space="preserve"> </t>
        </is>
      </c>
      <c r="C31" s="4" t="inlineStr">
        <is>
          <t xml:space="preserve"> </t>
        </is>
      </c>
      <c r="D31" s="4" t="inlineStr">
        <is>
          <t xml:space="preserve"> </t>
        </is>
      </c>
      <c r="E31" s="4" t="inlineStr">
        <is>
          <t xml:space="preserve"> </t>
        </is>
      </c>
      <c r="G31" s="5" t="n">
        <v>62419000000</v>
      </c>
    </row>
    <row r="32">
      <c r="A32" s="4" t="inlineStr">
        <is>
          <t>Balance as of December 31, 2020 (in shares) at Dec. 31, 2021</t>
        </is>
      </c>
      <c r="B32" s="6" t="n">
        <v>13115341</v>
      </c>
      <c r="C32" s="4" t="inlineStr">
        <is>
          <t xml:space="preserve"> </t>
        </is>
      </c>
      <c r="D32" s="4" t="inlineStr">
        <is>
          <t xml:space="preserve"> </t>
        </is>
      </c>
      <c r="E32" s="4" t="inlineStr">
        <is>
          <t xml:space="preserve"> </t>
        </is>
      </c>
      <c r="G32" s="6" t="n">
        <v>13115341</v>
      </c>
    </row>
    <row r="33">
      <c r="A33" s="4" t="inlineStr">
        <is>
          <t>Balance as of December 31, 2020 at Dec. 31, 2021</t>
        </is>
      </c>
      <c r="B33" s="5" t="n">
        <v>132000</v>
      </c>
      <c r="C33" s="6" t="n">
        <v>0</v>
      </c>
      <c r="D33" s="6" t="n">
        <v>62488000</v>
      </c>
      <c r="E33" s="6" t="n">
        <v>-869000</v>
      </c>
      <c r="F33" s="4" t="inlineStr">
        <is>
          <t>[1]</t>
        </is>
      </c>
      <c r="G33" s="5" t="n">
        <v>61751000</v>
      </c>
    </row>
    <row r="34">
      <c r="A34" s="4" t="inlineStr">
        <is>
          <t>Total comprehensive income (loss)</t>
        </is>
      </c>
      <c r="B34" s="4" t="inlineStr">
        <is>
          <t xml:space="preserve"> </t>
        </is>
      </c>
      <c r="C34" s="4" t="inlineStr">
        <is>
          <t xml:space="preserve"> </t>
        </is>
      </c>
      <c r="D34" s="4" t="inlineStr">
        <is>
          <t xml:space="preserve"> </t>
        </is>
      </c>
      <c r="E34" s="4" t="inlineStr">
        <is>
          <t xml:space="preserve"> </t>
        </is>
      </c>
      <c r="G34" s="6" t="n">
        <v>1798000</v>
      </c>
    </row>
    <row r="35">
      <c r="A35" s="4" t="inlineStr">
        <is>
          <t>Balance at Jun. 30, 2022</t>
        </is>
      </c>
      <c r="B35" s="4" t="inlineStr">
        <is>
          <t xml:space="preserve"> </t>
        </is>
      </c>
      <c r="C35" s="4" t="inlineStr">
        <is>
          <t xml:space="preserve"> </t>
        </is>
      </c>
      <c r="D35" s="4" t="inlineStr">
        <is>
          <t xml:space="preserve"> </t>
        </is>
      </c>
      <c r="E35" s="4" t="inlineStr">
        <is>
          <t xml:space="preserve"> </t>
        </is>
      </c>
      <c r="G35" s="5" t="n">
        <v>61949000</v>
      </c>
    </row>
    <row r="36">
      <c r="A36" s="4" t="inlineStr">
        <is>
          <t>Balance as of December 31, 2020 (in shares) at Dec. 31, 2021</t>
        </is>
      </c>
      <c r="B36" s="6" t="n">
        <v>13115341</v>
      </c>
      <c r="C36" s="4" t="inlineStr">
        <is>
          <t xml:space="preserve"> </t>
        </is>
      </c>
      <c r="D36" s="4" t="inlineStr">
        <is>
          <t xml:space="preserve"> </t>
        </is>
      </c>
      <c r="E36" s="4" t="inlineStr">
        <is>
          <t xml:space="preserve"> </t>
        </is>
      </c>
      <c r="G36" s="6" t="n">
        <v>13115341</v>
      </c>
    </row>
    <row r="37">
      <c r="A37" s="4" t="inlineStr">
        <is>
          <t>Balance as of December 31, 2020 at Dec. 31, 2021</t>
        </is>
      </c>
      <c r="B37" s="5" t="n">
        <v>132000</v>
      </c>
      <c r="C37" s="6" t="n">
        <v>0</v>
      </c>
      <c r="D37" s="6" t="n">
        <v>62488000</v>
      </c>
      <c r="E37" s="6" t="n">
        <v>-869000</v>
      </c>
      <c r="F37" s="4" t="inlineStr">
        <is>
          <t>[1]</t>
        </is>
      </c>
      <c r="G37" s="5" t="n">
        <v>61751000</v>
      </c>
    </row>
    <row r="38">
      <c r="A38" s="4" t="inlineStr">
        <is>
          <t>Total comprehensive income (loss)</t>
        </is>
      </c>
      <c r="B38" s="4" t="inlineStr">
        <is>
          <t xml:space="preserve"> </t>
        </is>
      </c>
      <c r="C38" s="4" t="inlineStr">
        <is>
          <t xml:space="preserve"> </t>
        </is>
      </c>
      <c r="D38" s="4" t="inlineStr">
        <is>
          <t xml:space="preserve"> </t>
        </is>
      </c>
      <c r="E38" s="4" t="inlineStr">
        <is>
          <t xml:space="preserve"> </t>
        </is>
      </c>
      <c r="G38" s="6" t="n">
        <v>2164000</v>
      </c>
    </row>
    <row r="39">
      <c r="A39" s="4" t="inlineStr">
        <is>
          <t>Balance at Sep. 30, 2022</t>
        </is>
      </c>
      <c r="B39" s="4" t="inlineStr">
        <is>
          <t xml:space="preserve"> </t>
        </is>
      </c>
      <c r="C39" s="4" t="inlineStr">
        <is>
          <t xml:space="preserve"> </t>
        </is>
      </c>
      <c r="D39" s="4" t="inlineStr">
        <is>
          <t xml:space="preserve"> </t>
        </is>
      </c>
      <c r="E39" s="4" t="inlineStr">
        <is>
          <t xml:space="preserve"> </t>
        </is>
      </c>
      <c r="G39" s="5" t="n">
        <v>61261000</v>
      </c>
    </row>
    <row r="40">
      <c r="A40" s="4" t="inlineStr">
        <is>
          <t>Balance as of December 31, 2020 (in shares) at Dec. 31, 2021</t>
        </is>
      </c>
      <c r="B40" s="6" t="n">
        <v>13115341</v>
      </c>
      <c r="C40" s="4" t="inlineStr">
        <is>
          <t xml:space="preserve"> </t>
        </is>
      </c>
      <c r="D40" s="4" t="inlineStr">
        <is>
          <t xml:space="preserve"> </t>
        </is>
      </c>
      <c r="E40" s="4" t="inlineStr">
        <is>
          <t xml:space="preserve"> </t>
        </is>
      </c>
      <c r="G40" s="6" t="n">
        <v>13115341</v>
      </c>
    </row>
    <row r="41">
      <c r="A41" s="4" t="inlineStr">
        <is>
          <t>Balance as of December 31, 2020 at Dec. 31, 2021</t>
        </is>
      </c>
      <c r="B41" s="5" t="n">
        <v>132000</v>
      </c>
      <c r="C41" s="6" t="n">
        <v>0</v>
      </c>
      <c r="D41" s="6" t="n">
        <v>62488000</v>
      </c>
      <c r="E41" s="6" t="n">
        <v>-869000</v>
      </c>
      <c r="F41" s="4" t="inlineStr">
        <is>
          <t>[1]</t>
        </is>
      </c>
      <c r="G41" s="5" t="n">
        <v>61751000</v>
      </c>
    </row>
    <row r="42">
      <c r="A42" s="4" t="inlineStr">
        <is>
          <t>Common stock repurchased and retired (in shares)</t>
        </is>
      </c>
      <c r="B42" s="6" t="n">
        <v>-910700</v>
      </c>
      <c r="C42" s="4" t="inlineStr">
        <is>
          <t xml:space="preserve"> </t>
        </is>
      </c>
      <c r="D42" s="4" t="inlineStr">
        <is>
          <t xml:space="preserve"> </t>
        </is>
      </c>
      <c r="E42" s="4" t="inlineStr">
        <is>
          <t xml:space="preserve"> </t>
        </is>
      </c>
      <c r="G42" s="6" t="n">
        <v>-910700</v>
      </c>
    </row>
    <row r="43">
      <c r="A43" s="4" t="inlineStr">
        <is>
          <t>Common stock repurchased and retired</t>
        </is>
      </c>
      <c r="B43" s="5" t="n">
        <v>-9000</v>
      </c>
      <c r="C43" s="6" t="n">
        <v>-227000</v>
      </c>
      <c r="D43" s="6" t="n">
        <v>-3646000</v>
      </c>
      <c r="E43" s="6" t="n">
        <v>0</v>
      </c>
      <c r="G43" s="5" t="n">
        <v>-3882000</v>
      </c>
    </row>
    <row r="44">
      <c r="A44" s="4" t="inlineStr">
        <is>
          <t>Options exercised (in shares)</t>
        </is>
      </c>
      <c r="B44" s="6" t="n">
        <v>21665</v>
      </c>
      <c r="C44" s="4" t="inlineStr">
        <is>
          <t xml:space="preserve"> </t>
        </is>
      </c>
      <c r="D44" s="4" t="inlineStr">
        <is>
          <t xml:space="preserve"> </t>
        </is>
      </c>
      <c r="E44" s="4" t="inlineStr">
        <is>
          <t xml:space="preserve"> </t>
        </is>
      </c>
      <c r="G44" s="6" t="n">
        <v>21665</v>
      </c>
    </row>
    <row r="45">
      <c r="A45" s="4" t="inlineStr">
        <is>
          <t>Options exercised</t>
        </is>
      </c>
      <c r="B45" s="4" t="inlineStr">
        <is>
          <t xml:space="preserve"> </t>
        </is>
      </c>
      <c r="C45" s="6" t="n">
        <v>80000</v>
      </c>
      <c r="D45" s="4" t="inlineStr">
        <is>
          <t xml:space="preserve"> </t>
        </is>
      </c>
      <c r="E45" s="4" t="inlineStr">
        <is>
          <t xml:space="preserve"> </t>
        </is>
      </c>
      <c r="G45" s="5" t="n">
        <v>80000</v>
      </c>
    </row>
    <row r="46">
      <c r="A46" s="4" t="inlineStr">
        <is>
          <t>Share-based compensation expense</t>
        </is>
      </c>
      <c r="B46" s="4" t="inlineStr">
        <is>
          <t xml:space="preserve"> </t>
        </is>
      </c>
      <c r="C46" s="6" t="n">
        <v>147000</v>
      </c>
      <c r="D46" s="4" t="inlineStr">
        <is>
          <t xml:space="preserve"> </t>
        </is>
      </c>
      <c r="E46" s="4" t="inlineStr">
        <is>
          <t xml:space="preserve"> </t>
        </is>
      </c>
      <c r="G46" s="6" t="n">
        <v>147000</v>
      </c>
    </row>
    <row r="47">
      <c r="A47" s="4" t="inlineStr">
        <is>
          <t>Total comprehensive income (loss)</t>
        </is>
      </c>
      <c r="B47" s="4" t="inlineStr">
        <is>
          <t xml:space="preserve"> </t>
        </is>
      </c>
      <c r="C47" s="6" t="n">
        <v>0</v>
      </c>
      <c r="D47" s="6" t="n">
        <v>3282000</v>
      </c>
      <c r="E47" s="6" t="n">
        <v>-620000</v>
      </c>
      <c r="G47" s="5" t="n">
        <v>2662000</v>
      </c>
    </row>
    <row r="48">
      <c r="A48" s="4" t="inlineStr">
        <is>
          <t>Balance (in shares) at Dec. 31, 2022</t>
        </is>
      </c>
      <c r="B48" s="6" t="n">
        <v>12226306</v>
      </c>
      <c r="C48" s="4" t="inlineStr">
        <is>
          <t xml:space="preserve"> </t>
        </is>
      </c>
      <c r="D48" s="4" t="inlineStr">
        <is>
          <t xml:space="preserve"> </t>
        </is>
      </c>
      <c r="E48" s="4" t="inlineStr">
        <is>
          <t xml:space="preserve"> </t>
        </is>
      </c>
      <c r="G48" s="6" t="n">
        <v>12226306</v>
      </c>
    </row>
    <row r="49">
      <c r="A49" s="4" t="inlineStr">
        <is>
          <t>Balance at Dec. 31, 2022</t>
        </is>
      </c>
      <c r="B49" s="5" t="n">
        <v>123000</v>
      </c>
      <c r="C49" s="5" t="n">
        <v>0</v>
      </c>
      <c r="D49" s="5" t="n">
        <v>62124000</v>
      </c>
      <c r="E49" s="5" t="n">
        <v>-1489000</v>
      </c>
      <c r="G49" s="5" t="n">
        <v>60758000</v>
      </c>
    </row>
    <row r="50">
      <c r="A50" s="4" t="inlineStr">
        <is>
          <t>Balance as of December 31, 2020 at Mar. 31, 2022</t>
        </is>
      </c>
      <c r="B50" s="4" t="inlineStr">
        <is>
          <t xml:space="preserve"> </t>
        </is>
      </c>
      <c r="C50" s="4" t="inlineStr">
        <is>
          <t xml:space="preserve"> </t>
        </is>
      </c>
      <c r="D50" s="4" t="inlineStr">
        <is>
          <t xml:space="preserve"> </t>
        </is>
      </c>
      <c r="E50" s="4" t="inlineStr">
        <is>
          <t xml:space="preserve"> </t>
        </is>
      </c>
      <c r="G50" s="6" t="n">
        <v>62419000000</v>
      </c>
    </row>
    <row r="51">
      <c r="A51" s="4" t="inlineStr">
        <is>
          <t>Total comprehensive income (loss)</t>
        </is>
      </c>
      <c r="B51" s="4" t="inlineStr">
        <is>
          <t xml:space="preserve"> </t>
        </is>
      </c>
      <c r="C51" s="4" t="inlineStr">
        <is>
          <t xml:space="preserve"> </t>
        </is>
      </c>
      <c r="D51" s="4" t="inlineStr">
        <is>
          <t xml:space="preserve"> </t>
        </is>
      </c>
      <c r="E51" s="4" t="inlineStr">
        <is>
          <t xml:space="preserve"> </t>
        </is>
      </c>
      <c r="G51" s="6" t="n">
        <v>428000</v>
      </c>
    </row>
    <row r="52">
      <c r="A52" s="4" t="inlineStr">
        <is>
          <t>Balance at Jun. 30, 2022</t>
        </is>
      </c>
      <c r="B52" s="4" t="inlineStr">
        <is>
          <t xml:space="preserve"> </t>
        </is>
      </c>
      <c r="C52" s="4" t="inlineStr">
        <is>
          <t xml:space="preserve"> </t>
        </is>
      </c>
      <c r="D52" s="4" t="inlineStr">
        <is>
          <t xml:space="preserve"> </t>
        </is>
      </c>
      <c r="E52" s="4" t="inlineStr">
        <is>
          <t xml:space="preserve"> </t>
        </is>
      </c>
      <c r="G52" s="6" t="n">
        <v>61949000</v>
      </c>
    </row>
    <row r="53">
      <c r="A53" s="4" t="inlineStr">
        <is>
          <t>Total comprehensive income (loss)</t>
        </is>
      </c>
      <c r="B53" s="4" t="inlineStr">
        <is>
          <t xml:space="preserve"> </t>
        </is>
      </c>
      <c r="C53" s="4" t="inlineStr">
        <is>
          <t xml:space="preserve"> </t>
        </is>
      </c>
      <c r="D53" s="4" t="inlineStr">
        <is>
          <t xml:space="preserve"> </t>
        </is>
      </c>
      <c r="E53" s="4" t="inlineStr">
        <is>
          <t xml:space="preserve"> </t>
        </is>
      </c>
      <c r="G53" s="6" t="n">
        <v>366000</v>
      </c>
    </row>
    <row r="54">
      <c r="A54" s="4" t="inlineStr">
        <is>
          <t>Balance at Sep. 30, 2022</t>
        </is>
      </c>
      <c r="B54" s="4" t="inlineStr">
        <is>
          <t xml:space="preserve"> </t>
        </is>
      </c>
      <c r="C54" s="4" t="inlineStr">
        <is>
          <t xml:space="preserve"> </t>
        </is>
      </c>
      <c r="D54" s="4" t="inlineStr">
        <is>
          <t xml:space="preserve"> </t>
        </is>
      </c>
      <c r="E54" s="4" t="inlineStr">
        <is>
          <t xml:space="preserve"> </t>
        </is>
      </c>
      <c r="G54" s="5" t="n">
        <v>61261000</v>
      </c>
    </row>
    <row r="55"/>
    <row r="56">
      <c r="A56" s="4" t="inlineStr">
        <is>
          <t>[1]This was previously reported as $0 and the total column has also been updated for this change to AOCL.</t>
        </is>
      </c>
    </row>
  </sheetData>
  <mergeCells count="3">
    <mergeCell ref="E1:F1"/>
    <mergeCell ref="A55:G55"/>
    <mergeCell ref="A56:G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Income Taxes - Deferred Income Tax Assets (Details) - USD ($)</t>
        </is>
      </c>
      <c r="B1" s="2" t="inlineStr">
        <is>
          <t>Dec. 31, 2022</t>
        </is>
      </c>
      <c r="C1" s="2" t="inlineStr">
        <is>
          <t>Dec. 31, 2021</t>
        </is>
      </c>
    </row>
    <row r="2">
      <c r="A2" s="3" t="inlineStr">
        <is>
          <t>Temporary differences:</t>
        </is>
      </c>
      <c r="B2" s="4" t="inlineStr">
        <is>
          <t xml:space="preserve"> </t>
        </is>
      </c>
      <c r="C2" s="4" t="inlineStr">
        <is>
          <t xml:space="preserve"> </t>
        </is>
      </c>
    </row>
    <row r="3">
      <c r="A3" s="4" t="inlineStr">
        <is>
          <t>Property and equipment</t>
        </is>
      </c>
      <c r="B3" s="5" t="n">
        <v>-920000</v>
      </c>
      <c r="C3" s="5" t="n">
        <v>-993000</v>
      </c>
    </row>
    <row r="4">
      <c r="A4" s="4" t="inlineStr">
        <is>
          <t>Intangible assets</t>
        </is>
      </c>
      <c r="B4" s="6" t="n">
        <v>-11000</v>
      </c>
      <c r="C4" s="6" t="n">
        <v>-10000</v>
      </c>
    </row>
    <row r="5">
      <c r="A5" s="4" t="inlineStr">
        <is>
          <t>Inventory reserve</t>
        </is>
      </c>
      <c r="B5" s="6" t="n">
        <v>32000</v>
      </c>
      <c r="C5" s="6" t="n">
        <v>79000</v>
      </c>
    </row>
    <row r="6">
      <c r="A6" s="4" t="inlineStr">
        <is>
          <t>Accrued expenses and inventory</t>
        </is>
      </c>
      <c r="B6" s="6" t="n">
        <v>191000</v>
      </c>
      <c r="C6" s="6" t="n">
        <v>216000</v>
      </c>
    </row>
    <row r="7">
      <c r="A7" s="4" t="inlineStr">
        <is>
          <t>Basis difference in investments</t>
        </is>
      </c>
      <c r="B7" s="6" t="n">
        <v>0</v>
      </c>
      <c r="C7" s="6" t="n">
        <v>35000</v>
      </c>
    </row>
    <row r="8">
      <c r="A8" s="4" t="inlineStr">
        <is>
          <t>Foreign exchange</t>
        </is>
      </c>
      <c r="B8" s="6" t="n">
        <v>12000</v>
      </c>
      <c r="C8" s="6" t="n">
        <v>11000</v>
      </c>
    </row>
    <row r="9">
      <c r="A9" s="4" t="inlineStr">
        <is>
          <t>AMT/Foreign tax credits</t>
        </is>
      </c>
      <c r="B9" s="6" t="n">
        <v>128000</v>
      </c>
      <c r="C9" s="6" t="n">
        <v>42000</v>
      </c>
    </row>
    <row r="10">
      <c r="A10" s="4" t="inlineStr">
        <is>
          <t>State income taxes</t>
        </is>
      </c>
      <c r="B10" s="6" t="n">
        <v>-196000</v>
      </c>
      <c r="C10" s="6" t="n">
        <v>-171000</v>
      </c>
    </row>
    <row r="11">
      <c r="A11" s="4" t="inlineStr">
        <is>
          <t>Net deferred income tax liabilities</t>
        </is>
      </c>
      <c r="B11" s="5" t="n">
        <v>-764000</v>
      </c>
      <c r="C11" s="5" t="n">
        <v>-79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0 - Income Taxes - Income Tax Reconciliation (Details) - USD ($)</t>
        </is>
      </c>
      <c r="B1" s="2" t="inlineStr">
        <is>
          <t>12 Months Ended</t>
        </is>
      </c>
    </row>
    <row r="2">
      <c r="B2" s="2" t="inlineStr">
        <is>
          <t>Dec. 31, 2022</t>
        </is>
      </c>
      <c r="C2" s="2" t="inlineStr">
        <is>
          <t>Dec. 31, 2021</t>
        </is>
      </c>
    </row>
    <row r="3">
      <c r="A3" s="4" t="inlineStr">
        <is>
          <t>Income taxes based on U.S. statutory rate of 21% and 34%, respectively</t>
        </is>
      </c>
      <c r="B3" s="5" t="n">
        <v>923000</v>
      </c>
      <c r="C3" s="5" t="n">
        <v>1785000</v>
      </c>
    </row>
    <row r="4">
      <c r="A4" s="4" t="inlineStr">
        <is>
          <t>FDII deduction</t>
        </is>
      </c>
      <c r="B4" s="6" t="n">
        <v>-22000</v>
      </c>
      <c r="C4" s="6" t="n">
        <v>-49000</v>
      </c>
    </row>
    <row r="5">
      <c r="A5" s="4" t="inlineStr">
        <is>
          <t>Foreign taxes</t>
        </is>
      </c>
      <c r="B5" s="6" t="n">
        <v>-23000</v>
      </c>
      <c r="C5" s="6" t="n">
        <v>-120000</v>
      </c>
    </row>
    <row r="6">
      <c r="A6" s="4" t="inlineStr">
        <is>
          <t>State taxes</t>
        </is>
      </c>
      <c r="B6" s="6" t="n">
        <v>170000</v>
      </c>
      <c r="C6" s="6" t="n">
        <v>219000</v>
      </c>
    </row>
    <row r="7">
      <c r="A7" s="4" t="inlineStr">
        <is>
          <t>Stock Compensation</t>
        </is>
      </c>
      <c r="B7" s="6" t="n">
        <v>60000</v>
      </c>
      <c r="C7" s="6" t="n">
        <v>-106000</v>
      </c>
    </row>
    <row r="8">
      <c r="A8" s="4" t="inlineStr">
        <is>
          <t>Other</t>
        </is>
      </c>
      <c r="B8" s="6" t="n">
        <v>5000</v>
      </c>
      <c r="C8" s="6" t="n">
        <v>15000</v>
      </c>
    </row>
    <row r="9">
      <c r="A9" s="4" t="inlineStr">
        <is>
          <t>Provision for income taxes</t>
        </is>
      </c>
      <c r="B9" s="5" t="n">
        <v>1113000</v>
      </c>
      <c r="C9" s="5" t="n">
        <v>174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1 - Leases (Details Textual) - USD ($)</t>
        </is>
      </c>
      <c r="B1" s="2" t="inlineStr">
        <is>
          <t>12 Months Ended</t>
        </is>
      </c>
    </row>
    <row r="2">
      <c r="B2" s="2" t="inlineStr">
        <is>
          <t>Dec. 31, 2022</t>
        </is>
      </c>
      <c r="C2" s="2" t="inlineStr">
        <is>
          <t>Dec. 31, 2021</t>
        </is>
      </c>
    </row>
    <row r="3">
      <c r="A3" s="4" t="inlineStr">
        <is>
          <t>Operating Lease, Right-of-Use Asset</t>
        </is>
      </c>
      <c r="B3" s="5" t="n">
        <v>1725000</v>
      </c>
      <c r="C3" s="5" t="n">
        <v>2648000</v>
      </c>
    </row>
    <row r="4">
      <c r="A4" s="4" t="inlineStr">
        <is>
          <t>Operating Lease, Liability, Total</t>
        </is>
      </c>
      <c r="B4" s="6" t="n">
        <v>1774000</v>
      </c>
      <c r="C4" s="4" t="inlineStr">
        <is>
          <t xml:space="preserve"> </t>
        </is>
      </c>
    </row>
    <row r="5">
      <c r="A5" s="4" t="inlineStr">
        <is>
          <t>Finance Lease, Liability, Total</t>
        </is>
      </c>
      <c r="B5" s="6" t="n">
        <v>0</v>
      </c>
      <c r="C5" s="4" t="inlineStr">
        <is>
          <t xml:space="preserve"> </t>
        </is>
      </c>
    </row>
    <row r="6">
      <c r="A6" s="4" t="inlineStr">
        <is>
          <t>Operating Lease, Expense</t>
        </is>
      </c>
      <c r="B6" s="5" t="n">
        <v>1283000</v>
      </c>
      <c r="C6" s="5" t="n">
        <v>1199000</v>
      </c>
    </row>
    <row r="7">
      <c r="A7" s="4" t="inlineStr">
        <is>
          <t>Operating Lease, Weighted Average Remaining Lease Term (Year)</t>
        </is>
      </c>
      <c r="B7" s="4" t="inlineStr">
        <is>
          <t>2 years 29 days</t>
        </is>
      </c>
      <c r="C7" s="4" t="inlineStr">
        <is>
          <t xml:space="preserve"> </t>
        </is>
      </c>
    </row>
    <row r="8">
      <c r="A8" s="4" t="inlineStr">
        <is>
          <t>Operating Lease, Weighted Average Discount Rate, Percent</t>
        </is>
      </c>
      <c r="B8" s="8" t="n">
        <v>0.0417</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11 - Leases - Future Minimum Lease Payment (Details)</t>
        </is>
      </c>
      <c r="B1" s="2" t="inlineStr">
        <is>
          <t>Dec. 31, 2022 USD ($)</t>
        </is>
      </c>
    </row>
    <row r="2">
      <c r="A2" s="4" t="inlineStr">
        <is>
          <t>2023</t>
        </is>
      </c>
      <c r="B2" s="5" t="n">
        <v>1017000</v>
      </c>
    </row>
    <row r="3">
      <c r="A3" s="4" t="inlineStr">
        <is>
          <t>2024</t>
        </is>
      </c>
      <c r="B3" s="6" t="n">
        <v>484000</v>
      </c>
    </row>
    <row r="4">
      <c r="A4" s="4" t="inlineStr">
        <is>
          <t>2025</t>
        </is>
      </c>
      <c r="B4" s="6" t="n">
        <v>365000</v>
      </c>
    </row>
    <row r="5">
      <c r="A5" s="4" t="inlineStr">
        <is>
          <t>Total future minimum lease payments</t>
        </is>
      </c>
      <c r="B5" s="6" t="n">
        <v>1866000</v>
      </c>
    </row>
    <row r="6">
      <c r="A6" s="4" t="inlineStr">
        <is>
          <t>Less imputed interest</t>
        </is>
      </c>
      <c r="B6" s="6" t="n">
        <v>-92000</v>
      </c>
    </row>
    <row r="7">
      <c r="A7" s="4" t="inlineStr">
        <is>
          <t>Total lease liabilities</t>
        </is>
      </c>
      <c r="B7" s="5" t="n">
        <v>177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gal (Details Textual) - Lawsuit With Defendants in Utah for Undelivered Equipment [Member] - USD ($)</t>
        </is>
      </c>
      <c r="B1" s="2" t="inlineStr">
        <is>
          <t>Jun. 07, 2022</t>
        </is>
      </c>
      <c r="C1" s="2" t="inlineStr">
        <is>
          <t>Dec. 31, 2022</t>
        </is>
      </c>
    </row>
    <row r="2">
      <c r="A2" s="4" t="inlineStr">
        <is>
          <t>Loss Contingency, Damages Sought, Value</t>
        </is>
      </c>
      <c r="B2" s="5" t="n">
        <v>490000</v>
      </c>
      <c r="C2" s="4" t="inlineStr">
        <is>
          <t xml:space="preserve"> </t>
        </is>
      </c>
    </row>
    <row r="3">
      <c r="A3" s="4" t="inlineStr">
        <is>
          <t>Deposit Paid for Equipment, Write-off</t>
        </is>
      </c>
      <c r="B3" s="4" t="inlineStr">
        <is>
          <t xml:space="preserve"> </t>
        </is>
      </c>
      <c r="C3" s="5" t="n">
        <v>4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Dec. 31, 2022</t>
        </is>
      </c>
      <c r="C2" s="2" t="inlineStr">
        <is>
          <t>Dec. 31, 2021</t>
        </is>
      </c>
    </row>
    <row r="3">
      <c r="A3" s="4" t="inlineStr">
        <is>
          <t>Defined Contribution Plan, Maximum Annual Contributions Per Employee, Percent</t>
        </is>
      </c>
      <c r="B3" s="9" t="n">
        <v>0.12</v>
      </c>
      <c r="C3" s="4" t="inlineStr">
        <is>
          <t xml:space="preserve"> </t>
        </is>
      </c>
    </row>
    <row r="4">
      <c r="A4" s="4" t="inlineStr">
        <is>
          <t>Defined Contribution Plan, Employer Discretionary Contribution Amount</t>
        </is>
      </c>
      <c r="B4" s="5" t="n">
        <v>50000</v>
      </c>
      <c r="C4" s="5" t="n">
        <v>53000</v>
      </c>
    </row>
    <row r="5">
      <c r="A5" s="4" t="inlineStr">
        <is>
          <t>Bonus Percentage</t>
        </is>
      </c>
      <c r="B5" s="9" t="n">
        <v>0.05</v>
      </c>
      <c r="C5" s="4" t="inlineStr">
        <is>
          <t xml:space="preserve"> </t>
        </is>
      </c>
    </row>
    <row r="6">
      <c r="A6" s="4" t="inlineStr">
        <is>
          <t>Accrued Bonuses, Current</t>
        </is>
      </c>
      <c r="B6" s="5" t="n">
        <v>695000</v>
      </c>
      <c r="C6" s="6" t="n">
        <v>1063000</v>
      </c>
    </row>
    <row r="7">
      <c r="A7" s="4" t="inlineStr">
        <is>
          <t>President [Member]</t>
        </is>
      </c>
      <c r="B7" s="4" t="inlineStr">
        <is>
          <t xml:space="preserve"> </t>
        </is>
      </c>
      <c r="C7" s="4" t="inlineStr">
        <is>
          <t xml:space="preserve"> </t>
        </is>
      </c>
    </row>
    <row r="8">
      <c r="A8" s="4" t="inlineStr">
        <is>
          <t>Bonus, Maximum Threshold</t>
        </is>
      </c>
      <c r="B8" s="6" t="n">
        <v>1000000</v>
      </c>
      <c r="C8" s="4" t="inlineStr">
        <is>
          <t xml:space="preserve"> </t>
        </is>
      </c>
    </row>
    <row r="9">
      <c r="A9" s="4" t="inlineStr">
        <is>
          <t>Accrued Bonuses, Current</t>
        </is>
      </c>
      <c r="B9" s="5" t="n">
        <v>231000</v>
      </c>
      <c r="C9" s="5" t="n">
        <v>447000</v>
      </c>
    </row>
    <row r="10">
      <c r="A10" s="4" t="inlineStr">
        <is>
          <t>For Employees Contributing 1 Percent of Gross Earnings [Member]</t>
        </is>
      </c>
      <c r="B10" s="4" t="inlineStr">
        <is>
          <t xml:space="preserve"> </t>
        </is>
      </c>
      <c r="C10" s="4" t="inlineStr">
        <is>
          <t xml:space="preserve"> </t>
        </is>
      </c>
    </row>
    <row r="11">
      <c r="A11" s="4" t="inlineStr">
        <is>
          <t>Defined Contribution Plan, Employer Matching Contribution, Percent of Employees' Gross Pay</t>
        </is>
      </c>
      <c r="B11" s="8" t="n">
        <v>0.005</v>
      </c>
      <c r="C11" s="4" t="inlineStr">
        <is>
          <t xml:space="preserve"> </t>
        </is>
      </c>
    </row>
    <row r="12">
      <c r="A12" s="4" t="inlineStr">
        <is>
          <t>For Employees Contributing 2 to12 Percent of Gross Earnings [Member]</t>
        </is>
      </c>
      <c r="B12" s="4" t="inlineStr">
        <is>
          <t xml:space="preserve"> </t>
        </is>
      </c>
      <c r="C12" s="4" t="inlineStr">
        <is>
          <t xml:space="preserve"> </t>
        </is>
      </c>
    </row>
    <row r="13">
      <c r="A13" s="4" t="inlineStr">
        <is>
          <t>Defined Contribution Plan, Employer Matching Contribution, Percent of Employees' Gross Pay</t>
        </is>
      </c>
      <c r="B13" s="9" t="n">
        <v>0.01</v>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3 - Activity of Business Segments (Details Textual)</t>
        </is>
      </c>
      <c r="B1" s="2" t="inlineStr">
        <is>
          <t>12 Months Ended</t>
        </is>
      </c>
    </row>
    <row r="2">
      <c r="B2" s="2" t="inlineStr">
        <is>
          <t>Dec. 31, 2022</t>
        </is>
      </c>
    </row>
    <row r="3">
      <c r="A3" s="4" t="inlineStr">
        <is>
          <t>Number of Operating Segments</t>
        </is>
      </c>
      <c r="B3"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tivity of Business Segments - Consolidated Net Sales (Details) - USD ($)</t>
        </is>
      </c>
      <c r="B1" s="2" t="inlineStr">
        <is>
          <t>12 Months Ended</t>
        </is>
      </c>
    </row>
    <row r="2">
      <c r="B2" s="2" t="inlineStr">
        <is>
          <t>Dec. 31, 2022</t>
        </is>
      </c>
      <c r="C2" s="2" t="inlineStr">
        <is>
          <t>Dec. 31, 2021</t>
        </is>
      </c>
    </row>
    <row r="3">
      <c r="A3" s="4" t="inlineStr">
        <is>
          <t>Net sales</t>
        </is>
      </c>
      <c r="B3" s="5" t="n">
        <v>61981000</v>
      </c>
      <c r="C3" s="5" t="n">
        <v>68637000</v>
      </c>
    </row>
    <row r="4">
      <c r="A4" s="4" t="inlineStr">
        <is>
          <t>Operating Segments [Member] | Building Supply [Member]</t>
        </is>
      </c>
      <c r="B4" s="4" t="inlineStr">
        <is>
          <t xml:space="preserve"> </t>
        </is>
      </c>
      <c r="C4" s="4" t="inlineStr">
        <is>
          <t xml:space="preserve"> </t>
        </is>
      </c>
    </row>
    <row r="5">
      <c r="A5" s="4" t="inlineStr">
        <is>
          <t>Net sales</t>
        </is>
      </c>
      <c r="B5" s="6" t="n">
        <v>36937000</v>
      </c>
      <c r="C5" s="6" t="n">
        <v>36889000</v>
      </c>
    </row>
    <row r="6">
      <c r="A6" s="4" t="inlineStr">
        <is>
          <t>Operating Segments [Member] | Disposable Protective Apparel [Member]</t>
        </is>
      </c>
      <c r="B6" s="4" t="inlineStr">
        <is>
          <t xml:space="preserve"> </t>
        </is>
      </c>
      <c r="C6" s="4" t="inlineStr">
        <is>
          <t xml:space="preserve"> </t>
        </is>
      </c>
    </row>
    <row r="7">
      <c r="A7" s="4" t="inlineStr">
        <is>
          <t>Net sales</t>
        </is>
      </c>
      <c r="B7" s="5" t="n">
        <v>25044000</v>
      </c>
      <c r="C7" s="5" t="n">
        <v>3174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13 - Activity of Business Segments - Reconciliation of Total Segment Income to Total Consolidated Net Income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4" t="inlineStr">
        <is>
          <t>Building Supply</t>
        </is>
      </c>
      <c r="B3" s="5" t="n">
        <v>503000</v>
      </c>
      <c r="C3" s="5" t="n">
        <v>693000</v>
      </c>
      <c r="D3" s="5" t="n">
        <v>1522000</v>
      </c>
      <c r="E3" s="5" t="n">
        <v>766000</v>
      </c>
      <c r="F3" s="5" t="n">
        <v>1671000</v>
      </c>
      <c r="G3" s="5" t="n">
        <v>3719000</v>
      </c>
      <c r="H3" s="5" t="n">
        <v>2215000</v>
      </c>
      <c r="I3" s="5" t="n">
        <v>5390000</v>
      </c>
      <c r="J3" s="5" t="n">
        <v>2718000</v>
      </c>
      <c r="K3" s="5" t="n">
        <v>6156000</v>
      </c>
      <c r="L3" s="5" t="n">
        <v>3282000</v>
      </c>
      <c r="M3" s="5" t="n">
        <v>6756000</v>
      </c>
    </row>
    <row r="4">
      <c r="A4" s="4" t="inlineStr">
        <is>
          <t>Provision for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13000</v>
      </c>
      <c r="M4" s="6" t="n">
        <v>1744000</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ilding Supp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369000</v>
      </c>
      <c r="M6" s="6" t="n">
        <v>14056000</v>
      </c>
    </row>
    <row r="7">
      <c r="A7" s="4" t="inlineStr">
        <is>
          <t>Operating Segments [Member] | Building Supp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ilding Supp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359000</v>
      </c>
      <c r="M8" s="6" t="n">
        <v>7350000</v>
      </c>
    </row>
    <row r="9">
      <c r="A9" s="4" t="inlineStr">
        <is>
          <t>Operating Segments [Member] | Disposable Protective Appar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ilding Supp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10000</v>
      </c>
      <c r="M10" s="6" t="n">
        <v>6706000</v>
      </c>
    </row>
    <row r="11">
      <c r="A11" s="4" t="inlineStr">
        <is>
          <t>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ilding Supp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974000</v>
      </c>
      <c r="M12" s="5" t="n">
        <v>5556000</v>
      </c>
    </row>
  </sheetData>
  <mergeCells count="5">
    <mergeCell ref="A1:A2"/>
    <mergeCell ref="B1:G1"/>
    <mergeCell ref="H1:I1"/>
    <mergeCell ref="J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tivity of Business Segments - Consolidated Net Sales and Long-lived Asset Information by Geographic Area (Details) - Reportable Geographical Components [Member] - USD ($)</t>
        </is>
      </c>
      <c r="B1" s="2" t="inlineStr">
        <is>
          <t>12 Months Ended</t>
        </is>
      </c>
    </row>
    <row r="2">
      <c r="B2" s="2" t="inlineStr">
        <is>
          <t>Dec. 31, 2022</t>
        </is>
      </c>
      <c r="C2" s="2" t="inlineStr">
        <is>
          <t>Dec. 31, 2021</t>
        </is>
      </c>
    </row>
    <row r="3">
      <c r="A3" s="4" t="inlineStr">
        <is>
          <t>Consolidated net sales</t>
        </is>
      </c>
      <c r="B3" s="5" t="n">
        <v>61981000</v>
      </c>
      <c r="C3" s="5" t="n">
        <v>68637000</v>
      </c>
    </row>
    <row r="4">
      <c r="A4" s="4" t="inlineStr">
        <is>
          <t>Consolidated long-lived assets</t>
        </is>
      </c>
      <c r="B4" s="6" t="n">
        <v>5742000</v>
      </c>
      <c r="C4" s="6" t="n">
        <v>6064000</v>
      </c>
    </row>
    <row r="5">
      <c r="A5" s="4" t="inlineStr">
        <is>
          <t>UNITED STATES</t>
        </is>
      </c>
      <c r="B5" s="4" t="inlineStr">
        <is>
          <t xml:space="preserve"> </t>
        </is>
      </c>
      <c r="C5" s="4" t="inlineStr">
        <is>
          <t xml:space="preserve"> </t>
        </is>
      </c>
    </row>
    <row r="6">
      <c r="A6" s="4" t="inlineStr">
        <is>
          <t>Consolidated net sales</t>
        </is>
      </c>
      <c r="B6" s="6" t="n">
        <v>60489000</v>
      </c>
      <c r="C6" s="6" t="n">
        <v>65844000</v>
      </c>
    </row>
    <row r="7">
      <c r="A7" s="4" t="inlineStr">
        <is>
          <t>Consolidated long-lived assets</t>
        </is>
      </c>
      <c r="B7" s="6" t="n">
        <v>4380000</v>
      </c>
      <c r="C7" s="6" t="n">
        <v>4623000</v>
      </c>
    </row>
    <row r="8">
      <c r="A8" s="4" t="inlineStr">
        <is>
          <t>International Member</t>
        </is>
      </c>
      <c r="B8" s="4" t="inlineStr">
        <is>
          <t xml:space="preserve"> </t>
        </is>
      </c>
      <c r="C8" s="4" t="inlineStr">
        <is>
          <t xml:space="preserve"> </t>
        </is>
      </c>
    </row>
    <row r="9">
      <c r="A9" s="4" t="inlineStr">
        <is>
          <t>Consolidated net sales</t>
        </is>
      </c>
      <c r="B9" s="6" t="n">
        <v>1492000</v>
      </c>
      <c r="C9" s="6" t="n">
        <v>2793000</v>
      </c>
    </row>
    <row r="10">
      <c r="A10" s="4" t="inlineStr">
        <is>
          <t>Consolidated long-lived assets</t>
        </is>
      </c>
      <c r="B10" s="5" t="n">
        <v>1362000</v>
      </c>
      <c r="C10" s="5" t="n">
        <v>144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282000</v>
      </c>
      <c r="C4" s="5" t="n">
        <v>6756000</v>
      </c>
    </row>
    <row r="5">
      <c r="A5" s="3" t="inlineStr">
        <is>
          <t>Adjustments to reconcile net income to net cash provided by (used in) operating activities:</t>
        </is>
      </c>
      <c r="B5" s="4" t="inlineStr">
        <is>
          <t xml:space="preserve"> </t>
        </is>
      </c>
      <c r="C5" s="4" t="inlineStr">
        <is>
          <t xml:space="preserve"> </t>
        </is>
      </c>
    </row>
    <row r="6">
      <c r="A6" s="4" t="inlineStr">
        <is>
          <t>Share-based compensation</t>
        </is>
      </c>
      <c r="B6" s="6" t="n">
        <v>147000</v>
      </c>
      <c r="C6" s="6" t="n">
        <v>315000</v>
      </c>
    </row>
    <row r="7">
      <c r="A7" s="4" t="inlineStr">
        <is>
          <t>Depreciation and amortization</t>
        </is>
      </c>
      <c r="B7" s="6" t="n">
        <v>814000</v>
      </c>
      <c r="C7" s="6" t="n">
        <v>817000</v>
      </c>
    </row>
    <row r="8">
      <c r="A8" s="4" t="inlineStr">
        <is>
          <t>Equity in income of unconsolidated affiliate</t>
        </is>
      </c>
      <c r="B8" s="6" t="n">
        <v>-87000</v>
      </c>
      <c r="C8" s="6" t="n">
        <v>-571000</v>
      </c>
    </row>
    <row r="9">
      <c r="A9" s="4" t="inlineStr">
        <is>
          <t>Operating lease expense, net of accretion</t>
        </is>
      </c>
      <c r="B9" s="6" t="n">
        <v>923000</v>
      </c>
      <c r="C9" s="6" t="n">
        <v>887000</v>
      </c>
    </row>
    <row r="10">
      <c r="A10" s="4" t="inlineStr">
        <is>
          <t>Deferred income taxes</t>
        </is>
      </c>
      <c r="B10" s="6" t="n">
        <v>-27000</v>
      </c>
      <c r="C10" s="6" t="n">
        <v>228000</v>
      </c>
    </row>
    <row r="11">
      <c r="A11" s="3" t="inlineStr">
        <is>
          <t>Changes in assets and liabilities:</t>
        </is>
      </c>
      <c r="B11" s="4" t="inlineStr">
        <is>
          <t xml:space="preserve"> </t>
        </is>
      </c>
      <c r="C11" s="4" t="inlineStr">
        <is>
          <t xml:space="preserve"> </t>
        </is>
      </c>
    </row>
    <row r="12">
      <c r="A12" s="4" t="inlineStr">
        <is>
          <t>Accounts receivable, net</t>
        </is>
      </c>
      <c r="B12" s="6" t="n">
        <v>-1985000</v>
      </c>
      <c r="C12" s="6" t="n">
        <v>4735000</v>
      </c>
    </row>
    <row r="13">
      <c r="A13" s="4" t="inlineStr">
        <is>
          <t>Accounts receivable, related party</t>
        </is>
      </c>
      <c r="B13" s="6" t="n">
        <v>-208000</v>
      </c>
      <c r="C13" s="6" t="n">
        <v>-478000</v>
      </c>
    </row>
    <row r="14">
      <c r="A14" s="4" t="inlineStr">
        <is>
          <t>Inventories</t>
        </is>
      </c>
      <c r="B14" s="6" t="n">
        <v>572000</v>
      </c>
      <c r="C14" s="6" t="n">
        <v>-8220000</v>
      </c>
    </row>
    <row r="15">
      <c r="A15" s="4" t="inlineStr">
        <is>
          <t>Prepaid expenses</t>
        </is>
      </c>
      <c r="B15" s="6" t="n">
        <v>2043000</v>
      </c>
      <c r="C15" s="6" t="n">
        <v>-856000</v>
      </c>
    </row>
    <row r="16">
      <c r="A16" s="4" t="inlineStr">
        <is>
          <t>Accounts payable and accrued liabilities</t>
        </is>
      </c>
      <c r="B16" s="6" t="n">
        <v>-271000</v>
      </c>
      <c r="C16" s="6" t="n">
        <v>-2998000</v>
      </c>
    </row>
    <row r="17">
      <c r="A17" s="4" t="inlineStr">
        <is>
          <t>Customer advance payments of orders</t>
        </is>
      </c>
      <c r="B17" s="6" t="n">
        <v>0</v>
      </c>
      <c r="C17" s="6" t="n">
        <v>-209000</v>
      </c>
    </row>
    <row r="18">
      <c r="A18" s="4" t="inlineStr">
        <is>
          <t>Lease liabilities</t>
        </is>
      </c>
      <c r="B18" s="6" t="n">
        <v>-926000</v>
      </c>
      <c r="C18" s="6" t="n">
        <v>-886000</v>
      </c>
    </row>
    <row r="19">
      <c r="A19" s="4" t="inlineStr">
        <is>
          <t>Net cash provided by (used in) operating activities</t>
        </is>
      </c>
      <c r="B19" s="6" t="n">
        <v>4277000</v>
      </c>
      <c r="C19" s="6" t="n">
        <v>-480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492000</v>
      </c>
      <c r="C21" s="6" t="n">
        <v>-2524000</v>
      </c>
    </row>
    <row r="22">
      <c r="A22" s="3" t="inlineStr">
        <is>
          <t>Cash Flows From Financing Activities:</t>
        </is>
      </c>
      <c r="B22" s="4" t="inlineStr">
        <is>
          <t xml:space="preserve"> </t>
        </is>
      </c>
      <c r="C22" s="4" t="inlineStr">
        <is>
          <t xml:space="preserve"> </t>
        </is>
      </c>
    </row>
    <row r="23">
      <c r="A23" s="4" t="inlineStr">
        <is>
          <t>Proceeds from exercise of stock options</t>
        </is>
      </c>
      <c r="B23" s="6" t="n">
        <v>80000</v>
      </c>
      <c r="C23" s="6" t="n">
        <v>427000</v>
      </c>
    </row>
    <row r="24">
      <c r="A24" s="4" t="inlineStr">
        <is>
          <t>Repurchase of common stock</t>
        </is>
      </c>
      <c r="B24" s="6" t="n">
        <v>-3882000</v>
      </c>
      <c r="C24" s="6" t="n">
        <v>-4408000</v>
      </c>
    </row>
    <row r="25">
      <c r="A25" s="4" t="inlineStr">
        <is>
          <t>Net cash used in financing activities</t>
        </is>
      </c>
      <c r="B25" s="6" t="n">
        <v>-3802000</v>
      </c>
      <c r="C25" s="6" t="n">
        <v>-3981000</v>
      </c>
    </row>
    <row r="26">
      <c r="A26" s="4" t="inlineStr">
        <is>
          <t>Decrease in cash and cash equivalents</t>
        </is>
      </c>
      <c r="B26" s="6" t="n">
        <v>-17000</v>
      </c>
      <c r="C26" s="6" t="n">
        <v>-6985000</v>
      </c>
    </row>
    <row r="27">
      <c r="A27" s="4" t="inlineStr">
        <is>
          <t>Cash and cash equivalents, beginning of the year</t>
        </is>
      </c>
      <c r="B27" s="6" t="n">
        <v>16307000</v>
      </c>
      <c r="C27" s="6" t="n">
        <v>23292000</v>
      </c>
    </row>
    <row r="28">
      <c r="A28" s="4" t="inlineStr">
        <is>
          <t>Cash and cash equivalents, end of the year</t>
        </is>
      </c>
      <c r="B28" s="6" t="n">
        <v>16290000</v>
      </c>
      <c r="C28" s="6" t="n">
        <v>16307000</v>
      </c>
    </row>
    <row r="29">
      <c r="A29" s="3" t="inlineStr">
        <is>
          <t>Supplemental disclosure of cash flow information:</t>
        </is>
      </c>
      <c r="B29" s="4" t="inlineStr">
        <is>
          <t xml:space="preserve"> </t>
        </is>
      </c>
      <c r="C29" s="4" t="inlineStr">
        <is>
          <t xml:space="preserve"> </t>
        </is>
      </c>
    </row>
    <row r="30">
      <c r="A30" s="4" t="inlineStr">
        <is>
          <t>Cash paid for income taxes</t>
        </is>
      </c>
      <c r="B30" s="5" t="n">
        <v>443000</v>
      </c>
      <c r="C30" s="5" t="n">
        <v>182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tivity of Business Segments - Consolidated Net Property and Equipment, Goodwill and Intangible Assets (Details) - USD ($)</t>
        </is>
      </c>
      <c r="B1" s="2" t="inlineStr">
        <is>
          <t>Dec. 31, 2022</t>
        </is>
      </c>
      <c r="C1" s="2" t="inlineStr">
        <is>
          <t>Dec. 31, 2021</t>
        </is>
      </c>
    </row>
    <row r="2">
      <c r="A2" s="4" t="inlineStr">
        <is>
          <t>Building Supply</t>
        </is>
      </c>
      <c r="B2" s="5" t="n">
        <v>5798000</v>
      </c>
      <c r="C2" s="5" t="n">
        <v>6122000</v>
      </c>
    </row>
    <row r="3">
      <c r="A3" s="4" t="inlineStr">
        <is>
          <t>Operating Segments [Member]</t>
        </is>
      </c>
      <c r="B3" s="4" t="inlineStr">
        <is>
          <t xml:space="preserve"> </t>
        </is>
      </c>
      <c r="C3" s="4" t="inlineStr">
        <is>
          <t xml:space="preserve"> </t>
        </is>
      </c>
    </row>
    <row r="4">
      <c r="A4" s="4" t="inlineStr">
        <is>
          <t>Building Supply</t>
        </is>
      </c>
      <c r="B4" s="6" t="n">
        <v>4722000</v>
      </c>
      <c r="C4" s="6" t="n">
        <v>5019000</v>
      </c>
    </row>
    <row r="5">
      <c r="A5" s="4" t="inlineStr">
        <is>
          <t>Operating Segments [Member] | Building Supply [Member]</t>
        </is>
      </c>
      <c r="B5" s="4" t="inlineStr">
        <is>
          <t xml:space="preserve"> </t>
        </is>
      </c>
      <c r="C5" s="4" t="inlineStr">
        <is>
          <t xml:space="preserve"> </t>
        </is>
      </c>
    </row>
    <row r="6">
      <c r="A6" s="4" t="inlineStr">
        <is>
          <t>Building Supply</t>
        </is>
      </c>
      <c r="B6" s="6" t="n">
        <v>3395000</v>
      </c>
      <c r="C6" s="6" t="n">
        <v>3600000</v>
      </c>
    </row>
    <row r="7">
      <c r="A7" s="4" t="inlineStr">
        <is>
          <t>Operating Segments [Member] | Disposable Protective Apparel [Member]</t>
        </is>
      </c>
      <c r="B7" s="4" t="inlineStr">
        <is>
          <t xml:space="preserve"> </t>
        </is>
      </c>
      <c r="C7" s="4" t="inlineStr">
        <is>
          <t xml:space="preserve"> </t>
        </is>
      </c>
    </row>
    <row r="8">
      <c r="A8" s="4" t="inlineStr">
        <is>
          <t>Building Supply</t>
        </is>
      </c>
      <c r="B8" s="6" t="n">
        <v>1327000</v>
      </c>
      <c r="C8" s="6" t="n">
        <v>1419000</v>
      </c>
    </row>
    <row r="9">
      <c r="A9" s="4" t="inlineStr">
        <is>
          <t>Corporate, Non-Segment [Member]</t>
        </is>
      </c>
      <c r="B9" s="4" t="inlineStr">
        <is>
          <t xml:space="preserve"> </t>
        </is>
      </c>
      <c r="C9" s="4" t="inlineStr">
        <is>
          <t xml:space="preserve"> </t>
        </is>
      </c>
    </row>
    <row r="10">
      <c r="A10" s="4" t="inlineStr">
        <is>
          <t>Building Supply</t>
        </is>
      </c>
      <c r="B10" s="5" t="n">
        <v>1076000</v>
      </c>
      <c r="C10" s="5" t="n">
        <v>110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 of Risk (Details Textual) - Customer Concentration Risk [Member]</t>
        </is>
      </c>
      <c r="B1" s="2" t="inlineStr">
        <is>
          <t>12 Months Ended</t>
        </is>
      </c>
    </row>
    <row r="2">
      <c r="B2" s="2" t="inlineStr">
        <is>
          <t>Dec. 31, 2022</t>
        </is>
      </c>
      <c r="C2" s="2" t="inlineStr">
        <is>
          <t>Dec. 31, 2021</t>
        </is>
      </c>
    </row>
    <row r="3">
      <c r="A3" s="4" t="inlineStr">
        <is>
          <t>Accounts Receivable [Member]</t>
        </is>
      </c>
      <c r="B3" s="4" t="inlineStr">
        <is>
          <t xml:space="preserve"> </t>
        </is>
      </c>
      <c r="C3" s="4" t="inlineStr">
        <is>
          <t xml:space="preserve"> </t>
        </is>
      </c>
    </row>
    <row r="4">
      <c r="A4" s="4" t="inlineStr">
        <is>
          <t>Concentration Risk Threshold Percentage</t>
        </is>
      </c>
      <c r="B4" s="9" t="n">
        <v>0.1</v>
      </c>
      <c r="C4" s="9" t="n">
        <v>0.1</v>
      </c>
    </row>
    <row r="5">
      <c r="A5" s="4" t="inlineStr">
        <is>
          <t>Revenue Benchmark [Member]</t>
        </is>
      </c>
      <c r="B5" s="4" t="inlineStr">
        <is>
          <t xml:space="preserve"> </t>
        </is>
      </c>
      <c r="C5" s="4" t="inlineStr">
        <is>
          <t xml:space="preserve"> </t>
        </is>
      </c>
    </row>
    <row r="6">
      <c r="A6" s="4" t="inlineStr">
        <is>
          <t>Concentration Risk Threshold Percentage</t>
        </is>
      </c>
      <c r="B6" s="9" t="n">
        <v>0.1</v>
      </c>
      <c r="C6" s="9"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 of Risk - Customer Concentration (Details) - Customer Concentration Risk [Member]</t>
        </is>
      </c>
      <c r="B1" s="2" t="inlineStr">
        <is>
          <t>12 Months Ended</t>
        </is>
      </c>
    </row>
    <row r="2">
      <c r="B2" s="2" t="inlineStr">
        <is>
          <t>Dec. 31, 2022</t>
        </is>
      </c>
      <c r="C2" s="2" t="inlineStr">
        <is>
          <t>Dec. 31, 2021</t>
        </is>
      </c>
    </row>
    <row r="3">
      <c r="A3" s="4" t="inlineStr">
        <is>
          <t>Accounts Receivable [Member] | Customer A [Member]</t>
        </is>
      </c>
      <c r="B3" s="4" t="inlineStr">
        <is>
          <t xml:space="preserve"> </t>
        </is>
      </c>
      <c r="C3" s="4" t="inlineStr">
        <is>
          <t xml:space="preserve"> </t>
        </is>
      </c>
    </row>
    <row r="4">
      <c r="A4" s="4" t="inlineStr">
        <is>
          <t>Customer A</t>
        </is>
      </c>
      <c r="B4" s="9" t="n">
        <v>0.47</v>
      </c>
      <c r="C4" s="9" t="n">
        <v>0.13</v>
      </c>
    </row>
    <row r="5">
      <c r="A5" s="4" t="inlineStr">
        <is>
          <t>Accounts Receivable [Member] | Customer B [Member]</t>
        </is>
      </c>
      <c r="B5" s="4" t="inlineStr">
        <is>
          <t xml:space="preserve"> </t>
        </is>
      </c>
      <c r="C5" s="4" t="inlineStr">
        <is>
          <t xml:space="preserve"> </t>
        </is>
      </c>
    </row>
    <row r="6">
      <c r="A6" s="4" t="inlineStr">
        <is>
          <t>Customer A</t>
        </is>
      </c>
      <c r="B6" s="4" t="inlineStr">
        <is>
          <t xml:space="preserve"> </t>
        </is>
      </c>
      <c r="C6" s="9" t="n">
        <v>0.19</v>
      </c>
    </row>
    <row r="7">
      <c r="A7" s="4" t="inlineStr">
        <is>
          <t>Accounts Receivable [Member] | Customer C [Member]</t>
        </is>
      </c>
      <c r="B7" s="4" t="inlineStr">
        <is>
          <t xml:space="preserve"> </t>
        </is>
      </c>
      <c r="C7" s="4" t="inlineStr">
        <is>
          <t xml:space="preserve"> </t>
        </is>
      </c>
    </row>
    <row r="8">
      <c r="A8" s="4" t="inlineStr">
        <is>
          <t>Customer A</t>
        </is>
      </c>
      <c r="B8" s="9" t="n">
        <v>0.17</v>
      </c>
      <c r="C8" s="4" t="inlineStr">
        <is>
          <t xml:space="preserve"> </t>
        </is>
      </c>
    </row>
    <row r="9">
      <c r="A9" s="4" t="inlineStr">
        <is>
          <t>Revenue Benchmark [Member] | Customer A [Member]</t>
        </is>
      </c>
      <c r="B9" s="4" t="inlineStr">
        <is>
          <t xml:space="preserve"> </t>
        </is>
      </c>
      <c r="C9" s="4" t="inlineStr">
        <is>
          <t xml:space="preserve"> </t>
        </is>
      </c>
    </row>
    <row r="10">
      <c r="A10" s="4" t="inlineStr">
        <is>
          <t>Customer A</t>
        </is>
      </c>
      <c r="B10" s="9" t="n">
        <v>0.2</v>
      </c>
      <c r="C10" s="9" t="n">
        <v>0.21</v>
      </c>
    </row>
    <row r="11">
      <c r="A11" s="4" t="inlineStr">
        <is>
          <t>Revenue Benchmark [Member] | Customer B [Member]</t>
        </is>
      </c>
      <c r="B11" s="4" t="inlineStr">
        <is>
          <t xml:space="preserve"> </t>
        </is>
      </c>
      <c r="C11" s="4" t="inlineStr">
        <is>
          <t xml:space="preserve"> </t>
        </is>
      </c>
    </row>
    <row r="12">
      <c r="A12" s="4" t="inlineStr">
        <is>
          <t>Customer A</t>
        </is>
      </c>
      <c r="B12" s="9" t="n">
        <v>0.15</v>
      </c>
      <c r="C12" s="9" t="n">
        <v>0.13</v>
      </c>
    </row>
    <row r="13">
      <c r="A13" s="4" t="inlineStr">
        <is>
          <t>Revenue Benchmark [Member] | Customer C [Member]</t>
        </is>
      </c>
      <c r="B13" s="4" t="inlineStr">
        <is>
          <t xml:space="preserve"> </t>
        </is>
      </c>
      <c r="C13" s="4" t="inlineStr">
        <is>
          <t xml:space="preserve"> </t>
        </is>
      </c>
    </row>
    <row r="14">
      <c r="A14" s="4" t="inlineStr">
        <is>
          <t>Customer A</t>
        </is>
      </c>
      <c r="B14" s="9" t="n">
        <v>0.1</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5 - Employment Agreements (Details Textual)</t>
        </is>
      </c>
      <c r="B1" s="2" t="inlineStr">
        <is>
          <t>12 Months Ended</t>
        </is>
      </c>
    </row>
    <row r="2">
      <c r="B2" s="2" t="inlineStr">
        <is>
          <t>Dec. 31, 2022</t>
        </is>
      </c>
    </row>
    <row r="3">
      <c r="A3" s="4" t="inlineStr">
        <is>
          <t>Officer [Member]</t>
        </is>
      </c>
      <c r="B3" s="4" t="inlineStr">
        <is>
          <t xml:space="preserve"> </t>
        </is>
      </c>
    </row>
    <row r="4">
      <c r="A4" s="4" t="inlineStr">
        <is>
          <t>Employment Agreement Term (Year)</t>
        </is>
      </c>
      <c r="B4"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5" customWidth="1" min="10" max="10"/>
    <col width="14" customWidth="1" min="11" max="11"/>
  </cols>
  <sheetData>
    <row r="1">
      <c r="A1" s="1" t="inlineStr">
        <is>
          <t>Note 17 - Revisions of Previously Issued Unaudited Consolidated Financial Statements (Unaudited) - Balance Sheets (Details) - USD ($)</t>
        </is>
      </c>
      <c r="B1" s="2" t="inlineStr">
        <is>
          <t>Dec. 31, 2022</t>
        </is>
      </c>
      <c r="C1" s="2" t="inlineStr">
        <is>
          <t>Sep. 30, 2022</t>
        </is>
      </c>
      <c r="D1" s="2" t="inlineStr">
        <is>
          <t>Jun. 30, 2022</t>
        </is>
      </c>
      <c r="E1" s="2" t="inlineStr">
        <is>
          <t>Mar. 31, 2022</t>
        </is>
      </c>
      <c r="F1" s="2" t="inlineStr">
        <is>
          <t>Dec. 31, 2021</t>
        </is>
      </c>
      <c r="H1" s="2" t="inlineStr">
        <is>
          <t>Sep. 30, 2021</t>
        </is>
      </c>
      <c r="I1" s="2" t="inlineStr">
        <is>
          <t>Jun. 30, 2021</t>
        </is>
      </c>
      <c r="J1" s="2" t="inlineStr">
        <is>
          <t>Mar. 31, 2021</t>
        </is>
      </c>
      <c r="K1" s="2" t="inlineStr">
        <is>
          <t>Dec. 31, 2020</t>
        </is>
      </c>
    </row>
    <row r="2">
      <c r="A2" s="4" t="inlineStr">
        <is>
          <t>Equity investment in unconsolidated affiliate</t>
        </is>
      </c>
      <c r="B2" s="5" t="n">
        <v>4718000</v>
      </c>
      <c r="C2" s="5" t="n">
        <v>4783000</v>
      </c>
      <c r="D2" s="5" t="n">
        <v>4932000</v>
      </c>
      <c r="E2" s="5" t="n">
        <v>5147000000</v>
      </c>
      <c r="F2" s="5" t="n">
        <v>5251000</v>
      </c>
      <c r="H2" s="5" t="n">
        <v>5183000</v>
      </c>
      <c r="I2" s="5" t="n">
        <v>5257000</v>
      </c>
      <c r="J2" s="5" t="n">
        <v>4990000000</v>
      </c>
      <c r="K2" s="4" t="inlineStr">
        <is>
          <t xml:space="preserve"> </t>
        </is>
      </c>
    </row>
    <row r="3">
      <c r="A3" s="4" t="inlineStr">
        <is>
          <t>Total assets</t>
        </is>
      </c>
      <c r="B3" s="6" t="n">
        <v>64803000</v>
      </c>
      <c r="C3" s="6" t="n">
        <v>65081000</v>
      </c>
      <c r="D3" s="6" t="n">
        <v>66694000</v>
      </c>
      <c r="E3" s="6" t="n">
        <v>66747000000</v>
      </c>
      <c r="F3" s="6" t="n">
        <v>67020000</v>
      </c>
      <c r="H3" s="6" t="n">
        <v>67025000</v>
      </c>
      <c r="I3" s="6" t="n">
        <v>66804000</v>
      </c>
      <c r="J3" s="6" t="n">
        <v>67573000000</v>
      </c>
      <c r="K3" s="4" t="inlineStr">
        <is>
          <t xml:space="preserve"> </t>
        </is>
      </c>
    </row>
    <row r="4">
      <c r="A4" s="4" t="inlineStr">
        <is>
          <t>Retained earnings</t>
        </is>
      </c>
      <c r="B4" s="6" t="n">
        <v>62124000</v>
      </c>
      <c r="C4" s="6" t="n">
        <v>62559000</v>
      </c>
      <c r="D4" s="6" t="n">
        <v>63108000</v>
      </c>
      <c r="E4" s="6" t="n">
        <v>63311000000</v>
      </c>
      <c r="F4" s="6" t="n">
        <v>62488000</v>
      </c>
      <c r="H4" s="6" t="n">
        <v>62596000</v>
      </c>
      <c r="I4" s="6" t="n">
        <v>62130000</v>
      </c>
      <c r="J4" s="6" t="n">
        <v>61648000000</v>
      </c>
      <c r="K4" s="4" t="inlineStr">
        <is>
          <t xml:space="preserve"> </t>
        </is>
      </c>
    </row>
    <row r="5">
      <c r="A5" s="4" t="inlineStr">
        <is>
          <t>Accumulated other comprehensive loss</t>
        </is>
      </c>
      <c r="B5" s="6" t="n">
        <v>-1489000</v>
      </c>
      <c r="C5" s="6" t="n">
        <v>-1424000</v>
      </c>
      <c r="D5" s="6" t="n">
        <v>-1287000</v>
      </c>
      <c r="E5" s="6" t="n">
        <v>-1022000000</v>
      </c>
      <c r="F5" s="6" t="n">
        <v>-869000</v>
      </c>
      <c r="H5" s="6" t="n">
        <v>-989000</v>
      </c>
      <c r="I5" s="6" t="n">
        <v>-802000</v>
      </c>
      <c r="J5" s="6" t="n">
        <v>-881000000</v>
      </c>
      <c r="K5" s="4" t="inlineStr">
        <is>
          <t xml:space="preserve"> </t>
        </is>
      </c>
    </row>
    <row r="6">
      <c r="A6" s="4" t="inlineStr">
        <is>
          <t>Total shareholders' equity</t>
        </is>
      </c>
      <c r="B6" s="6" t="n">
        <v>60758000</v>
      </c>
      <c r="C6" s="6" t="n">
        <v>61261000</v>
      </c>
      <c r="D6" s="6" t="n">
        <v>61949000</v>
      </c>
      <c r="E6" s="6" t="n">
        <v>62419000000</v>
      </c>
      <c r="F6" s="6" t="n">
        <v>61751000</v>
      </c>
      <c r="H6" s="6" t="n">
        <v>61739000</v>
      </c>
      <c r="I6" s="6" t="n">
        <v>61460000</v>
      </c>
      <c r="J6" s="6" t="n">
        <v>60901000000</v>
      </c>
      <c r="K6" s="5" t="n">
        <v>58757000</v>
      </c>
    </row>
    <row r="7">
      <c r="A7" s="4" t="inlineStr">
        <is>
          <t>Total liabilities and shareholders' equity</t>
        </is>
      </c>
      <c r="B7" s="5" t="n">
        <v>64803000</v>
      </c>
      <c r="C7" s="6" t="n">
        <v>65081000</v>
      </c>
      <c r="D7" s="6" t="n">
        <v>66694000</v>
      </c>
      <c r="E7" s="6" t="n">
        <v>66747000000</v>
      </c>
      <c r="F7" s="6" t="n">
        <v>67020000</v>
      </c>
      <c r="H7" s="6" t="n">
        <v>67025000</v>
      </c>
      <c r="I7" s="6" t="n">
        <v>66804000</v>
      </c>
      <c r="J7" s="6" t="n">
        <v>67573000000</v>
      </c>
      <c r="K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vestment in unconsolidated affiliate</t>
        </is>
      </c>
      <c r="B9" s="4" t="inlineStr">
        <is>
          <t xml:space="preserve"> </t>
        </is>
      </c>
      <c r="C9" s="6" t="n">
        <v>6207000</v>
      </c>
      <c r="D9" s="6" t="n">
        <v>6219000</v>
      </c>
      <c r="E9" s="6" t="n">
        <v>6169000000</v>
      </c>
      <c r="F9" s="6" t="n">
        <v>6120000</v>
      </c>
      <c r="H9" s="6" t="n">
        <v>6172000</v>
      </c>
      <c r="I9" s="6" t="n">
        <v>6059000</v>
      </c>
      <c r="J9" s="6" t="n">
        <v>5871000000</v>
      </c>
      <c r="K9" s="4" t="inlineStr">
        <is>
          <t xml:space="preserve"> </t>
        </is>
      </c>
    </row>
    <row r="10">
      <c r="A10" s="4" t="inlineStr">
        <is>
          <t>Total assets</t>
        </is>
      </c>
      <c r="B10" s="4" t="inlineStr">
        <is>
          <t xml:space="preserve"> </t>
        </is>
      </c>
      <c r="C10" s="6" t="n">
        <v>66505000</v>
      </c>
      <c r="D10" s="6" t="n">
        <v>67981000</v>
      </c>
      <c r="E10" s="6" t="n">
        <v>67769000000</v>
      </c>
      <c r="F10" s="6" t="n">
        <v>67889000</v>
      </c>
      <c r="H10" s="6" t="n">
        <v>68014000</v>
      </c>
      <c r="I10" s="6" t="n">
        <v>67606000</v>
      </c>
      <c r="J10" s="6" t="n">
        <v>68454000000</v>
      </c>
      <c r="K10" s="4" t="inlineStr">
        <is>
          <t xml:space="preserve"> </t>
        </is>
      </c>
    </row>
    <row r="11">
      <c r="A11" s="4" t="inlineStr">
        <is>
          <t>Retained earnings</t>
        </is>
      </c>
      <c r="B11" s="4" t="inlineStr">
        <is>
          <t xml:space="preserve"> </t>
        </is>
      </c>
      <c r="C11" s="6" t="n">
        <v>62559000</v>
      </c>
      <c r="D11" s="6" t="n">
        <v>63108000</v>
      </c>
      <c r="E11" s="6" t="n">
        <v>63311000000</v>
      </c>
      <c r="F11" s="6" t="n">
        <v>62488000</v>
      </c>
      <c r="H11" s="6" t="n">
        <v>62596000</v>
      </c>
      <c r="I11" s="6" t="n">
        <v>62130000</v>
      </c>
      <c r="J11" s="6" t="n">
        <v>61648000000</v>
      </c>
      <c r="K11" s="4" t="inlineStr">
        <is>
          <t xml:space="preserve"> </t>
        </is>
      </c>
    </row>
    <row r="12">
      <c r="A12" s="4" t="inlineStr">
        <is>
          <t>Accumulated other comprehensive loss</t>
        </is>
      </c>
      <c r="B12" s="4" t="inlineStr">
        <is>
          <t xml:space="preserve"> </t>
        </is>
      </c>
      <c r="C12" s="6" t="n">
        <v>0</v>
      </c>
      <c r="D12" s="6" t="n">
        <v>0</v>
      </c>
      <c r="E12" s="6" t="n">
        <v>0</v>
      </c>
      <c r="F12" s="6" t="n">
        <v>0</v>
      </c>
      <c r="H12" s="6" t="n">
        <v>0</v>
      </c>
      <c r="I12" s="6" t="n">
        <v>0</v>
      </c>
      <c r="J12" s="6" t="n">
        <v>0</v>
      </c>
      <c r="K12" s="4" t="inlineStr">
        <is>
          <t xml:space="preserve"> </t>
        </is>
      </c>
    </row>
    <row r="13">
      <c r="A13" s="4" t="inlineStr">
        <is>
          <t>Total shareholders' equity</t>
        </is>
      </c>
      <c r="B13" s="4" t="inlineStr">
        <is>
          <t xml:space="preserve"> </t>
        </is>
      </c>
      <c r="C13" s="6" t="n">
        <v>62685000</v>
      </c>
      <c r="D13" s="6" t="n">
        <v>63236000</v>
      </c>
      <c r="E13" s="6" t="n">
        <v>63441000000</v>
      </c>
      <c r="F13" s="6" t="n">
        <v>62620000</v>
      </c>
      <c r="H13" s="6" t="n">
        <v>62728000</v>
      </c>
      <c r="I13" s="6" t="n">
        <v>62262000</v>
      </c>
      <c r="J13" s="6" t="n">
        <v>61782000000</v>
      </c>
      <c r="K13" s="4" t="inlineStr">
        <is>
          <t xml:space="preserve"> </t>
        </is>
      </c>
    </row>
    <row r="14">
      <c r="A14" s="4" t="inlineStr">
        <is>
          <t>Total liabilities and shareholders' equity</t>
        </is>
      </c>
      <c r="B14" s="4" t="inlineStr">
        <is>
          <t xml:space="preserve"> </t>
        </is>
      </c>
      <c r="C14" s="6" t="n">
        <v>66505000</v>
      </c>
      <c r="D14" s="6" t="n">
        <v>67981000</v>
      </c>
      <c r="E14" s="6" t="n">
        <v>67769000000</v>
      </c>
      <c r="F14" s="6" t="n">
        <v>67889000</v>
      </c>
      <c r="H14" s="6" t="n">
        <v>68014000</v>
      </c>
      <c r="I14" s="6" t="n">
        <v>67606000</v>
      </c>
      <c r="J14" s="6" t="n">
        <v>68454000000</v>
      </c>
      <c r="K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vestment in unconsolidated affiliate</t>
        </is>
      </c>
      <c r="B16" s="4" t="inlineStr">
        <is>
          <t xml:space="preserve"> </t>
        </is>
      </c>
      <c r="C16" s="6" t="n">
        <v>-1424000</v>
      </c>
      <c r="D16" s="6" t="n">
        <v>-1287000</v>
      </c>
      <c r="E16" s="6" t="n">
        <v>-1022000000</v>
      </c>
      <c r="F16" s="6" t="n">
        <v>-869000</v>
      </c>
      <c r="G16" s="4" t="inlineStr">
        <is>
          <t>[1]</t>
        </is>
      </c>
      <c r="H16" s="6" t="n">
        <v>-989000</v>
      </c>
      <c r="I16" s="6" t="n">
        <v>-802000</v>
      </c>
      <c r="J16" s="6" t="n">
        <v>-881000000</v>
      </c>
      <c r="K16" s="4" t="inlineStr">
        <is>
          <t xml:space="preserve"> </t>
        </is>
      </c>
    </row>
    <row r="17">
      <c r="A17" s="4" t="inlineStr">
        <is>
          <t>Total assets</t>
        </is>
      </c>
      <c r="B17" s="4" t="inlineStr">
        <is>
          <t xml:space="preserve"> </t>
        </is>
      </c>
      <c r="C17" s="6" t="n">
        <v>-1424000</v>
      </c>
      <c r="D17" s="6" t="n">
        <v>-1287000</v>
      </c>
      <c r="E17" s="6" t="n">
        <v>-1022000000</v>
      </c>
      <c r="F17" s="6" t="n">
        <v>-869000</v>
      </c>
      <c r="G17" s="4" t="inlineStr">
        <is>
          <t>[1]</t>
        </is>
      </c>
      <c r="H17" s="6" t="n">
        <v>-989000</v>
      </c>
      <c r="I17" s="6" t="n">
        <v>-802000</v>
      </c>
      <c r="J17" s="6" t="n">
        <v>-881000000</v>
      </c>
      <c r="K17" s="4" t="inlineStr">
        <is>
          <t xml:space="preserve"> </t>
        </is>
      </c>
    </row>
    <row r="18">
      <c r="A18" s="4" t="inlineStr">
        <is>
          <t>Retained earnings</t>
        </is>
      </c>
      <c r="B18" s="4" t="inlineStr">
        <is>
          <t xml:space="preserve"> </t>
        </is>
      </c>
      <c r="C18" s="6" t="n">
        <v>0</v>
      </c>
      <c r="D18" s="6" t="n">
        <v>0</v>
      </c>
      <c r="E18" s="6" t="n">
        <v>0</v>
      </c>
      <c r="F18" s="6" t="n">
        <v>0</v>
      </c>
      <c r="G18" s="4" t="inlineStr">
        <is>
          <t>[1]</t>
        </is>
      </c>
      <c r="H18" s="6" t="n">
        <v>0</v>
      </c>
      <c r="I18" s="6" t="n">
        <v>0</v>
      </c>
      <c r="J18" s="6" t="n">
        <v>0</v>
      </c>
      <c r="K18" s="4" t="inlineStr">
        <is>
          <t xml:space="preserve"> </t>
        </is>
      </c>
    </row>
    <row r="19">
      <c r="A19" s="4" t="inlineStr">
        <is>
          <t>Accumulated other comprehensive loss</t>
        </is>
      </c>
      <c r="B19" s="4" t="inlineStr">
        <is>
          <t xml:space="preserve"> </t>
        </is>
      </c>
      <c r="C19" s="6" t="n">
        <v>-1424000</v>
      </c>
      <c r="D19" s="6" t="n">
        <v>-1287000</v>
      </c>
      <c r="E19" s="6" t="n">
        <v>-1022000000</v>
      </c>
      <c r="F19" s="6" t="n">
        <v>-869000</v>
      </c>
      <c r="G19" s="4" t="inlineStr">
        <is>
          <t>[1]</t>
        </is>
      </c>
      <c r="H19" s="6" t="n">
        <v>-989000</v>
      </c>
      <c r="I19" s="6" t="n">
        <v>-802000</v>
      </c>
      <c r="J19" s="6" t="n">
        <v>-881000000</v>
      </c>
      <c r="K19" s="4" t="inlineStr">
        <is>
          <t xml:space="preserve"> </t>
        </is>
      </c>
    </row>
    <row r="20">
      <c r="A20" s="4" t="inlineStr">
        <is>
          <t>Total shareholders' equity</t>
        </is>
      </c>
      <c r="B20" s="4" t="inlineStr">
        <is>
          <t xml:space="preserve"> </t>
        </is>
      </c>
      <c r="C20" s="6" t="n">
        <v>-1424000</v>
      </c>
      <c r="D20" s="6" t="n">
        <v>-1287000</v>
      </c>
      <c r="E20" s="6" t="n">
        <v>-1022000000</v>
      </c>
      <c r="F20" s="6" t="n">
        <v>-869000</v>
      </c>
      <c r="G20" s="4" t="inlineStr">
        <is>
          <t>[1]</t>
        </is>
      </c>
      <c r="H20" s="6" t="n">
        <v>-989000</v>
      </c>
      <c r="I20" s="6" t="n">
        <v>-802000</v>
      </c>
      <c r="J20" s="6" t="n">
        <v>-881000000</v>
      </c>
      <c r="K20" s="4" t="inlineStr">
        <is>
          <t xml:space="preserve"> </t>
        </is>
      </c>
    </row>
    <row r="21">
      <c r="A21" s="4" t="inlineStr">
        <is>
          <t>Total liabilities and shareholders' equity</t>
        </is>
      </c>
      <c r="B21" s="4" t="inlineStr">
        <is>
          <t xml:space="preserve"> </t>
        </is>
      </c>
      <c r="C21" s="5" t="n">
        <v>-1424000</v>
      </c>
      <c r="D21" s="5" t="n">
        <v>-1287000</v>
      </c>
      <c r="E21" s="5" t="n">
        <v>-1022000000</v>
      </c>
      <c r="F21" s="5" t="n">
        <v>-869000</v>
      </c>
      <c r="G21" s="4" t="inlineStr">
        <is>
          <t>[1]</t>
        </is>
      </c>
      <c r="H21" s="5" t="n">
        <v>-989000</v>
      </c>
      <c r="I21" s="5" t="n">
        <v>-802000</v>
      </c>
      <c r="J21" s="5" t="n">
        <v>-881000000</v>
      </c>
      <c r="K21" s="4" t="inlineStr">
        <is>
          <t xml:space="preserve"> </t>
        </is>
      </c>
    </row>
    <row r="22"/>
    <row r="23">
      <c r="A23" s="4" t="inlineStr">
        <is>
          <t>[1]Equity investment in unconsolidated affiliate and accumulated other comprehensive loss have been adjusted by a total of $869,000, of which $773,000 pertains to periods prior to 2021 and $96,000 pertains to 2021.</t>
        </is>
      </c>
    </row>
  </sheetData>
  <mergeCells count="3">
    <mergeCell ref="F1:G1"/>
    <mergeCell ref="A22:K22"/>
    <mergeCell ref="A23:K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 17 - Revisions of Previously Issued Unaudited Consolidated Financial Statements (Unaudited) - Comprehensive Income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4" t="inlineStr">
        <is>
          <t>Net Income</t>
        </is>
      </c>
      <c r="B3" s="5" t="n">
        <v>503000</v>
      </c>
      <c r="C3" s="5" t="n">
        <v>693000</v>
      </c>
      <c r="D3" s="5" t="n">
        <v>1522000</v>
      </c>
      <c r="E3" s="5" t="n">
        <v>766000</v>
      </c>
      <c r="F3" s="5" t="n">
        <v>1671000</v>
      </c>
      <c r="G3" s="5" t="n">
        <v>3719000</v>
      </c>
      <c r="H3" s="5" t="n">
        <v>2215000</v>
      </c>
      <c r="I3" s="5" t="n">
        <v>5390000</v>
      </c>
      <c r="J3" s="5" t="n">
        <v>2718000</v>
      </c>
      <c r="K3" s="5" t="n">
        <v>6156000</v>
      </c>
      <c r="L3" s="5" t="n">
        <v>3282000</v>
      </c>
      <c r="M3" s="5" t="n">
        <v>6756000</v>
      </c>
    </row>
    <row r="4">
      <c r="A4" s="4" t="inlineStr">
        <is>
          <t>Other comprehensive loss- foreign currency translation loss</t>
        </is>
      </c>
      <c r="B4" s="6" t="n">
        <v>-137000</v>
      </c>
      <c r="C4" s="6" t="n">
        <v>-265000</v>
      </c>
      <c r="D4" s="6" t="n">
        <v>-152000</v>
      </c>
      <c r="E4" s="6" t="n">
        <v>-187000</v>
      </c>
      <c r="F4" s="6" t="n">
        <v>79000</v>
      </c>
      <c r="G4" s="6" t="n">
        <v>-108000</v>
      </c>
      <c r="H4" s="6" t="n">
        <v>-417000</v>
      </c>
      <c r="I4" s="6" t="n">
        <v>-29000</v>
      </c>
      <c r="J4" s="6" t="n">
        <v>-554000</v>
      </c>
      <c r="K4" s="6" t="n">
        <v>-216000</v>
      </c>
      <c r="L4" s="6" t="n">
        <v>-620000</v>
      </c>
      <c r="M4" s="6" t="n">
        <v>-96000</v>
      </c>
    </row>
    <row r="5">
      <c r="A5" s="4" t="inlineStr">
        <is>
          <t>Total comprehensive income (loss)</t>
        </is>
      </c>
      <c r="B5" s="6" t="n">
        <v>366000</v>
      </c>
      <c r="C5" s="6" t="n">
        <v>428000</v>
      </c>
      <c r="D5" s="6" t="n">
        <v>1370000</v>
      </c>
      <c r="E5" s="6" t="n">
        <v>579000</v>
      </c>
      <c r="F5" s="6" t="n">
        <v>1750000</v>
      </c>
      <c r="G5" s="6" t="n">
        <v>3611000</v>
      </c>
      <c r="H5" s="6" t="n">
        <v>1798000</v>
      </c>
      <c r="I5" s="6" t="n">
        <v>5361000</v>
      </c>
      <c r="J5" s="6" t="n">
        <v>2164000</v>
      </c>
      <c r="K5" s="6" t="n">
        <v>5940000</v>
      </c>
      <c r="L5" s="5" t="n">
        <v>2662000</v>
      </c>
      <c r="M5" s="6" t="n">
        <v>6660000</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t>
        </is>
      </c>
      <c r="B7" s="6" t="n">
        <v>503000</v>
      </c>
      <c r="C7" s="6" t="n">
        <v>693000</v>
      </c>
      <c r="D7" s="6" t="n">
        <v>1522000</v>
      </c>
      <c r="E7" s="6" t="n">
        <v>766000</v>
      </c>
      <c r="F7" s="6" t="n">
        <v>1671000</v>
      </c>
      <c r="G7" s="6" t="n">
        <v>3719000</v>
      </c>
      <c r="H7" s="6" t="n">
        <v>2215000</v>
      </c>
      <c r="I7" s="6" t="n">
        <v>5390000</v>
      </c>
      <c r="J7" s="6" t="n">
        <v>2718000</v>
      </c>
      <c r="K7" s="6" t="n">
        <v>6156000</v>
      </c>
      <c r="L7" s="4" t="inlineStr">
        <is>
          <t xml:space="preserve"> </t>
        </is>
      </c>
      <c r="M7" s="6" t="n">
        <v>6756000</v>
      </c>
    </row>
    <row r="8">
      <c r="A8" s="4" t="inlineStr">
        <is>
          <t>Other comprehensive loss- foreign currency translation loss</t>
        </is>
      </c>
      <c r="B8" s="6" t="n">
        <v>0</v>
      </c>
      <c r="C8" s="6" t="n">
        <v>0</v>
      </c>
      <c r="D8" s="6" t="n">
        <v>0</v>
      </c>
      <c r="E8" s="6" t="n">
        <v>0</v>
      </c>
      <c r="F8" s="6" t="n">
        <v>0</v>
      </c>
      <c r="G8" s="6" t="n">
        <v>0</v>
      </c>
      <c r="H8" s="6" t="n">
        <v>0</v>
      </c>
      <c r="I8" s="6" t="n">
        <v>0</v>
      </c>
      <c r="J8" s="6" t="n">
        <v>0</v>
      </c>
      <c r="K8" s="6" t="n">
        <v>0</v>
      </c>
      <c r="L8" s="4" t="inlineStr">
        <is>
          <t xml:space="preserve"> </t>
        </is>
      </c>
      <c r="M8" s="6" t="n">
        <v>0</v>
      </c>
    </row>
    <row r="9">
      <c r="A9" s="4" t="inlineStr">
        <is>
          <t>Total comprehensive income (loss)</t>
        </is>
      </c>
      <c r="B9" s="6" t="n">
        <v>503000</v>
      </c>
      <c r="C9" s="6" t="n">
        <v>693000</v>
      </c>
      <c r="D9" s="6" t="n">
        <v>1522000</v>
      </c>
      <c r="E9" s="6" t="n">
        <v>766000</v>
      </c>
      <c r="F9" s="6" t="n">
        <v>1671000</v>
      </c>
      <c r="G9" s="6" t="n">
        <v>3719000</v>
      </c>
      <c r="H9" s="6" t="n">
        <v>2215000</v>
      </c>
      <c r="I9" s="6" t="n">
        <v>5390000</v>
      </c>
      <c r="J9" s="6" t="n">
        <v>2718000</v>
      </c>
      <c r="K9" s="6" t="n">
        <v>6156000</v>
      </c>
      <c r="L9" s="4" t="inlineStr">
        <is>
          <t xml:space="preserve"> </t>
        </is>
      </c>
      <c r="M9" s="6" t="n">
        <v>6756000</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6" t="n">
        <v>0</v>
      </c>
      <c r="C11" s="6" t="n">
        <v>0</v>
      </c>
      <c r="D11" s="6" t="n">
        <v>0</v>
      </c>
      <c r="E11" s="6" t="n">
        <v>0</v>
      </c>
      <c r="F11" s="6" t="n">
        <v>0</v>
      </c>
      <c r="G11" s="6" t="n">
        <v>0</v>
      </c>
      <c r="H11" s="6" t="n">
        <v>0</v>
      </c>
      <c r="I11" s="6" t="n">
        <v>0</v>
      </c>
      <c r="J11" s="6" t="n">
        <v>0</v>
      </c>
      <c r="K11" s="6" t="n">
        <v>0</v>
      </c>
      <c r="L11" s="4" t="inlineStr">
        <is>
          <t xml:space="preserve"> </t>
        </is>
      </c>
      <c r="M11" s="6" t="n">
        <v>0</v>
      </c>
    </row>
    <row r="12">
      <c r="A12" s="4" t="inlineStr">
        <is>
          <t>Other comprehensive loss- foreign currency translation loss</t>
        </is>
      </c>
      <c r="B12" s="6" t="n">
        <v>-137000</v>
      </c>
      <c r="C12" s="6" t="n">
        <v>-265000</v>
      </c>
      <c r="D12" s="6" t="n">
        <v>-152000</v>
      </c>
      <c r="E12" s="6" t="n">
        <v>-187000</v>
      </c>
      <c r="F12" s="6" t="n">
        <v>79000</v>
      </c>
      <c r="G12" s="6" t="n">
        <v>-108000</v>
      </c>
      <c r="H12" s="6" t="n">
        <v>-417000</v>
      </c>
      <c r="I12" s="6" t="n">
        <v>-29000</v>
      </c>
      <c r="J12" s="6" t="n">
        <v>-554000</v>
      </c>
      <c r="K12" s="6" t="n">
        <v>-216000</v>
      </c>
      <c r="L12" s="4" t="inlineStr">
        <is>
          <t xml:space="preserve"> </t>
        </is>
      </c>
      <c r="M12" s="6" t="n">
        <v>-96000</v>
      </c>
    </row>
    <row r="13">
      <c r="A13" s="4" t="inlineStr">
        <is>
          <t>Total comprehensive income (loss)</t>
        </is>
      </c>
      <c r="B13" s="5" t="n">
        <v>-137000</v>
      </c>
      <c r="C13" s="5" t="n">
        <v>-265000</v>
      </c>
      <c r="D13" s="5" t="n">
        <v>-152000</v>
      </c>
      <c r="E13" s="5" t="n">
        <v>-187000</v>
      </c>
      <c r="F13" s="5" t="n">
        <v>79000</v>
      </c>
      <c r="G13" s="5" t="n">
        <v>-108000</v>
      </c>
      <c r="H13" s="5" t="n">
        <v>-417000</v>
      </c>
      <c r="I13" s="5" t="n">
        <v>-29000</v>
      </c>
      <c r="J13" s="5" t="n">
        <v>-554000</v>
      </c>
      <c r="K13" s="5" t="n">
        <v>-216000</v>
      </c>
      <c r="L13" s="4" t="inlineStr">
        <is>
          <t xml:space="preserve"> </t>
        </is>
      </c>
      <c r="M13" s="5" t="n">
        <v>-96000</v>
      </c>
    </row>
  </sheetData>
  <mergeCells count="5">
    <mergeCell ref="A1:A2"/>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namely tape and flashing, and synthetic roof underlayment, as well as other woven material.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The Company’s products are sold under the "Alpha Pro Tech" brand name as well as under private label, and are predominantly sold in the United States of America (“U.S.”). The novel coronavirus (COVID-19) pandemic has adversely affected global economies, financial markets and the overall environment in which we do business. Overall, the increase in sales of our Disposable Protective Apparel segment products resulting from the pandemic has had a positive impact on our year-to-date results, but the positive impact in 2022 is less than in 2021, as the effects of COVID-19 are normalizing. The extent of the pandemic’s effect on our future operational and financial performance will depend in large part on future developments, which cannot be predicted with confidence at this time. Future developments include the duration, scope and severity of the pandemic and new variants, including the Omicron variant, the actions taken to contain or mitigate its impact, the impact on governmental programs and budgets, the development of treatments or vaccines, and the efficacy of mass vaccinations, and the resumption of widespread economic activity in certain sectors. We are unable to predict with any certainty the likely impact of any future pandemics on our futur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vised Prior Perio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2.
Revised Prior Period Financial Statements During the financial close for the fiscal year ended December 31, 2022, the Company discovered certain errors related to foreign currency translation in relation to our unconsolidated affiliate operations in India. In periods prior to January 1, 2021, the Company should have recognized approximately $773,000 loss in accumulated other comprehensive income (“AOCI”) related to changes in foreign currency exchange rates as our unconsolidated affiliate operation are in India. For the year ended December 31, 2021, the Company should have recognized an additional loss of approximately $96,000 for a total loss in AOCI of approximately $869,000. As a result, the Company adjusted its value in equity investment in unconsolidated affiliate in total assets and accumulated other comprehensive loss (“AOCL”) in shareholders’ equity on the balance sheet, and on the consolidated statements of shareholder’s equity. As the resulting foreign currency translation gains or losses are deferred as AOCL and reclassified to earnings only upon sale or liquidation of that business, the Company has included the adjustments in the consolidated statements of comprehensive income (loss). There was no impact on retained earnings because, as stated above, the effect on earnings is only recorded upon sale or liquidation of our unconsolidated affiliate. These revisions resulted in a decrease in equity investment of unconsolidated affiliate, an increase in accumulated other comprehensive loss and a decrease in total shareholders’ equity, but no effect on net income, earnings per share or cash flows. Management has determined that this revision was not material on a quantitative or qualitative basis to the prior period financial statements based on our analysis performed in accordance with the guidance provided by SEC Staff Accounting Bulletins No. 99 – Materiality and No. 108 – Considering the Effects of Prior Year Misstatements. However, management has determined that the cumulative effect of the errors was material on the current year balance sheet. As discussed at Note 7, the Company owns an equity investment in an unconsolidated affiliate that is based in India. U.S. generally accepted accounting principles (“U.S. GAAP”) requires that the investment be adjusted each period to reflect changes in its value in dollars due to fluctuation in the exchange rate with the Indian rupee, with an offsetting entry to other comprehensive loss. Since the inception of the investment in 2005 through 2021, these required adjustments erroneously were not recorded. The Company has determined that the impact of adjustments relating to the corrections of this accounting error is not material to previously issued annual audited and unaudi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However, correcting the cumulative error in the current year would be material to the current year. Accordingly, these misstatements were corrected and the adjustments are reflected in the related periods as noted below. The correction of these errors and the adjustments for these changes to the Company’s previously issued audited annual consolidated financial statements are shown in the table below, and the correction of these errors and the adjustments to the previously issued unaudited quarterly consolidated financial statements are shown in Note 19 to the financial statements.
Consolidated Balance Sheets
Previously (1)
Reported
Adjustments
Revised
As of December 31, 2021
Assets
Current assets:
Cash and cash equivalents $ 16,307,000 $ - $ 16,307,000
Accounts receivable, net of allowance for doubtful accounts of $64,000 as of December 31, 2021 and $71,000 as of December 31, 2020 3,397,000 - 3,397,000
Accounts receivable, related party 1,383,000 - 1,383,000
Inventories 24,969,000 - 24,969,000
Prepaid expenses 6,943,000 - 6,943,000
Total current assets 52,999,000 - 52,999,000
Property and equipment, net 6,064,000 - 6,064,000
Goodwill 55,000 - 55,000
Definite-lived intangible assets, net 3,000 - 3,000
Right-of-use assets 2,648,000 - 2,648,000
Equity investment in unconsolidated affiliate 6,120,000 (869,000 ) 5,251,000
Total assets $ 67,889,000 $ (869,000 ) $ 67,020,000
Liabilities and Shareholders' Equity
Current liabilities:
Accounts payable $ 528,000 $ - $ 528,000
Accrued liabilities 1,250,000 - 1,250,000
Lease liabilities 883,000 - 883,000
Total current liabilities 2,661,000 - 2,661,000
Lease liabilities, net of current portion 1,817,000 - 1,817,000
Deferred income tax liabilities, net 791,000 - 791,000
Total liabilities 5,269,000 - 5,269,000
Commitments and contingincies
Shareholders' equity:
Common stock, $ .01 132,000 - 132,000
Retained earnings 62,488,000 - 62,488,000
Accumulated other comprehensive loss - (869,000 ) (869,000 )
Total shareholders' equity 62,620,000 (869,000 ) 61,751,000
Total liabilities and shareholders' equity $ 67,889,000 $ (869,000 ) $ 67,020,000
(1)
Equity investment in unconsolidated affiliate and accumulated other comprehensive loss have been adjusted by a total of $869,000, of which $773,000 pertains to periods prior to 2021 and $96,000 pertains to 2021. footnote
Consolidated Statements of Comprehensive Income
Year Ended December 31, 2021
Previously
Reported
Adjustments
Revised
Net Income $ 6,756,000 $ - $ 6,756,000
Other comprehensive loss- foreign currency translation loss - (96,000 ) (96,000 )
Comprehensive income $ 6,756,000 $ (96,000 ) $ 6,660,000
Consolidated Statements of Shareholder's Equity
Accumulated
Additional
Other
Common Stock
Paid-in
Retained
Comprehensive
Shares
Amount
Capital
Earnings
Loss*
Total
Balance as of December 31, 2020 as revised 13,419,847 $ 135,000 $ 409,000 $ 58,986,000 $ (773,000 ) $ 58,757,000
Common stock repurchased and retired (439,000 ) (4,000 ) (1,150,000 ) (3,254,000 ) - (4,408,000 )
Options exercised 134,494 1,000 426,000 - - 427,000
Share-based compensation expense - - 315,000 - - 315,000
Total comprehensive income (loss) as revised - - - 6,756,000 (96,000 ) 6,660,000
Balance as of December 31, 2021 as revised 13,115,341 $ 132,000 $ - $ 62,488,000 $ (869,000 ) $ 61,751,000 * This was previously reported as $0 and the total column has also been updated for this change to AOCL. The correcting adjustments had no effect on prior year’s Consolidated Statements of Income or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45:50Z</dcterms:created>
  <dcterms:modified xmlns:dcterms="http://purl.org/dc/terms/" xmlns:xsi="http://www.w3.org/2001/XMLSchema-instance" xsi:type="dcterms:W3CDTF">2023-03-16T17:45:50Z</dcterms:modified>
</cp:coreProperties>
</file>